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Oil and Gas Properties" sheetId="9" state="visible" r:id="rId9"/>
    <sheet xmlns:r="http://schemas.openxmlformats.org/officeDocument/2006/relationships" name="Acquisitions" sheetId="10" state="visible" r:id="rId10"/>
    <sheet xmlns:r="http://schemas.openxmlformats.org/officeDocument/2006/relationships" name="Long Term Debt" sheetId="11" state="visible" r:id="rId11"/>
    <sheet xmlns:r="http://schemas.openxmlformats.org/officeDocument/2006/relationships" name="Commodity Derivative Instrumen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Unit-Based Compensation"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pplemental Oil and Gas Reserv" sheetId="21" state="visible" r:id="rId21"/>
    <sheet xmlns:r="http://schemas.openxmlformats.org/officeDocument/2006/relationships" name="Unaudited Quarterly Financial D"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Oil and Gas Properties (Tables)" sheetId="25" state="visible" r:id="rId25"/>
    <sheet xmlns:r="http://schemas.openxmlformats.org/officeDocument/2006/relationships" name="Acquisitions (Tables)" sheetId="26" state="visible" r:id="rId26"/>
    <sheet xmlns:r="http://schemas.openxmlformats.org/officeDocument/2006/relationships" name="Long Term Debt (Tables)" sheetId="27" state="visible" r:id="rId27"/>
    <sheet xmlns:r="http://schemas.openxmlformats.org/officeDocument/2006/relationships" name="Commodity Derivative Instrume28" sheetId="28" state="visible" r:id="rId28"/>
    <sheet xmlns:r="http://schemas.openxmlformats.org/officeDocument/2006/relationships" name="Asset Retirement Obligations (T"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Unit and Stock-Based Compensati" sheetId="32" state="visible" r:id="rId32"/>
    <sheet xmlns:r="http://schemas.openxmlformats.org/officeDocument/2006/relationships" name="Earnings (Loss) Per Share (Tabl" sheetId="33" state="visible" r:id="rId33"/>
    <sheet xmlns:r="http://schemas.openxmlformats.org/officeDocument/2006/relationships" name="Supplemental Oil and Gas Rese34" sheetId="34" state="visible" r:id="rId34"/>
    <sheet xmlns:r="http://schemas.openxmlformats.org/officeDocument/2006/relationships" name="Unaudited Quarterly Financial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Oil and Gas Properties - Net Ca" sheetId="47" state="visible" r:id="rId47"/>
    <sheet xmlns:r="http://schemas.openxmlformats.org/officeDocument/2006/relationships" name="Oil and Gas Properties - Net Co" sheetId="48" state="visible" r:id="rId48"/>
    <sheet xmlns:r="http://schemas.openxmlformats.org/officeDocument/2006/relationships" name="Acquisitions - November 2017 Ac" sheetId="49" state="visible" r:id="rId49"/>
    <sheet xmlns:r="http://schemas.openxmlformats.org/officeDocument/2006/relationships" name="Acquisitions Acquisitions - Jul" sheetId="50" state="visible" r:id="rId50"/>
    <sheet xmlns:r="http://schemas.openxmlformats.org/officeDocument/2006/relationships" name="Acquisitions - June 2017 Acquis" sheetId="51" state="visible" r:id="rId51"/>
    <sheet xmlns:r="http://schemas.openxmlformats.org/officeDocument/2006/relationships" name="Acquisitions - November 2016 Ac" sheetId="52" state="visible" r:id="rId52"/>
    <sheet xmlns:r="http://schemas.openxmlformats.org/officeDocument/2006/relationships" name="Acquisitions - October 2016 Acq" sheetId="53" state="visible" r:id="rId53"/>
    <sheet xmlns:r="http://schemas.openxmlformats.org/officeDocument/2006/relationships" name="Acquisitions - August 2016 Acqu" sheetId="54" state="visible" r:id="rId54"/>
    <sheet xmlns:r="http://schemas.openxmlformats.org/officeDocument/2006/relationships" name="Acquisitions - March 2015 Acqui" sheetId="55" state="visible" r:id="rId55"/>
    <sheet xmlns:r="http://schemas.openxmlformats.org/officeDocument/2006/relationships" name="Acquisitions - Pro Forma Inform" sheetId="56" state="visible" r:id="rId56"/>
    <sheet xmlns:r="http://schemas.openxmlformats.org/officeDocument/2006/relationships" name="Long Term Debt - Components (De" sheetId="57" state="visible" r:id="rId57"/>
    <sheet xmlns:r="http://schemas.openxmlformats.org/officeDocument/2006/relationships" name="Long Term Debt - Credit Facilit" sheetId="58" state="visible" r:id="rId58"/>
    <sheet xmlns:r="http://schemas.openxmlformats.org/officeDocument/2006/relationships" name="Long Term Debt - 2021 Senior No" sheetId="59" state="visible" r:id="rId59"/>
    <sheet xmlns:r="http://schemas.openxmlformats.org/officeDocument/2006/relationships" name="Long Term Debt Long Term Debt -" sheetId="60" state="visible" r:id="rId60"/>
    <sheet xmlns:r="http://schemas.openxmlformats.org/officeDocument/2006/relationships" name="Long Term Debt - 2026 Senior No" sheetId="61" state="visible" r:id="rId61"/>
    <sheet xmlns:r="http://schemas.openxmlformats.org/officeDocument/2006/relationships" name="Long Term Debt - Second Lien No" sheetId="62" state="visible" r:id="rId62"/>
    <sheet xmlns:r="http://schemas.openxmlformats.org/officeDocument/2006/relationships" name="Long Term Debt - Debt Discount," sheetId="63" state="visible" r:id="rId63"/>
    <sheet xmlns:r="http://schemas.openxmlformats.org/officeDocument/2006/relationships" name="Commodity Derivative Instrume64" sheetId="64" state="visible" r:id="rId64"/>
    <sheet xmlns:r="http://schemas.openxmlformats.org/officeDocument/2006/relationships" name="Commodity Derivative Instrume65" sheetId="65" state="visible" r:id="rId65"/>
    <sheet xmlns:r="http://schemas.openxmlformats.org/officeDocument/2006/relationships" name="Commodity Derivative Instrume66" sheetId="66" state="visible" r:id="rId66"/>
    <sheet xmlns:r="http://schemas.openxmlformats.org/officeDocument/2006/relationships" name="Asset Retirement Obligations - " sheetId="67" state="visible" r:id="rId67"/>
    <sheet xmlns:r="http://schemas.openxmlformats.org/officeDocument/2006/relationships" name="Fair Value Measurements - Recur" sheetId="68" state="visible" r:id="rId68"/>
    <sheet xmlns:r="http://schemas.openxmlformats.org/officeDocument/2006/relationships" name="Fair Value Measurements - Finan" sheetId="69" state="visible" r:id="rId69"/>
    <sheet xmlns:r="http://schemas.openxmlformats.org/officeDocument/2006/relationships" name="Fair Value Measurements - Nonre" sheetId="70" state="visible" r:id="rId70"/>
    <sheet xmlns:r="http://schemas.openxmlformats.org/officeDocument/2006/relationships" name="Equity - Private Offering (Deta" sheetId="71" state="visible" r:id="rId71"/>
    <sheet xmlns:r="http://schemas.openxmlformats.org/officeDocument/2006/relationships" name="Equity - Initial Public Offerin" sheetId="72" state="visible" r:id="rId72"/>
    <sheet xmlns:r="http://schemas.openxmlformats.org/officeDocument/2006/relationships" name="Equity - Series A Preferred Uni" sheetId="73" state="visible" r:id="rId73"/>
    <sheet xmlns:r="http://schemas.openxmlformats.org/officeDocument/2006/relationships" name="Income Taxes - Components (Deta" sheetId="74" state="visible" r:id="rId74"/>
    <sheet xmlns:r="http://schemas.openxmlformats.org/officeDocument/2006/relationships" name="Income Taxes - Effective Tax Ra" sheetId="75" state="visible" r:id="rId75"/>
    <sheet xmlns:r="http://schemas.openxmlformats.org/officeDocument/2006/relationships" name="Income Taxes - Deferred Tax Ass" sheetId="76" state="visible" r:id="rId76"/>
    <sheet xmlns:r="http://schemas.openxmlformats.org/officeDocument/2006/relationships" name="Income Taxes - NOL Carryforward" sheetId="77" state="visible" r:id="rId77"/>
    <sheet xmlns:r="http://schemas.openxmlformats.org/officeDocument/2006/relationships" name="Income Taxes - Uncertain Tax Po" sheetId="78" state="visible" r:id="rId78"/>
    <sheet xmlns:r="http://schemas.openxmlformats.org/officeDocument/2006/relationships" name="Unit and Stock-Based Compensa79" sheetId="79" state="visible" r:id="rId79"/>
    <sheet xmlns:r="http://schemas.openxmlformats.org/officeDocument/2006/relationships" name="Unit and Stock-Based Compensa80" sheetId="80" state="visible" r:id="rId80"/>
    <sheet xmlns:r="http://schemas.openxmlformats.org/officeDocument/2006/relationships" name="Unit and Stock-Based Compensa81" sheetId="81" state="visible" r:id="rId81"/>
    <sheet xmlns:r="http://schemas.openxmlformats.org/officeDocument/2006/relationships" name="Unit and Stock-Based Compensa82" sheetId="82" state="visible" r:id="rId82"/>
    <sheet xmlns:r="http://schemas.openxmlformats.org/officeDocument/2006/relationships" name="Unit and Stock-Based Compensa83" sheetId="83" state="visible" r:id="rId83"/>
    <sheet xmlns:r="http://schemas.openxmlformats.org/officeDocument/2006/relationships" name="Unit and Stock-Based Compensa84" sheetId="84" state="visible" r:id="rId84"/>
    <sheet xmlns:r="http://schemas.openxmlformats.org/officeDocument/2006/relationships" name="Unit and Stock-Based Compensa85" sheetId="85" state="visible" r:id="rId85"/>
    <sheet xmlns:r="http://schemas.openxmlformats.org/officeDocument/2006/relationships" name="Unit and Stock-Based Compensa86" sheetId="86" state="visible" r:id="rId86"/>
    <sheet xmlns:r="http://schemas.openxmlformats.org/officeDocument/2006/relationships" name="Unit and Stock-Based Compensa87" sheetId="87" state="visible" r:id="rId87"/>
    <sheet xmlns:r="http://schemas.openxmlformats.org/officeDocument/2006/relationships" name="Unit and Stock-Based Compensa88" sheetId="88" state="visible" r:id="rId88"/>
    <sheet xmlns:r="http://schemas.openxmlformats.org/officeDocument/2006/relationships" name="Unit and Stock-Based Compensa89" sheetId="89" state="visible" r:id="rId89"/>
    <sheet xmlns:r="http://schemas.openxmlformats.org/officeDocument/2006/relationships" name="Unit and Stock-Based Compensa90" sheetId="90" state="visible" r:id="rId90"/>
    <sheet xmlns:r="http://schemas.openxmlformats.org/officeDocument/2006/relationships" name="Unit and Stock-Based Compensa91" sheetId="91" state="visible" r:id="rId91"/>
    <sheet xmlns:r="http://schemas.openxmlformats.org/officeDocument/2006/relationships" name="Unit and Stock-Based Compensa92" sheetId="92" state="visible" r:id="rId92"/>
    <sheet xmlns:r="http://schemas.openxmlformats.org/officeDocument/2006/relationships" name="Earnings (Loss) Per Share - Com" sheetId="93" state="visible" r:id="rId93"/>
    <sheet xmlns:r="http://schemas.openxmlformats.org/officeDocument/2006/relationships" name="Earnings (Loss) Per Share - Ant"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Related Party Transactions - Du" sheetId="98" state="visible" r:id="rId98"/>
    <sheet xmlns:r="http://schemas.openxmlformats.org/officeDocument/2006/relationships" name="Related Party Transactions - 99" sheetId="99" state="visible" r:id="rId99"/>
    <sheet xmlns:r="http://schemas.openxmlformats.org/officeDocument/2006/relationships" name="Supplemental Oil and Gas Res100" sheetId="100" state="visible" r:id="rId100"/>
    <sheet xmlns:r="http://schemas.openxmlformats.org/officeDocument/2006/relationships" name="Supplemental Oil and Gas Res101" sheetId="101" state="visible" r:id="rId101"/>
    <sheet xmlns:r="http://schemas.openxmlformats.org/officeDocument/2006/relationships" name="Supplemental Oil and Gas Res102" sheetId="102" state="visible" r:id="rId102"/>
    <sheet xmlns:r="http://schemas.openxmlformats.org/officeDocument/2006/relationships" name="Supplemental Oil and Gas Res103" sheetId="103" state="visible" r:id="rId103"/>
    <sheet xmlns:r="http://schemas.openxmlformats.org/officeDocument/2006/relationships" name="Unaudited Quarterly Financia104" sheetId="104" state="visible" r:id="rId104"/>
  </sheets>
  <definedNames/>
  <calcPr calcId="124519" fullCalcOnLoad="1"/>
</workbook>
</file>

<file path=xl/sharedStrings.xml><?xml version="1.0" encoding="utf-8"?>
<sst xmlns="http://schemas.openxmlformats.org/spreadsheetml/2006/main" uniqueCount="1152">
  <si>
    <t>Document and Entity Information - USD ($) $ in Billions</t>
  </si>
  <si>
    <t>12 Months Ended</t>
  </si>
  <si>
    <t>Dec. 31, 2017</t>
  </si>
  <si>
    <t>Feb. 23, 2018</t>
  </si>
  <si>
    <t>Jun. 30, 2017</t>
  </si>
  <si>
    <t>Document and Entity Information</t>
  </si>
  <si>
    <t>Entity Registrant Name</t>
  </si>
  <si>
    <t>Extraction Oil &amp; Ga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t>
  </si>
  <si>
    <t>Trade</t>
  </si>
  <si>
    <t>Oil, natural gas and NGL sales</t>
  </si>
  <si>
    <t>Inventory and prepaid expenses</t>
  </si>
  <si>
    <t>Commodity derivative asset</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Other property and equipment, net of accumulated depreciation (Note 2)</t>
  </si>
  <si>
    <t>Net Property and Equipment</t>
  </si>
  <si>
    <t>Non-Current Assets:</t>
  </si>
  <si>
    <t>Cash held in escrow</t>
  </si>
  <si>
    <t>Goodwill and other intangible assets, net of accumulated amortization</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Total Current Liabilities</t>
  </si>
  <si>
    <t>Non-Current Liabilities:</t>
  </si>
  <si>
    <t>Credit facility</t>
  </si>
  <si>
    <t>Senior Notes, net of unamortized debt issuance costs (Note 5)</t>
  </si>
  <si>
    <t>Other non-current liabilities</t>
  </si>
  <si>
    <t>Deferred tax liability</t>
  </si>
  <si>
    <t>Total Non-Current Liabilities</t>
  </si>
  <si>
    <t>Total Liabilities</t>
  </si>
  <si>
    <t>Series A Convertible Preferred Stock, $0.01 par value; 50,000,000 shares authorized; 185,280 and 185,280 issued and outstanding, respectively</t>
  </si>
  <si>
    <t>Stockholders' Equity:</t>
  </si>
  <si>
    <t>Common Stock, $0.01 par value; 900,000,000 shares authorized; 172,059,814 and 171,834,605 issued and outstanding, respectively</t>
  </si>
  <si>
    <t>Treasury Stock, at cost, 165,385 and 0 shares</t>
  </si>
  <si>
    <t>Additional paid-in capital</t>
  </si>
  <si>
    <t>Accumulated deficit</t>
  </si>
  <si>
    <t>Total Stockholders' Equity</t>
  </si>
  <si>
    <t>Total Liabilities and Stockholders' Equity</t>
  </si>
  <si>
    <t>CONSOLIDATED BALANCE SHEETS (Parentheticals) - $ / shares</t>
  </si>
  <si>
    <t>Common stock, par value and other disclosures</t>
  </si>
  <si>
    <t>Common stock, Par value per share (in dollars per share)</t>
  </si>
  <si>
    <t>Common Stock, shares authorized (in shares)</t>
  </si>
  <si>
    <t>Common Stock, shares issued (in shares)</t>
  </si>
  <si>
    <t>Common Stock, shares outstanding (in shares)</t>
  </si>
  <si>
    <t>Treasury stock, at cost (in shares)</t>
  </si>
  <si>
    <t>Series A 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NSOLIDATED STATEMENTS OF OPERATIONS - USD ($) shares in Thousands, $ in Thousands</t>
  </si>
  <si>
    <t>Dec. 31, 2015</t>
  </si>
  <si>
    <t>Revenues:</t>
  </si>
  <si>
    <t>Oil sales</t>
  </si>
  <si>
    <t>Natural gas sales</t>
  </si>
  <si>
    <t>NGL sales</t>
  </si>
  <si>
    <t>Total Revenues</t>
  </si>
  <si>
    <t>Operating Expenses:</t>
  </si>
  <si>
    <t>Lease operating expenses</t>
  </si>
  <si>
    <t>Production taxes</t>
  </si>
  <si>
    <t>Exploration expenses</t>
  </si>
  <si>
    <t>Depletion, depreciation, amortization and accretion</t>
  </si>
  <si>
    <t>Impairment of long lived assets</t>
  </si>
  <si>
    <t>Other operating expenses</t>
  </si>
  <si>
    <t>Acquisition transaction expenses</t>
  </si>
  <si>
    <t>General and administrative expenses</t>
  </si>
  <si>
    <t>Total Operating Expenses</t>
  </si>
  <si>
    <t>Operating Loss</t>
  </si>
  <si>
    <t>Other Income (Expense):</t>
  </si>
  <si>
    <t>Commodity derivatives gain (loss)</t>
  </si>
  <si>
    <t>Interest expense</t>
  </si>
  <si>
    <t>Other income</t>
  </si>
  <si>
    <t>Total Other Income (Expense)</t>
  </si>
  <si>
    <t>Net Loss Before Income Taxes</t>
  </si>
  <si>
    <t>Income tax benefit</t>
  </si>
  <si>
    <t>Net Loss</t>
  </si>
  <si>
    <t>Loss Per Common Share (Note 12)</t>
  </si>
  <si>
    <t>Basic and diluted (in dollars per share)</t>
  </si>
  <si>
    <t>Weighted Average Common Shares Outstanding</t>
  </si>
  <si>
    <t>Basic and diluted (in shares)</t>
  </si>
  <si>
    <t>CONSOLIDATED STATEMENTS OF CHANGES IN MEMBERS' AND STOCKHOLDERS' EQUITY - USD ($) shares in Thousands, $ in Thousands</t>
  </si>
  <si>
    <t>Total</t>
  </si>
  <si>
    <t>Members' Units</t>
  </si>
  <si>
    <t>Members' UnitsTranche A units</t>
  </si>
  <si>
    <t>Members' UnitsPreferred Tranche C units</t>
  </si>
  <si>
    <t>Common Stock</t>
  </si>
  <si>
    <t>Treasury Stock</t>
  </si>
  <si>
    <t>Additional Paid in Capital</t>
  </si>
  <si>
    <t>Retained Earnings (Deficit)</t>
  </si>
  <si>
    <t>Balance at beginning of period at Dec. 31, 2014</t>
  </si>
  <si>
    <t>Balance at beginning of period (in units or shares) at Dec. 31, 2014</t>
  </si>
  <si>
    <t>CHANGES IN MEMBERS’ AND STOCKHOLDERS’ EQUITY</t>
  </si>
  <si>
    <t>Units issued (in units)</t>
  </si>
  <si>
    <t>Units issued</t>
  </si>
  <si>
    <t>Unit issuance costs</t>
  </si>
  <si>
    <t>Restricted stock units issued (in units)</t>
  </si>
  <si>
    <t>Unit-based compensation</t>
  </si>
  <si>
    <t>Net loss</t>
  </si>
  <si>
    <t>Accretion of beneficial conversion feature on Series A Preferred Stock</t>
  </si>
  <si>
    <t>Balance at end of period (in units or shares) at Dec. 31, 2015</t>
  </si>
  <si>
    <t>Balance at end of period at Dec. 31, 2015</t>
  </si>
  <si>
    <t>Units repurchased (in units)</t>
  </si>
  <si>
    <t>Units repurchased</t>
  </si>
  <si>
    <t>Settlement of promissory notes issued to officers</t>
  </si>
  <si>
    <t>Stock-based compensation</t>
  </si>
  <si>
    <t>Corporate Reorganization of Extraction Oil &amp; Gas Holdings and Extraction Oil &amp; Gas Inc. (in units or shares)</t>
  </si>
  <si>
    <t>Corporate Reorganization of Extraction Oil &amp; Gas Holdings and Extraction Oil &amp; Gas, Inc.</t>
  </si>
  <si>
    <t>Net deferred tax liability due to Corporate Reorganization</t>
  </si>
  <si>
    <t>Issuance of common stock (in shares)</t>
  </si>
  <si>
    <t>Issuance of common stock in initial public offering</t>
  </si>
  <si>
    <t>Issuance of common stock in a private placement (in shares)</t>
  </si>
  <si>
    <t>Issuance of common stock in private placement</t>
  </si>
  <si>
    <t>Common stock issuance costs</t>
  </si>
  <si>
    <t>Dividends paid on Series A Preferred Units</t>
  </si>
  <si>
    <t>Series A Preferred Units issuance costs</t>
  </si>
  <si>
    <t>Series B Preferred Unit and Series A Preferred Stock dividends</t>
  </si>
  <si>
    <t>Beneficial conversion feature on Series A Preferred Stock</t>
  </si>
  <si>
    <t>Balance at end of period (in units or shares) at Dec. 31, 2016</t>
  </si>
  <si>
    <t>Balance at end of period at Dec. 31, 2016</t>
  </si>
  <si>
    <t>Repurchase of common stock (in shares)</t>
  </si>
  <si>
    <t>Repurchase of common stock</t>
  </si>
  <si>
    <t>Shares issued under LTIP, including payment of tax withholdings using withheld shares (in shares)</t>
  </si>
  <si>
    <t>Shares issued under LTIP, including payment of tax withholdings using withheld shares</t>
  </si>
  <si>
    <t>Balance at end of period (in units or shares) at Dec. 31, 2017</t>
  </si>
  <si>
    <t>Balance at end of period at Dec. 31, 2017</t>
  </si>
  <si>
    <t>CONSOLIDATED STATEMENTS OF CASH FLOWS - USD ($) $ in Thousands</t>
  </si>
  <si>
    <t>Cash flows from operating activities:</t>
  </si>
  <si>
    <t>Reconciliation of net loss to net cash provided by operating activities:</t>
  </si>
  <si>
    <t>Abandonment and impairment of unproved properties</t>
  </si>
  <si>
    <t>Loss on sale of property and equipment</t>
  </si>
  <si>
    <t>Non-cash acquisition transaction expenses</t>
  </si>
  <si>
    <t>Amortization of debt issuance costs and debt discount</t>
  </si>
  <si>
    <t>Deferred rent</t>
  </si>
  <si>
    <t>Commodity derivatives (gain) loss</t>
  </si>
  <si>
    <t>Settlements on commodity derivatives</t>
  </si>
  <si>
    <t>Premiums paid on commodity derivatives</t>
  </si>
  <si>
    <t>Earnings in unconsolidated subsidiary</t>
  </si>
  <si>
    <t>Distributions from unconsolidated subsidiary</t>
  </si>
  <si>
    <t>Deferred income tax benefit</t>
  </si>
  <si>
    <t>Unit and stock-based compensation</t>
  </si>
  <si>
    <t>Changes in current assets and liabilities:</t>
  </si>
  <si>
    <t>Accounts receivable—trade</t>
  </si>
  <si>
    <t>Accounts receivable—oil, natural gas and NGL sales</t>
  </si>
  <si>
    <t>Asset retirement expenditures</t>
  </si>
  <si>
    <t>Due to related party</t>
  </si>
  <si>
    <t>Net cash provided by operating activities</t>
  </si>
  <si>
    <t>Cash flows from investing activities:</t>
  </si>
  <si>
    <t>Oil and gas property additions</t>
  </si>
  <si>
    <t>Acquired oil and gas properties</t>
  </si>
  <si>
    <t>Sale of property and equipment</t>
  </si>
  <si>
    <t>Other property and equipment additions</t>
  </si>
  <si>
    <t>Distributions from unconsolidated subsidiary, return of capital</t>
  </si>
  <si>
    <t>Net cash used in investing activities</t>
  </si>
  <si>
    <t>Cash flows from financing activities:</t>
  </si>
  <si>
    <t>Borrowings under credit facility</t>
  </si>
  <si>
    <t>Repayments under credit facility</t>
  </si>
  <si>
    <t>Proceeds from the issuance of Senior Notes</t>
  </si>
  <si>
    <t>Repayments of Second Lien Notes</t>
  </si>
  <si>
    <t>Proceeds from the issuance of units</t>
  </si>
  <si>
    <t>Repurchase of units</t>
  </si>
  <si>
    <t>Payment of employee payroll withholding taxes</t>
  </si>
  <si>
    <t>Issuance of common stock</t>
  </si>
  <si>
    <t>Issuance of Series A Preferred Units</t>
  </si>
  <si>
    <t>Redemption of Series A Preferred Units</t>
  </si>
  <si>
    <t>Proceeds from the issuance of Series B Preferred Units</t>
  </si>
  <si>
    <t>Debt issuance costs</t>
  </si>
  <si>
    <t>Unit and common stock issuance costs</t>
  </si>
  <si>
    <t>Net cash provided by financing activities</t>
  </si>
  <si>
    <t>Increase (decrease) in cash and cash equivalents</t>
  </si>
  <si>
    <t>Cash and cash equivalents at beginning of period</t>
  </si>
  <si>
    <t>Cash and cash equivalents at end of the period</t>
  </si>
  <si>
    <t>Supplemental cash flow information:</t>
  </si>
  <si>
    <t>Property and equipment included in accounts payable and accrued liabilities</t>
  </si>
  <si>
    <t>Acquisition transaction expenses paid through oil and gas properties</t>
  </si>
  <si>
    <t>Cash paid for interest</t>
  </si>
  <si>
    <t>Cash paid for Second Lien Notes prepayment penalty</t>
  </si>
  <si>
    <t>Write-off of deposit on acquisition</t>
  </si>
  <si>
    <t>Accretion of beneficial conversion feature</t>
  </si>
  <si>
    <t>Noncash settlement of promissory notes issued to officers</t>
  </si>
  <si>
    <t>Increase in dividends payable</t>
  </si>
  <si>
    <t>Non-cash contribution to unconsolidated subsidiary</t>
  </si>
  <si>
    <t>Series B Preferred Units</t>
  </si>
  <si>
    <t>Dividends on preferred stock/units</t>
  </si>
  <si>
    <t>Series A Preferred Stock</t>
  </si>
  <si>
    <t>Business and Organization</t>
  </si>
  <si>
    <t>Limited Liability Company or Limited Partnership, Business Organization and Operations [Abstract]</t>
  </si>
  <si>
    <t>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The Company and its subsidiaries are focused on the acquisition, development and production of oil, natural gas and NGL reserves in the Rocky Mountain region, as well as the design and support of midstream assets to gather and process crude oil and gas production focused in the DJ Basin of Colorado. Extraction is a public company listed for trading on the NASDAQ Global Select Market under the symbol "XOG". The consolidated financial statements for the period January 1, 2016 through October 12, 2016 and for the year ended December 31, 2015 are based on the financial statements of the Company's accounting predecessor, Extraction Oil &amp; Gas Holdings, LLC ("Holdings") prior to the corporate reorganization (the "Corporate Reorganization"), pursuant to which, in connection with the initial public offering of the Company (the "Offering" or "IPO"), (i) on October 11, 2016, a former subsidiary of Extraction Oil &amp; Gas Holdings, LLC, Extraction Oil &amp; Gas, LLC, converted into the Company, and (ii) on October 17, 2016, Holdings merged with and into the Company with the Extraction as the surviving entity.</t>
  </si>
  <si>
    <t>Basis of Presentation and Significant Accounting Policies</t>
  </si>
  <si>
    <t>Organization, Consolidation and Presentation of Financial Statements [Abstract]</t>
  </si>
  <si>
    <t>Basis of Presentation and Significant Accounting Policies Basis of Presentation The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 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unit and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Cash and Cash Equivalents Cash and cash equivalents consist of all highly liquid investments that are readily convertible into cash and have original maturities of three months or less when purchased. Cash Held in Escrow Cash held in escrow includes deposits for the purchase of certain oil and gas properties as required under the related purchase and sale agreements. 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7 and 2016 . 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three-years ended December 31, 2017 ,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17 2016 2015 Customer A 65 % 25 % — Customer B 19 % 19 % 17 % Customer C 11 % — % — % Customer D — % 23 % 30 % Customer E — % 16 % 17 % Customer F — % — % 24 % At December 31, 2017 , the Company had commodity derivative contracts with seven counterparties, all of whom are lenders under ou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even counterparties to the derivative instruments are highly rated entities with corporate ratings at A3 classifications or above by Moody’s. Three additional counterparties have a corporate rating of Baa1 by Moody’s. One counterparty is a private entity and has a corporate rating of NAIC-2 by the National Association of Insurance Commissioners. For the years ended December 31, 2017 , 2016 and 2015, the Company did not incur any losses with respect to counterparty contracts. None of the Company’s existing derivative instrument contracts contains credit‑risk related contingent features. Inventory and Prepaid Expenses The Company records well equipment inventory at the lower of cost or net realizable value. Prepaid expenses are recorded at cost. Inventory and prepaid expenses are comprised of the following (in thousands): As of December 31, 2017 2016 Well equipment inventory $ 9,971 $ 5,135 Prepaid expenses 3,046 2,587 $ 13,017 $ 7,722 Additionally, the Company recognized approximately $0.7 million and $0.4 million of impairment expense on well equipment inventory for the years ended December 31, 2017 and 2016 , respectively. There was no impairment on inventory recognized for the year ended December 31, 2015 . 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7 , 2016 and 2015 , the Company excluded $127.4 million , $98.7 million and $59.4 million of capitalized costs from depletion related to wells in progress, respectively. For the years ended December 31, 2017 , 2016 and 2015 , the Company recorded depletion expense on capitalized oil and gas properties of $306.7 million , $197.4 million and $140.2 million ,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7 , the Company had approximately $15.7 million of suspended well costs, all capitalized less than one year. The suspended well costs are included in wells in progress at December 31, 2017. These exploratory well costs are pending further engineering evaluation and analysis to determine if economic quantities of oil and gas reserves have been discovered. the Company expects its analysis to be complete in the second half of 2018. As of December 31, 2016, the Company did not have any suspended well costs as the analysis on economic and operating viability of the 2015 project was complete. As of December 31, 2015 , the Company had approximately $17.3 million in suspended well costs recorded, all capitalized less than one year, related to four exploratory wells in the northern field. The suspended well costs were included in wells in progress at December 31, 2015 . These exploratory well costs were pending further engineering evaluation and analysis to determine if economic quantities of oil and gas reserves had been discovered. At June 30, 2016, the Company completed its evaluation and moved $21.8 million of these suspended well costs to proved oil and gas properties based on the determination of proved reserves.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1.4 million of costs associated with exploratory geological and geophysical costs for the year ended December 31, 2017. There were no exploratory geological and geophysical costs incurred for the years ended December 31, 2016 and 2015. The Company capitalizes interest, if debt is outstanding, during drilling operations in its exploration and development activities. For the years ended December 31, 2017 , 2016 and 2015 , the Company capitalized interest of approximately $11.1 million , $5.2 million and $5.3 million , respectively. Net carrying values of retired, sold or abandoned properties that constitute less than a complete unit of depreciable property are charged or credited, net of proceeds, to accumulate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in the consolidated statements of operations, which increases accumulated depletion, depreciation and amortization. For the year ended December 31, 2017 , the Company recognized no impairment expense on proved oil and gas properties. For the years ended December 31, 2016 and 2015, the Company recognized $22.5 million and $9.5 million , respectively, in impairment expense on proved oil and gas properties in the Company's northern field. The future undiscounted cash flows did not exceed its carrying amount associated with its proved oil and gas properties in its northern field and it was determined that the proved oil and gas properties had no remaining fair value. Therefore, the full net book value of these proved oil and gas properties were impaired at June 30, 2016 and 2015. In December 2015, the Company sold proved oil and gas properties for proceeds of $4.7 million . As a result, these assets were fair valued on the date of the transaction in accordance with ASC 360 , Property, Plant and Equipment . The net book value of these assets exceeded the fair value by $2.7 million , which the Company recognized as impairment expense. The Company recognized $12.2 million in impairment expense that was attributable to proved oil and gas properties for the year ended December 31, 2015 .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15.8 million , $22.3 million and $16.4 million in impairment expense for the years ended December 31, 2017 , 2016 and 2015 , respectively. Other Property and Equipment Other property and equipment consists of (i) midstream assets such as rights of way, pipelines, equipment and engineering costs, (ii) compressors used in Extraction’s oil and gas operations, (iii) land,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0.9 million , $0.5 million and $3.6 million in impairment expense related to midstream facilities for the years ended December 31, 2017 , 2016 and 2015 , respectively, which increased accumulated depreciation recognized in other property and equipment, net of accumulated depreciation. The Company recognized the impairment expense for the year ended December 31, 2017 primarily as the result of right-of-way options that were no longer in the Company's plans for developing midstream infrastucture. The Company recognized the impairment expense for the years ended December 31, 2016 and 2015, as the result of contraction in the local oil and gas industry’s near term growth profile, therefore decreasing the need and support for a specifically proposed gas processing facility. Gain or loss on the sale of other property and equipment is reported in other operating expenses in the consolidated statement of operations. The Company recognized $0.5 million of loss on the sale of other property and equipment related to the disposal of an oil pipeline that was not yet placed into service in the first quarter of 2017. Approximately $7.3 million of midstream assets, net of impairment expense, have not been placed into service and therefore are not currently being depreciated. Other property and equipment is recorded at cost and depreciated using the straight‑line method. The estimated useful lives of those assets depreciated under the straight-line basis are as follows: Rental equipment 1-10 years Office leasehold improvements 3-10 years Other 3-5 years Other property and equipment is comprised of the following (in thousands): As of December 31, 2017 2016 Rental equipment $ 3,805 $ 2,910 Land 22,991 12,978 Midstream facilities 12,336 16,530 Office leasehold improvements 4,405 4,360 Other 5,578 4,786 Less: accumulated depreciation (11,797 ) (8,843 ) $ 37,318 $ 32,721 Equity Method Investments Investments in entities for which the Company exercises significant influence, but not control, are accounted for under the equity method. The Company recorded $8.3 million of such investments included in other non-current assets on the consolidated balance sheets as of December 31, 2017. The Company recognized $0.4 million of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ve a minority ownership interest on the consolidated statements of cash flows for the year ended December 31, 2017. The Company held no such investments during the years ended December 31, 2016 and 2015. Deferred Lease Incentives All incentives received from landlords for office leasehold improvements are recorded as deferred lease incentives and amortized over the term of the respective lease on a straight‑line basis as a reduction of rental expense. Debt Discount Costs The $430.0 million in Second Lien Notes issued in May of 2014 were issued at a 1.5% original issue discount (“OID”) and the debt discount of $6.5 million was recorded as a reduction of the Second Lien Notes. The debt discount costs related to Second Lien Notes were amortized to interest expense using the effective interest method over the term of the debt. Debt Issuance Costs Debt issuance costs include origination, legal, engineering, and other fees incurred to issue the debt in connection with the Company’s credit facility, 2021 Senior Notes and 2024 Senior Notes (collectively, the "Senior Notes"). Debt issuance costs related to the credit facility are included in other non-current assets on the consolidated balance sheets and amortized to interest expense on the consolidated statement of operations on a straight‑line basis over the respective borrowing term. Debt issuance costs related to the Senior Notes are amortized to interest expense using the effective interest method over the term of the debt. 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 — Commodity Derivative Instruments for additional discussion on commodity derivative instruments. Goodwill and Other Intangible Assets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n assessment as of September 30, 2017, which concluded the fair value of the reporting unit was greater than its carrying amount. The Company performed a qualitative assessment as of December 31, 2017 and 2016, which concluded the fair value of the reporting unit was more-likely-than-not greater than its carrying amount. Costs relating to the acquisition of internal-use software licenses are capitalized when incurred and amortized over the estimated useful life of the license, which is typically one year or less. The Company recorded $2.3 million and $0.3 million of internal-use software for the years ended December 31, 2017 and 2016 on the consolidated balance sheets within the goodwill and other intangible assets line item. Accumulated amortization for the years ended December 31, 2017 and 2016 was $1.1 million and $0.1 million , respectively. The Company recognized $1.0 million and $0.1 million amortization expense for the years ended December 31, 2017 and 2016, respectively. There was no capitalized internal-use software, accumulated amortization or amortization expense for the year ended December 31, 2015 .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nior Notes are recorded at cost and the fair value is disclosed in Note 8 — Fair Value Measurements . Considerable judgment is required to develop estimates of fair value. The estimates provided are not necessarily indicative of the amounts the Company would realize upon the sale or refinancing of such instruments. 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 — Asset Retirement Obligations. Environmental Liabilities The Company is subject to federal, state and local environmental laws and regulations. These laws regulate the release, disposal or discharge of materials into the environment or otherwise relating to environmental protection and may require the Company to remove or mitigate the environmental effects of the discharg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significant environmental liabilities existed as of December 31, 2017 . Revenue Recognition Revenues from the sale of oil, natural gas and NGL are recognized when the product is delivered at a fixed or determinable price, title has transferred, and collectability is reasonably assured and evidenced by a contract. The Company recognizes revenues from the sale of oil, natural gas and NGL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December 31, 2017 , 2016 or 2015. Unit and Stock‑Based Payments The Company and its predecessor, Holdings, has granted restricted unit awards ("RUAs") to certain employees and nonemployee consultants of the Company, restricted stock units ("RSUs"), stock option awards and performance stock awards ("PSAs") to certain directors, officers and employees of the Company, which therefore required the Company to recognize the expense in its financial statements. All unit and stock‑based payments to directors, officers and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units on the date performance is completed. The fair value of stock option awards is determined by using the Black-Scholes option pricing model. The fair value of the PSAs was measured at the grant date with a stochastic process method using a Monte Carlo simulation. All unit and stock‑based payment expense is recognized using the straight‑line method and is included within general and administrative expenses in the consolidated statements of operations and unit and stock-based compensation in the consolidated statements of cash flows. Forfeitures are recorded as they occur. Please refer to Note 11 — Unit and Stock‑Based Compensation for additional discussion on unit and stock‑based payment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 does not currently have uncertain tax positions. On December 22, 2017, United States legislation referred to as the "Tax Cuts and Jobs Act" (the "TCJA") was signed into law. Many of the provisions of the TCJA are effective for taxable years beginning after December 31, 2017. The TCJA includes changes to the Internal Revenue Code of 1986 (as amended, the "Code"). The most significant change included in the TCJA is a reduction in the corporate federal income tax rate from 35% to 21%. As a result of the enactment date of December 22, 2017, the Company is required to remeasure the deferred tax assets and liabilities at the rate in which they are expected to reverse. This re-measurement of deferred tax assets and liabilities will require the Company to analyze and record a one-time adjustment to reduce the overall deferred tax liability in the consolidated balance sheets and affect a corresponding income tax benefit in the consolidated statements of operations for the year ended December 31, 2017. The Company believes the accounting is complete regarding the revaluation of the deferred tax balances. This resulted in the recording of an income tax benefit of $23.4 million , as well as a corresponding reduction in the deferred tax liability. The Company currently evaluating other potential impacts of the TCJA. Extraction Oil &amp; Gas Holdings, LLC, the Company’s accounting predecessor, was a limited liability company that was not subject to U.S. federal income tax. Earnings Per Share The Company uses the “if-converted” method to determine the potential dilutive effects of its Series A Preferred Stock, and the treasury stock method to determine the potential dilutive effect of outstanding restricted stock units, stock option awards and performance stock awards. The Company’s EPS calculation for the year ended December 31, 2016 includes only the net income (loss) for the period subsequent to IPO and Corporate Reorganization which occurred on October 12, 2016 and has omitted EPS prior to this date. In addition, the basic weigh</t>
  </si>
  <si>
    <t>Oil and Gas Properties</t>
  </si>
  <si>
    <t>Extractive Industries [Abstract]</t>
  </si>
  <si>
    <t>Oil and Gas Properties The Company’s oil and gas properties are entirely within the United States. The net capitalized costs related to the Company’s oil and gas producing activities were as follows (in thousands): As of December 31, 2017 2016 Proved oil and gas properties $ 3,011,526 $ 1,851,052 Unproved oil and gas properties (1) 686,968 452,577 Wells in progress (2) 127,418 98,747 Total capitalized costs (3) $ 3,825,912 $ 2,402,376 Accumulated depletion, depreciation and amortization (709,662 ) (402,912 ) Net capitalized costs $ 3,116,250 $ 1,999,464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24.5 million , $13.4 million and $8.2 million as of December 31, 2017 , 2016 and 2015 , respectively. The following table presents information regarding the Company’s net costs incurred in oil and gas property acquisition, exploration and development activities (in thousands): For the Year Ended December 31, 2017 2016 Property acquisition costs: Proved $ 139,481 $ 319,832 Unproved 382,213 220,213 Exploration costs (1) 17,074 13,588 Development costs 894,040 317,228 Total $ 1,432,808 $ 870,861 Total excluding asset retirement costs $ 1,420,235 $ 863,874 (1) Exploration costs do not include impairment and abandonment costs of unproved properties, which are included in the line item exploration expenses in the consolidated statements of operations.</t>
  </si>
  <si>
    <t>Acquisitions</t>
  </si>
  <si>
    <t>Business Combinations [Abstract]</t>
  </si>
  <si>
    <t xml:space="preserve">Acquisitions November 2017 Acquisition On November 15, 2017, the Company acquired an unaffiliated oil and gas company's interest in approximately 36,600 net acres of leasehold and primarily non-producing properties located in Arapahoe County, Colorado, (the "November 2017 Acquisition"). Upon closing the seller received $214.3 million in cash, subject to customary purchase price adjustments. The Company also recorded a liability of $12.2 million for the final settlement payment due in April 2018 in conjunction with November 2017 Acquisition, which has been reflected in the December 31, 2017 consolidated balance sheets within the accounts payable and accrued liabilities line item. This transaction has been accounted for as an asset acquisition. The acquisition provides new development opportunities in the Core DJ Basin. July 2017 Acquisition On July 7, 2017, the Company acquired an unaffiliated oil and gas company’s interests in approximately 12,500 net acres of leasehold and primarily non-producing properties located primarily in Adams County, Colorado, (the "July 2017 Acquisition"). Upon closing the seller received total consideration of $84.0 million in cash. The effective date for the July 2017 Acquisition is July 1, 2017. This transaction has been accounted for as an asset acquisition. The acquisition provides new development opportunities in the Core DJ Basin. June 2017 Acquisition On June 8, 2017, the Company acquired an unaffiliated oil and gas company’s interests in approximately 160 net acres of leasehold and related producing properties located in Weld County, Colorado (the “June 2017 Acquisition”). The Company paid approximately $13.4 million in cash consideration in connection with the closing of the June 2017 Acquisition. The effective date for the acquisition was January 1, 2017, with purchase price adjustments calculated as of the closing date of June 8, 2017. The acquisition increased the Company's interest in existing operated wells. The acquired producing properties contributed $3.7 million of revenue and $3.0 million of earnings, respectively, for the year ended December 31, 2017. The acquired producing properties contributed no revenue and earnings for the years ended December 31, 2016 and 2015. No significant transaction costs related to the acquisition were incurred for the years ended December 31, 2017, 2016 and 2015. The June 2017 Acquisition was accounted for using the acquisition method under ASC 805, Business Combinations , which requires the acquired assets and liabilities to be recorded at fair value as of the acquisition date of June 8, 2017. In August 2017, the Company completed the transaction’s post-closing settlement. 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 November 2016 Acquisition On November 22, 2016, the Company acquired an unaffiliated oil and gas company’s interest in approximately 9,200 net acres of leaseholds located in the Core DJ Basin for approximately $120.0 million , including customary closing adjustments. The Company also made a $41.1 million deposit in November 2016 in conjunction with the November 2016 Acquisition, which has been reflected in the December 31, 2016 consolidated balance sheets within the cash held in escrow line item. The deposit was made for two additional closings of leaseholds located in the Core DJ Basin. The first closing occurred in January 2017 and added approximately 5,300 net acres for approximately $26.8 million . The second closing occurred in July 2017 and added approximately 640 net acres for approximately $10.9 million . This transaction has been accounted for as an asset acquisition. October 2016 Acquisition On October 3, 2016, the Company acquired an unaffiliated oil and gas company’s interests in approximately 6,400 net acres of leasehold, and related producing and non‑producing properties located primarily in Weld County, Colorado, along with various other related rights, permits, contracts, equipment, rights of way, gathering systems and other assets (the “Bayswater Assets” and the acquisition, the “October 2016 Acquisition”). The seller received aggregate consideration of approximately $405.3 million in cash. The effective date for the acquisition was July 1, 2016, with purchase price adjustments calculated as of the closing date on October 3, 2016. The acquisition provides new development opportunities in the DJ Basin as well as increases the Company’s existing working interest, as the majority of the locations are located on acreage in which the Company already owns a majority working interest and operates. The acquired producing properties contributed revenue of $17.2 million for the year ended December 31, 2016. The Company determined that it is not practical to calculate net income associated with October 2016 Acquisition. The Company incurred $2.6 million of transaction costs related to the acquisition for year ended December 31, 2016. These transaction costs are recorded in the consolidated statements of operations within the acquisition transaction expenses line item. No transaction costs related to the acquisition were incurred for the years ended December 31, 2017 and 2015 . The acquisition is accounted for using the acquisition method under ASC 805, Business Combinations , which requires the acquired assets and liabilities to be recorded at fair value as of the acquisition date of October 3, 2016. In February 2017, the Company completed the transaction’s post-closing settlement. 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 Asset retirement obligations (4,022 ) Fair value of net assets acquired $ 405,335 Working capital acquired was estimated as follows: Accounts receivable $ 955 Revenue payable (3,012 ) Production taxes payable (4,244 ) Accrued liabilities (884 ) Total working capital $ (7,185 ) (1) Goodwill is primarily attributable to a decrease in commodity prices from the time the acquisition was negotiated and commodity prices on October 3, 2016 and the operational and financial synergies expected to be realized from the acquisition. Goodwill recognized as a result of the Bayswater Acquisition is not deductible for income tax purposes. Option to Acquire Additional Assets from October 2016 Acquisition Upon the closing of the October 2016 Acquisition, the Company made a $10.0 million non‑refundable payment for an option to purchase additional assets from the seller of the October 2016 Acquisition (the “Additional Assets”) for an additional $190.0 million , for a total purchase price for the Additional Assets of $200.0 million . The option may be exercised at any time until March 31, 2017. If the Company does not exercise the option to acquire the Additional Assets, the seller will have the right until April 30, 2017 to elect to sell those assets to the Company for an additional $120.0 million , for a total purchase price for the Additional Assets of $130.0 million . In March 2017, the Company entered into an amendment to this agreement with Bayswater to terminate both the Company's and Bayswater’s options for no further consideration. The $10.0 million was expensed in the fourth quarter of 2016 to other operating expenses within the consolidated statements of operations. August 2016 Acquisition On August 23, 2016, the Company acquired an unaffiliated oil and gas company’s interests in approximately 1,400 net acres of leasehold located primarily in Weld County, Colorado, along with various other related rights, permits, contracts, equipment, rights of way and other assets (the “August 2016 Acquisition”). The seller received aggregate consideration of approximately $17.5 million in cash. The effective date for the acquisition was August 31, 2016, with purchase price adjustments calculated as of the closing date of August 23, 2016. The acquisition provided new development opportunities in the DJ Basin as well as additions adjacent to the Company’s core project area. The Company incurred $0.1 million of transaction costs related to the acquisition. These transaction costs were recorded in the condensed consolidated statements of operations within the acquisition transaction expenses line item in the third quarter of 2016. The acquisition was accounted for using the acquisition method under ASC 805, Business Combinations , which requires the acquired assets and liabilities to be recorded at fair value as of the acquisition date of August 23, 2016. In March 2017, the Company completed the transaction’s post-closing settlement. 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 Asset retirement obligations (3,415 ) Fair value of net assets acquired $ 17,504 Working capital acquired was estimated as follows: Production taxes payable (9 ) Total working capital $ (9 ) March 2015 Acquisition On March 10, 2015, the Company acquired an unaffiliated oil and gas company’s interests in approximately 39,000 net acres of leasehold, and related producing properties located primarily in Adams, Broomfield, Boulder and Weld Counties, Colorado, along with various other related rights, permits, contracts, equipment, rights of way, gathering systems and other assets (the “March 2015 Acquisition”). The seller received aggregate consideration of approximately $120.5 million in cash. The effective date for the acquisition was January 1, 2014, with purchase price adjustments calculated as of the closing date on March 10, 2015. The acquisition provided new development opportunities in the DJ Basin as well as additions adjacent to the Company’s core project area and the acquired producing properties contributed revenue of $8.0 million to the Company for the year ended December 31, 2015. The Company determined that it is not practical to calculate net income associated with March 2015 Acquisition. The Company incurred $0.5 million of transaction costs related to the acquisition for the year ended December 31, 2015. These transaction costs are recorded in the consolidated statements of operations within the general and administrative expenses line item. No transaction costs related to the acquisition were incurred for the years ended December 31, 2017 and 2016. Additionally, the Company incurred $6.0 million of non‑cash transaction costs associated with a finder’s fee to an unaffiliated third‑party. The Company assigned an over‑riding royalty interest in the proved and unproved oil and gas properties acquired in the March 2015 Acquisition, which had a fair value of $6.0 million on the measurement date. These transaction costs are recorded in the consolidated statements of operations within the acquisition transaction expense line item. The acquisition is accounted for using the acquisition method under ASC 805, Business Combinations , which requires the acquired assets and liabilities to be recorded at fair value as of the acquisition date of March 10, 2015. In November 2015, the Company completed the transaction’s post‑closing settlement. The following table summarizes the purchase price and the final allocation of the fair values of assets acquired and liabilities assumed (in thousands): Purchase Price March 10, 2015 Consideration given Cash $ 120,524 Total consideration given $ 120,524 Allocation of Purchase Price Proved oil and gas properties $ 80,952 Unproved oil and gas properties 69,450 Total fair value of oil and gas properties acquired $ 150,402 Working capital $ (1,996 ) Asset retirement obligations (27,882 ) Fair value of net assets acquired $ 120,524 Working capital acquired was estimated as follows: Accounts receivable $ 462 Revenue payable (718 ) Production taxes payable (1,740 ) Total working capital $ (1,996 ) Pro Forma Financial Information (Unaudited) For the years ended December 31, 2017 and 2016 , the following pro forma financial information represents the combined results for the Company and the properties acquired in June 2017 as if the acquisition and related financing had occurred on January 1, 2016 and for the properties acquired in October 2016 as if the acquisition and related financing had occurred on January 1, 2015. For the year ended December 31, 2015 , the following pro forma financial information represents the combined results for the Company and the properties acquired in March 2015 as if the acquisition and related financing had occurred on January 1, 2015 (all in thousands, except per share data). For purposes of the pro forma financial information, it was assumed that the June 2017 Acquisition was funded through cash. For purposes of the pro forma financial information, it was assumed that the October 2016 Acquisition was funded through the issuance of $260.3 million in convertible preferred securities and borrowings under the revolving credit facility. For purposes of the pro forma financial information, it was assumed that the Company issued equity to finance the March 2015 Acquisition. The pro forma information includes the effects of adjustments for depletion, depreciation, amortization and accretion expense of $1.6 million , $23.1 million and $1.5 million for the years ended December 31, 2017 , 2016 and 2015 , respectively. No pro forma adjustments were made for non-recurring transaction costs for the year ended December 31, 2017 . T he pro forma information includes the effects of a decrease in non-recurring transaction costs that are included in general and administrative expenses and acquisition transaction expenses o f $2.6 million and $6.4 million for the years ended December 31, 2016 and 2015 , respectively. No pro forma adjustments were made for incremental interest expense on acquisition financing for the year ended December 31, 2017 . The pro forma information includes the effects of adjustments for the incremental interest expense on acquisition financing of $4.0 million and $4.0 million for the years ended December 31, 2016 and 2015 , respectively. The pro forma information includes the effects of adjustments for income ta xes of $0.6 million for the year ended December 31, 2017 . No pro forma adjustments were made for the effect of income taxes for the years ended December 31, 2016 and 2015 as the acquisitions occurred before the Corporate Reorganization. Additionally, the pro forma financial information excludes the effects the August 2016 Acquisition as these pro forma adjustments were de minimis. The following pro forma results (in thousands, except per share data) do not include any cost savings or other synergies that may result from the acquisition or any estimated costs that have been or will be incurred by the Company to int egrate the properties acquired. The pro forma results are not necessarily indicative of what actually would have occurred if the acquisition had been completed as of the beginning of the period, nor are they necessarily indicative of future results. Net income (loss) per share is not applicable for the period prior to the Corporate Reorganization. For the Year Ended December 31, 2017 2016 2015 Revenues $ 606,460 $ 325,355 $ 214,259 Net loss $ (44,231 ) $ (441,571 ) $ (33,524 ) Loss per share Basic and diluted $ (0.35 ) $ (1.54 ) </t>
  </si>
  <si>
    <t>Long Term Debt</t>
  </si>
  <si>
    <t>Debt Disclosure [Abstract]</t>
  </si>
  <si>
    <t>Long-Term Debt</t>
  </si>
  <si>
    <t>Long‑Term Debt As of the dates indicated the Company’s long‑term debt consisted of the following (in thousands): As of December 31, 2017 2016 Credit facility due November 29, 2018 $ 90,000 $ — 2021 Senior Notes due July 15, 2021 550,000 550,000 2024 Senior Notes due May 15, 2024 400,000 — Unamortized debt issuance costs on Senior Notes (16,639 ) (11,859 ) Total long-term debt $ 1,023,361 $ 538,141 Credit Facility On September 4, 2014, Holdings entered into a credit facility with a syndicate of banks, which is subject to a borrowing base. In connection with the IPO and the merger of Holdings into the Company, the Company assumed all of the obligations of Holdings under the credit facility and became the borrower thereunder. In August 2017, the Company entered into an amendment and restatement of its existing credit facility (prior to amendment and restatement, the "Prior Credit Facility"), to provide aggregate commitments of $1.5 billion with a syndicate of banks, which is subject to a borrowing base. The credit facility matures on the earlier of (a) August 16, 2022, (b) January 15, 2021 if (and only if) the Company's 2021 Senior Notes (as defined below) have not been refinanced or repaid in full on or prior to January 15, 2021, (c) April 15, 2021, if (and only if) (i) the Series A Preferred Stock of the Company (the "Series A Preferred Stock") have not been converted into common equity or redeemed prior to April 15, 2021, and (ii) prior to April 15, 2021, the maturity date of the Series A Preferred Stock has not been extended to a date that is no earlier than six months after August 16, 2022 or (d) the earlier termination in whole of the commitments. No principal payments are generally required until the credit agreement matures or in the event that the borrowing base falls below the outstanding balance. Subsequent to December 31, 2017, the Company repaid in full its 2021 Senior Notes. As of December 31, 2017 , the credit facility was subject to a borrowing base of $525.0 million . As of December 31, 2017 , the Company had $90.0 million of borrowings outstanding. As of December 31, 2016 , with respect to the Prior Credit Facility, the Company had no outstanding borrowings. As of December 31, 2017 and, with respect to the Prior Credit Facility, December 31, 2016 , the Company had standby letters of credit of $25.7 million and $0.6 million , respectively. At December 31, 2017 , the undrawn balance under the credit facility was $435.0 million . As of the date of this filing, the Company had $50.0 million borrowings outstanding under the credit facility. The amount available to be borrowed under the Company's revolving credit facility is subject to a borrowing base that is redetermined semiannually on each May 1 and November 1, and will depend on the volumes of the Company's proved oil and gas reserves and estimated cash flows from these reserves and other information deemed relevant by the administrative agent under the Company's revolving credit facility. In January 2018, the Company completed the November 1, 2017 borrowing base redetermination. As a result of the redetermination, the borrowing base increased to $750.0 million , subject to the current maximum lending commitments of $650.0 million .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Additionally, the credit facility provides for a commitment fee of 0.375% to 0.50% , depending on borrowing base usage. The grid below shows the Base Rate Margin and Eurodollar Margin depending on the applicable Borrowing Base Utilization Percentage (as defined in the credit facility) as of the date of this filing: Borrowing Base Utilization Grid LIBOR Base Rate Commitment Borrowing Base Utilization Percentage Utilization Margin Margin Fee Level 1 &lt; 25 2.00 % 1.00 % 0.375 % Level 2 ≥ 25% &lt; 50 2.25 % 1.25 % 0.375 % Level 3 ≥ 50% &lt; 75 2.50 % 1.50 % 0.500 % Level 4 ≥ 75% &lt; 90 2.75 % 1.75 % 0.500 % Level 5 ≥ 90 3.00 % 2.00 % 0.500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limits the Company from hedging in excess of 85% of its anticipated production volumes. The credit facility also contains financial covenants requiring the Company to comply with a current ratio of the Company's consolidated current assets (includes unused commitments under the Company's revolving credit facility and unrestricted cash and excludes derivative assets) to the Company's consolidated current liabilities (excludes obligations under the Company's revolving credit facility, the second lien notes and certain derivative assets), of not less than 1.0 to 1.0 and to maintain, on the last day of each quarter, a net leverage ratio, which is the ratio of (i) consolidated debt less cash balances to (ii) the Company's consolidated EBITDAX for the four fiscal quarter period most recently ended, not to exceed 4.0 to 1.0 as of the last day of such fiscal quarter; provided that (a) for the quarter ending December 31, 2017, consolidated EBITDAX will be based on the last nine months' consolidated EBITDAX multiplied by 4/3 and (b) for the quarters ending on or after March 31, 2018, consolidated EBITDAX will be based on the last twelve months’ consolidated EBITDAX. The Company was in compliance with all financial covenants under the credit facility as of December 31, 2017. Any borrowings under the credit facility are collateralized by substantially all of the assets of the Company and its subsidiaries, including oil and gas properties, personal property and the equity interests of th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2021 Senior Notes In July 2016, the Company issued at par $550.0 million principal amount of 7.875% Senior Notes due July 15, 2021 (the “2021 Senior Notes” and the offering, the "2021 Senior Notes Offering"). The 2021 Senior Notes bear an annual interest rate of 7.875% . The interest on the 2021 Senior Notes is payable on January 15 and July 15 of each year commencing on January 15, 2017. The Company received net proceeds of approximately $537.2 million after deducting discounts and fees. The 2021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1 Senior Notes (the “2021 Senior Notes Indenture”) also contains customary events of default. Upon the occurrence of events of default arising from certain events of bankruptcy or insolvency, the 2021 Senior Notes shall become due and payable immediately without any declaration or other act of the trustee or the holders of the 2021 Senior Notes. Upon the occurrence of certain other events of default, the trustee or the holders of at least 25% in aggregate principal amount of the then outstanding 2021 Senior Notes may declare all outstanding 2021 Senior Notes to be due and payable immediately. The Company was in compliance with all financial covenants under the 2021 Senior Notes Indenture as of December 31, 2017 . Concurrent with the 2026 Notes Offering, the Company commenced a cash tender offer to purchase any and all of its 2021 Senior Notes. On January 24, 2018 the Company received approximately $500.6 million aggregate principal amount of the 2021 Senior Notes which were validly tendered (and not validly withdrawn). As a result, on January 25, 2018 the Company made a cash payment of approximately $534.2 million , which included principal of approximately $500.6 million , a make-whole premium of approximately $32.6 million and accrued and unpaid interest of approximately $1.0 million . On February 17, 2018, the Company redeemed approximately $49.4 million aggregate principal amount of the 2021 Senior Notes that remained outstanding after the Tender Offer and made a cash payment of approximately $52.7 million to the remaining holders of the 2021 Senior Notes, which includes a make-whole premium of $3.0 million and accrued and unpaid interest of approximately $0.3 million . 2024 Senior Notes In August 2017, the Company issued at par $400.0 million principal amount of 7.375% Senior Notes due May 15, 2024 (the “2024 Senior Notes” and the offering, the “2024 Senior Notes Offering”). The 2024 Senior Notes bear an annual interest rate of 7.375% . The interest on the 2024 Senior Notes is payable on May 15 and November 15 of each year commencing on November 15, 2017. The Company received net proceeds of approximately $392.6 million after deducting discounts and fees. The Company's 2024 Senior Notes are its senior unsecured obligations and rank equally in right of payment with all of its other senior indebtedness and senior to any of its subordinated indebtedness. The Company's 2024 Senior Notes are fully and unconditionally guaranteed on a senior unsecured basis by each of its current subsidiaries and by certain future restricted subsidiaries that guarantees its indebtedness under a credit facility (the “2024 Senior Note Guarantors”). The 2024 Senior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of its future subsidiaries that do not guarantee the 2024 Senior Notes. The 2024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the “2024 Senior Notes Indenture”) also contains customary events of default. Upon the occurrence of events of default arising from certain events of bankruptcy or insolvency, the 2024 Senior Notes shall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may declare all outstanding 2024 Senior Notes to be due and payable immediately. The Company was in compliance with all financial covenants under the 2024 Senior Notes Indenture as of December 31, 2017 . 2026 Senior Notes In January, 2018, the Company closed a private offering of its 2026 Senior Notes (the “2026 Senior Notes” and the offering, the "2026 Senior Notes Offering") that resulted in net proceeds of approximately $737.9 million after deducting discounts and fees. The Company used $534.2 million of the net proceeds from the 2026 Senior Notes Offering to tender for its 2021 Senior Notes, $52.7 million to redeem any 2021 Senior Notes not tendered and the remainder for general corporate purposes. The Company's 2026 Senior Notes bear interest at an annual rate of 5.625% . Interest on the Company's 2026 Senior Notes is payable on February 1 and August 1 of each year, and the first interest payment will be made on August 1, 2018. The Company's 2026 Senior Notes will mature on February 1, 2026. The Company's 2026 Senior Notes are the Company's senior unsecured obligations and rank equally in right of payment with all of the Company's other senior indebtedness and senior to any of the Company's subordinated indebtedness. The Company's 2026 Senior Notes are fully and unconditionally guaranteed on a senior unsecured basis by each of the Company's current subsidiaries and by certain future restricted subsidiaries that guarantee the Company's indebtedness under a credit facility. The 2026 Senior Notes are effectively subordinated to all of the Company's secured indebtedness (including all borrowings and other obligations under the Company's revolving credit facility) to the extent of the value of the collateral securing such indebtedness, and structurally subordinated in right of payment to all existing and future indebtedness and other liabilities (including trade payables) of any of the Company's future subsidiaries that do not guarantee the 2026 Senior Notes. The 2026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6 Senior Notes (the “2026 Senior Notes Indenture”) also contains customary events of default. Upon the occurrence of events of default arising from certain events of bankruptcy or insolvency, the 2026 Senior Notes shall become due and payable immediately without any declaration or other act of the trustee or the holders of the 2026 Senior Notes. Upon the occurrence of certain other events of default, the trustee or the holders of at least 25% in aggregate principal amount of the then outstanding 2024 Senior Notes may declare all outstanding 2026 Senior Notes to be due and payable immediately. Second Lien Notes On May 29, 2014, Holdings entered into a five year, $430.0 million term loan facility with a syndicate of lenders (the “Second Lien Notes”). The Second Lien Notes would have matured on May 29, 2019. Holdings had drawn the full $430.0 million under the Second Lien Notes that bore an average interest rate of approximately 10.7% . The interest rates were fixed and interest was payable semi‑annually. In July 2016, the Second Lien Notes were repaid and terminated in conjunction with the 2021 Senior Notes Offering. The Company used the proceeds from the 2021 Senior Notes (as discussed below) to repay the outstanding $430.0 million of principal and a $4.3 million prepayment penalty. The prepayment penalty was expensed during the year ended December 31, 2016 in the consolidated statements of operations within the interest expense line item. Additionally, during the year ended December 31, 2016, the Company wrote off approximately $15.1 million of unamortized debt discount and debt issuance costs that were related to the Second Lien Notes. The write off of the unamortized debt discount and debt issuance costs were recorded in the consolidated statements of operations within the interest expense line item. Debt Discount Costs on Second Lien Notes The Company’s Second Lien Notes were issued with an original issue discount (OID) of $6.5 million . In July 2016, the Company repaid the Second Lien Notes in full and accelerated the remaining unamortized balance of $4.3 million . This expense was recorded in the consolidated statements of operations within the interest expense line item. As of December 31, 2017 , there was no remaining balance on the OID. Debt Issuance Costs As of December 31, 2017 and 2016 , the Company had debt issuance costs net of accumulated amortization of $3.8 million and $2.2 million , respectively, related to its credit facility which has been reflected on the Company’s consolidated balance sheet within the line item other non‑current assets. As of December 31, 2017 , the Company had debt issuance costs net of accumulated amortization of $16.6 million related to its 2021 and 2024 Senior Notes (collectively, the "Senior Notes"), and as of December 31, 2016 , the Company had debt issuance costs net of accumulated amortization of $11.9 million related to its 2021 Senior Notes, which has been reflected on the Company's consolidated balance sheet within the line item Senior Notes, net of unamortized debt issuance costs. Upon the repayment of the Company’s Second Lien Notes, the Company accelerated the amortization of the remaining $10.8 million of unamortized debt issuance costs. This expense was recorded in the consolidated statements of operations within the interest expense line item. As of December 31, 2017 and 2016 , there was no remaining balance on debt issuance costs associated with the Second Lien Notes. Debt issuance costs include origination, legal, engineering, and other fees incurred in connection with the Company’s credit facility and Senior Notes. For the years ended December 31, 2017 , 2016 , and 2015 , the Company recorded amortization expense related to the debt issuance costs of $4.3 million , $14.4 million and $3.1 million , respectively. Interest Incurred On Long‑Term Debt For the years ended December 31, 2017 , 2016 and 2015 , the Company incurred interest expense on long‑term debt of $58.7 million , $50.5 million and $50.5 million , respectively and capitalized interest of $11.1 million , $5.2 million and $5.3 million , for the years ended December 31, 2017 , 2016 and 2015 , respectively, which has been reflected in the Company’s financial statements. Also included in interest expense for the year ended December 31, 2016 is a prepayment penalty of $4.3 million related to the Company’s repayment of its Second Lien Notes in July 2016.</t>
  </si>
  <si>
    <t>Commodity Derivative Instruments</t>
  </si>
  <si>
    <t>Derivative Instruments and Hedging Activities Disclosure [Abstract]</t>
  </si>
  <si>
    <t>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seven counterparties, all of whom are lenders under our credit agreement.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risk‑related contingent features or circumstances in which the features could be triggered in derivative instruments that are in a net liability position at the end of the reporting period. The Company’s commodity derivative contracts as of December 31, 2017 are summarized below: 2018 2019 NYMEX WTI Crude Swaps: Notional volume (Bbl) 5,100,000 — Weighted average fixed price ($/Bbl) $ 51.61 $ — NYMEX WTI Crude Sold Calls: Notional volume (Bbl) 8,290,000 5,100,000 Weighted average sold call price ($/Bbl) $ 56.18 $ 55.93 NYMEX WTI Crude Sold Puts: Notional volume (Bbl) 13,438,800 5,100,000 Weighted average sold put price ($/Bbl) $ 39.10 $ 39.82 NYMEX WTI Crude Purchased Puts: Notional volume (Bbl) 12,327,600 5,100,000 Weighted average purchased put price ($/Bbl) $ 44.81 $ 49.69 NYMEX HH Natural Gas Swaps: Notional volume (MMBtu) 40,800,000 — Weighted average fixed price ($/MMBtu) $ 3.10 $ — NYMEX HH Natural Gas Purchased Puts: Notional volume (MMBtu) 2,400,000 — Weighted average purchased put price ($/MMBtu) $ 3.00 $ — NYMEX HH Natural Gas Sold Calls: Notional volume (MMBtu) 2,400,000 — Weighted average sold call price ($/MMBtu) $ 3.15 $ — CIG Basis Gas Swaps: Notional volume (MMBtu) 6,300,000 — Weighted average fixed basis price ($/MMBtu) $ (0.31 ) $ — The following tables detail the fair value of the Company’s derivative instruments, including the gross amounts and adjustments made to net the derivative instruments for the presentation in the balance sheets (in thousands): As of December 31, 2017 Net Amounts of Gross Amounts Assets and of Recognized Gross Amounts Liabilities Gross Amounts Assets and Offset in the Presented in the not Offset in the Net Location on Balance Sheet Liabilities Balance Sheet (1) Balance Sheet Balance Sheet (2) Amounts (3) Current assets $ 22,118 $ (17,986 ) $ 4,132 $ — $ 4,132 Non-current assets $ 13,686 $ (13,686 ) $ — $ — $ — Current liabilities $ (85,414 ) $ 17,986 $ (67,428 ) $ — $ (84,702 ) Non-current liabilities $ (30,960 ) $ 13,686 $ (17,274 ) $ — $ — As of December 31, 2016 Net Amounts of Gross Amounts Assets and of Recognized Gross Amounts Liabilities Gross Amounts Assets and Offset in the Presented in the not Offset in the Net Location on Balance Sheet Liabilities Balance Sheet (1) Balance Sheet Balance Sheet (2) Amounts (3) Current assets $ 12,620 $ (12,620 ) $ — $ — $ — Non-current assets $ 14,993 $ (14,993 ) $ — $ — $ — Current liabilities $ (68,623 ) $ 12,620 $ (56,003 ) $ — $ (62,741 ) Non-current liabilities $ (21,731 ) $ 14,993 $ (6,738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The table below sets forth the commodity derivatives gain (loss) for the years ended December 31, 2017 , 2016 and 2015 (in thousands). Commodity derivatives gain (loss) are included under other income (expense). For the Year Ended December 31, 2017 2016 2015 Commodity derivatives gain (loss) $ (36,332 ) $ (100,947 ) $ 79,932</t>
  </si>
  <si>
    <t>Asset Retirement Obligations</t>
  </si>
  <si>
    <t>Asset Retirement Obligation Disclosure [Abstract]</t>
  </si>
  <si>
    <t>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periods indicated (in thousands): For the Year Ended December 31, 2017 2016 Balance beginning of period $ 56,108 $ 44,367 Liabilities incurred or acquired 9,802 8,945 Liabilities settled (4,169 ) (1,155 ) Revisions in estimated cash flows 2,630 (1,695 ) Accretion expense 5,169 5,646 Balance end of period $ 69,540 $ 56,108</t>
  </si>
  <si>
    <t>Fair Value Measurements</t>
  </si>
  <si>
    <t>Fair Value Disclosures [Abstract]</t>
  </si>
  <si>
    <t>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December 31, 2017 and December 31, 2016 by level within the fair value hierarchy (in thousands): Fair Value Measurements at December 31, 2017 Using Level 1 Level 2 Level 3 Total Financial Assets: Commodity derivative assets $ — $ 4,132 $ — $ 4,132 Financial Liabilities: Commodity derivative liabilities $ — $ 84,702 $ — $ 84,702 Fair Value Measurements at December 31, 2016 Using Level 1 Level 2 Level 3 Total Financial Assets: Commodity derivative assets $ — $ — $ — $ — Financial Liabilities: Commodity derivative liabilities $ — $ 62,741 $ — $ 62,741 The following methods and assumptions were used to estimate the fair value of the assets and liabilities in the table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2021 Senior Notes and 2024 Senior Notes was derived from available market data. As such, the Company has classified the 2021 Senior Notes and 2024 Senior Notes as Level 2. Please refer to Note 5 — Long‑Term Debt for further information. The Company’s policy is to recognize transfers between levels at the end of the period. This disclosure (in thousands) does not impact the Company’s financial position, results of operations or cash flows. At December 31, 2017 At December 31, 2016 Carrying Carrying Amount Fair Value Amount Fair Value Credit facility $ 90,000 $ 90,000 $ — $ — 2021 Senior Notes (1) $ 540,382 $ 583,000 $ 538,141 $ 588,500 2024 Senior Notes (2) $ 392,979 $ 427,000 $ — $ — (1) The carrying amount of the 2021 Senior Notes includes unamortized debt issuance costs of $9.6 million and $ 11.9 million as of December 31, 2017 and 2016, respectively. (2) The carrying amount of the 2024 Senior Notes includes unamortized debt issuance costs of $7.0 million as of December 31, 2017. Non‑Recurring Fair Value Measurements The Company applies the provisions of the fair value measurement standard on a non‑recurring basis to its non‑financial assets and liabilities, including proved property and goodwill. These assets and liabilities are not measured at fair value on a recurring basis, but are subject to fair value adjustments when facts are circumstances arise that indicate a need for measurement.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flows of producing property. The future cash‑flows are based on Management’s estimates for the future. Unobservable inputs included future estimates of oil and gas production, as the case may be, from the Company’s reserve reports, commodity prices based on the sales contract terms or forward price curves, operating and development costs, and a discount rate based on a market-based weighted average cost of capital (all of which are Level 3 inputs within the fair value hierarchy). No impairment expense was recognized for the year ended December 31, 2017 on proved oil and gas properties. For the years ended December 31, 2016 and 2015, the Company recognized $22.5 million and $9.5 million in impairment expense on proved oil and gas properties. The impairment expense for the years ended December 31, 2016 and 2015 is related to impairment of the assets in the Company’s northern field. The future undiscounted cash flows did not exceed its carrying amount associated with its proved oil and gas properties in the Company’s northern field and it was determined that the proved oil and gas properties had no remaining fair value. Therefore, the full net book value of these proved oil and gas properties were impaired at June 30, 2016 and 2015, respectively. Additionally, during 2015, the Company sold proved oil and gas properties for proceeds of $4.7 million . In connection with the sale, the Company determined that assets’ net book value exceeded the fair value of such properties by $2.7 million . The Company recognized that amount as an impairment expense for the year ended December 31, 2015.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n assessment as of September 30, 2017, which concluded the fair value of the reporting unit was greater than its carrying amount. The Company performed a qualitative assessment as of December 31, 2017 and 2016, which concluded the fair value of the reporting unit was more-likely-than-not greater than its carrying amount. The Company’s other non‑recurring fair value measurements include the purchase price allocations for the fair value of assets and liabilities acquired through business combinations, please refer to Note 4 — Acquisitions . 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on a non‑recurring basis and is not measured in periods after initial recognition.</t>
  </si>
  <si>
    <t>Equity</t>
  </si>
  <si>
    <t>Stockholders' Equity Note [Abstract]</t>
  </si>
  <si>
    <t>Equity Private Placement of Common Stock On December 15, 2016, the Company completed the issuance of 25.0 million shares of common stock, at a price of $18.25 per share, in connection with the Private Placement (the “Private Placement”). The Private Placement resulted in approximately $457.0 million of gross proceeds and approximately $441.9 million of net proceeds, after deducting placement agent commissions and offering expenses. Proceeds from the Private Placement were to be used for general corporate purposes, including to fund the Company’s 2017 capital expenditures. Initial Public Offering On October 17, 2016, the Company completed its initial public offering, issuing 38.3 million shares of common stock, par value $0.01 per share (“common stock”), which include the full exercise of the underwriters’ over-allotment option of 5.0 million shares at a price of $19.00 per share. The net proceeds of the offering were $681.0 million , after deducting underwriting discounts and commissions and offering expenses, of approximately $47.3 million . The proceeds from the Offering were used to (i) redeem in full the Series A Preferred Units for $90.0 million and (ii) to repay borrowings under the Company’s revolving credit facility for $291.6 million . The remaining net proceeds were to be used for general corporate purposes, including to fund 2017 capital expenditures. The material terms of the Offering are described in the Company’s final prospectus, dated October 11, 2016 and filed with the SEC pursuant to Rule 424(b)(4) of the Securities Act of 1933, as amended, on October 13, 2016. Series A Preferred Units On October 3, 2016, the Company issued $75.0 million in Series A Preferred Units (the “Series A Preferred Units”) to fund a portion of the purchase price for the October 2016 Acquisition. The Series A Preferred Units were entitled to receive a cash dividend of 10% per year, payable quarterly in arrears. All holders of Series A Preferred Units were also members of Holdings. The Company used $90.0 million of the net proceeds from its IPO to redeem the Series A Preferred Units in full on October 17, 2016, including a premium of $15.0 million which is recorded within additional paid in capital in the consolidated statement of changes in members’ and stockholders’ equity. For further discussion on the October 2016 Acquisition, please refer to Note 4 — Acquisitions. Series A Preferred Stock and Series B Preferred Units On October 3, 2016, the Company issued $185.3 million in convertible preferred securities ("Series B Preferred Units") to fund a portion of the purchase price for the October 2016 Acquisition. The Series B Preferred Units were entitled to receive a cash dividend of 10% per year, payable quarterly in arrears, and the Company had the ability to pay up to 50% of the quarterly dividend in kind. For the year ended December 31, 2016, the Company paid $0.7 million of dividends associated with the Series B Preferred Units. The Company did not make any payments in kind on the Series B Preferred Units from the date of issuance of the Series B Preferred Units through the Offering. The Series B Preferred Units converted in connection with the closing of the IPO into 185,280 shares of Series A Convertible Preferred Stock (the "Series A Preferred Stock") that are entitled to receive a cash dividend of 5.875% per year, payable quarterly in arrears, and the Company has the ability to pay such quarterly dividends in kind at a dividend rate of 10% per year (decreased proportionately to the extent such quarterly dividends are paid in cash). For the year ended December 31, 2017, the Company accrued $2.7 million of dividends associated with the Series A Preferred Stock, or $14.69 per share, which were paid in January 2018. The Company did not make any payments in kind on the Series A Preferred Stock from the date of the Offering through December 31, 2017. Beginning on or after the later of (a) 90 days after the closing of the Offering and (b) the earlier of 120 days after the closing of the Offering and the expiration of the lock-up period contained in the underwriting agreement entered into in connection with the Offering ("Lock-Up Period End Date"), the Series A Preferred Stock will be convertible into shares of the Company's common stock at the election of the holders of the Series A Preferred Stock ("Series A Preferred Holders") at a conversion ratio per share of Series A Preferred Stock of 61.9195 . Beginning on or after the Lock-Up Period End Date until the three year anniversary of the closing of the Offering, the Company may elect to convert the Series A Preferred Stock at a conversion ratio per share of Series A Preferred Stock of 61.9195 , but only if the closing price of the Company’s common stock trades at or above a certain premium to the Company’s initial offering price, such premium to decrease with time. In certain situations, including a change of control, the Series A Preferred Stock may be redeemed for cash in an amount equal to the greater of (i) 135% of the liquidation preference of the Series A Preferred Stock and (ii) a 17.5% annualized internal rate of return on the liquidation preference of the Series A Preferred Stock. The Series A Preferred Stock mature on October 15, 2021, at which time they are mandatorily redeemable for cash at the liquidation preference.</t>
  </si>
  <si>
    <t>Income Taxes</t>
  </si>
  <si>
    <t>Income Tax Disclosure [Abstract]</t>
  </si>
  <si>
    <t>Income Taxes On December 22, 2017, the Tax Cuts and Jobs Act (the “TCJA”) was enacted making significant changes to the Internal Revenue Code. The Company has calculated its best estimate of the impact of the TCJA in its year end income tax provision in accordance with its understanding of the TCJA and guidance available as of the date of this filing. Many of the provisions in the TCJA have an effective date for years beginning after December 31, 2017, including the lowering of the U.S. corporate rate from 35 percent to 21 percent. However, as a result of the enactment date of December 22, 2017, the Company is required to remeasure the deferred tax assets and liabilities at the rate in which they are expected to reverse. The Company provisionally recorded an income tax benefit in the amount of $23.4 million related to the remeasurement of the net deferred tax liability. The Company is currently evaluating other potential impacts of the TCJA. The SEC staff has issued Staff Accounting Bulletin No. 118, which allows registrants to record provisional amounts during a one year "measurement period" similar to that used when accounting for business combinations. Impacts of this TCJA are expected to be recorded at the time a reasonable estimate for all or a portion of the effects can be made, and provisional amounts can be recognized and adjusted as information becomes available, prepared or analyzed. The Company has made a reasonable estimate and recorded the provisional deferred tax liability regarding the 100% cost recovery of qualified property acquired and placed in service after September 27, 2017 in the amount of $13.0 million . Also, the Company has made a reasonable estimate and recorded a portion of the deferred tax asset of $13.9 million related to stock-based compensation as provisional associated with covered employees. We believe these compensation plans for covered employees continue to qualify as deductible and would be grandfathered under the IRC Sec. 162(m) as of December 31, 2017. The tax consequences of items taking effect after December 31, 2017 will be analyzed by the Company during 2018, some of the items the Company has identified that will have an impact on the Company are; i) deductibility of future compensation and awards for covered employees, ii) deductibility of meals and entertainment, iii) interest expense deductions, iv) the repeal of like-kind exchanges for non-real property, v) the repeal of the corporate alternative minimum tax and vi) the limitation of the use of NOLs to 80 percent of taxable income. The Company will make a good faith effort to analyze and complete the accounting under ASC Topic 740 of these items prior to the end of the measurement period Holdings, the Company’s accounting predecessor, was a limited liability company that was not subject to U.S. federal income tax. As part of the Corporate Reorganization, the members of Holdings exchanged all of their member units for shares of the Company’s common stock. For additional discussion on the Corporate Reorganization, see Note 1 — Business and Organization. As a result of the Corporate Reorganization, the Company identified and established the deferred tax assets and liabilities for differences between the book and tax basis of Holdings. The Company recorded a net deferred tax liability of approximately $135.3 million . As this Corporate Reorganization is being accounted for as a transaction under common control the offset of the net deferred tax liability was recorded to additional paid-in capital within the consolidated balance sheet. The components of the income tax expense (benefit) were as follows (in thousands): For the Year Ended December 31, 2017 2016 Current: Federal $ — $ — State, net of federal benefit — — Total current income tax benefit $ — $ — Deferred: Federal $ (61,719 ) $ (26,962 ) State, net of federal benefit (1,981 ) (2,318 ) Total deferred income tax benefit $ (63,700 ) $ (29,280 ) Income tax benefit $ (63,700 ) $ (29,280 ) The following table reconciles the income tax expense (benefit) with income tax expense at the federal statutory rate (in thousands): For the Year Ended December 31, 2017 2016 Loss before income taxes (108,108 ) (485,281 ) Federal income taxes at statutory rate (37,838 ) (169,849 ) Net loss prior to Corporate Reorganization — 80,463 State income taxes, net of federal benefit (3,118 ) (2,318 ) Nondeductible stock-based compensation 2,264 62,284 Enactment of the Tax Cuts and Jobs Act (23,412 ) — Other (1,596 ) 140 Income tax expense (benefit) (63,700 ) (29,280 ) Net loss $ (44,408 ) $ (456,001 ) The tax effects of temporary differences that give rise to significant portions of the deferred tax assets and deferred tax liabilities were as follows (in thousands): As of December 31, 2017 2016 Deferred Tax Assets: Net operating loss carryforward $ 205,806 $ 35,719 Commodity derivatives 19,984 24,068 Stock-based compensation 13,853 2,824 Other 17,053 14,309 Total deferred tax assets 256,696 76,920 Deferred Tax Liabilities: Excess basis of oil and gas properties (299,022 ) (182,946 ) Total deferred tax liabilities (299,022 ) (182,946 ) Deferred Tax Liability, net $ (42,326 ) $ (106,026 ) Management considers whether some portion or all of the deferred tax assets will be realized based on a more likely than not standard of judg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net operating loss carryforwards (NOLs) for U.S. income tax purposes that have been generated from the Company's operations of approximately $834.7 million . Due to the Act, these NOLs will not expire and are not subject to the 80 percent limitation of taxable income arising in future tax years. The utilization of such NOL carryforwards may be limited upon the occurrence of certain ownership changes as stipulated in Section 382 of the Internal Revenue Code of 1986, as amended (the "Code"). As of December 31, 2017, the Company determined that the statutory provision of Section 382 will not limit the Company’s ability to realize future tax benefits. As of December 31, 2017, the Company believes it will be able to generate sufficient future taxable income within the carryforward period and accordingly, believes that it is more likely than not that its deferred income tax assets will be fully realized. The Company files income tax returns in the U.S. federal jurisdiction and in Colorado. The statute of limitations related to the 2016 and 2017 tax returns are open through 2020 and 2021 respectively, however, the ability for the tax authority to adjust the NOL will continue until three years after the NOL is utilized. As of December 31, 2017 , the Company believes that it has no liability for uncertain tax positions. If the Company were to determine there were any uncertain tax positions, the Company would recognize the liability and related interest and penalties within income tax expense. As of December 31, 2017 , the Company had no provision for interest or penalties related to uncertain tax positions.</t>
  </si>
  <si>
    <t>Unit-Based Compensation</t>
  </si>
  <si>
    <t>Disclosure of Compensation Related Costs, Share-based Payments [Abstract]</t>
  </si>
  <si>
    <t>Unit and Stock-Based Compensation</t>
  </si>
  <si>
    <t>Unit and Stock-Based Compensation Extraction Long Term Incentive Plan In October 2016, the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accordance with the terms of the LTIP, 20.2 million shares of common stock have been reserved for issuance pursuant to awards under the LTIP. Extraction has granted awards under the LTIP to certain directors, officers and employees, including stock options, restricted stock units and performance stock awards. Restricted Stock Units (“RSUs”) Restricted stock units granted under the LTIP (“RSUs”) vest over either (i) a one -year service period, with 100% of the units vesting at the end of the service period, or (ii) a three -year service period with 25% , 25% and 50% of the units vesting in year one , two and three , respectively.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The Company recorded $31.8 million and $5.5 million of stock-based compensation costs related to RSUs for the years ended December 31, 2017 and 2016, respectively. No stock-based compensation costs related to RSUs were recorded for the year ended December 31, 2015 . As of December 31, 2017 , there was $45.7 million of total unrecognized compensation cost related to the unvested RSUs granted to certain employees that is expected to be recognized over a weighted average period of 2.0 years . The following table summarizes the RSU activity from January 1, 2016 through December 31, 2017 and provides information for RSUs outstanding at the dates indicated. Weighted Average Number of Grant Date Shares Fair Value Non-vested RSUs at January 1, 2016 — $ — Granted 3,237,500 $ 21.41 Forfeited — $ — Vested — $ — Non-vested RSUs at December 31, 2016 3,237,500 $ 21.41 Granted 1,369,083 $ 16.37 Forfeited (445,366 ) $ 19.85 Vested (1,254,744 ) $ 20.85 Non-vested RSUs at December 31, 2017 2,906,473 $ 19.51 Stock Options Expense on the stock options are recognized on a straight-line basis over the service period of the award less awards forfeited. The fair value of the stock options were measured at the grant date using the Black 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issues new shares. The Company recorded $15.7 million and $2.9 million of stock-based compensation costs related to the stock options for the years ended December 31, 2017 and 2016, respectively. The Company did not record any stock-based compensation expense related to stock options for the year ended December 31, 2015 . As of December 31, 2017 , there was $27.2 million of unrecognized compensation cost related to the stock options that is expected to be recognized over a weighted-average period of 1.8 years . The following table summarizes the assumptions used for the Black-Scholes valuation model to calculate the stock-based compensation expense for the years presented. For the Year Ended December 31, 2017 December 31, 2016 Risk free rates 2.0 % 1.4 % Dividend yield — — Expected volatility 58.9 % 47.2 % Expected term (in years) 6.0 6.0 The weighted average fair value at the date of grant for stock options granted is as follows: Weighted average per share $ 8.66 $ 8.75 Total options granted 744,428 4,500,000 Total weighted average fair value of shares granted (in thousands) $ 6,445 $ 39,375 The following table summarizes the stock option activity from January 1, 2016 through December 31, 2017 and provides information for stock options outstanding at the dates indicated. Weighted Average Number of Exercise Shares Price Non-vested Stock Options at January 1, 2016 — $ — Granted 4,500,000 $ 19.00 Forfeited — $ — Vested — $ — Non-vested Stock Options at December 31, 2016 4,500,000 $ 19.00 Granted 744,428 $ 15.53 Forfeited — $ — Vested (1,748,138 ) $ 18.52 Non-vested Stock Options at December 31, 2017 3,496,290 $ 18.50 The following table summarizes information about outstanding and exercisable stock options as of December 31, 2017. Outstanding Options Exercisable Options Weighted-Average Weighted-Average Weighted-Average Exercise Options Remaining Contractual Life Exercise Price Options Price per Share 4,500,000 8.9 years $ 19.00 1,500,000 $ 19.00 744,428 9.8 years $ 15.53 248,138 $ 15.53 5,244,428 9.0 years $ 18.50 1,748,138 $ 18.52 Performance Stock Awards The Company granted performance stock awards ("PSAs") to certain executives under the LTIP in October 2017. The number of shares of the Company's common stock that may be issued to settle PSAs ranges from zero to one times the number of PSAs awarded. The shares issued for PSAs are determined based on the Company's performance over a three-year measurement period and vest in their entirety at the end of the measurement period. The PSAs will be settled in shares of the Company's common stock following the end of the three-year performance cycle. Any PSAs that have not vested at the end of the applicable measurement period are forfeited. The vesting criterion for the PSAs is based on a comparison of the Company's total shareholder return ("TSR") for the measurement period compared to the TSRs of a group of peer companies for the same measurement period. As the vesting criterion is linked to the Company's share price, it is considered a market condition for purposes of calculating the grant-date fair value of the awards. The fair value of the PSAs was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th be obtained for those iterations. In the case of the Company's PSAs, the Company cannot predict with certainty the path its stock price or the stock prices of its peer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As. Significant assumptions used in this simulation include the Company's expected volatility, risk-free interest rate based on U.S. Treasury yield curve rates with maturities consistent with the measurement period as well as the volatilities for each of the Company's peers. The assumptions used in valuing the PSAs granted were as follows: For the Year Ended December 31, 2017 Risk free rates 1.5 % Dividend yield — Expected volatility 45.0 % The Company recorded $0.8 million of stock-based compensation costs related to PSAs for the year ended December 31, 2017. The Company did not record any stock-based compensation expense related to PSAs for the years ended December 31, 2016 and 2015. As of December 31, 2017, there was $6.6 million of unrecognized compensation cost related to the PSAs that is expected to be recognized over a weighted-average period of 2.0 years . The following table summarizes the PSA activity from January 1, 2017 through December 31, 2017 and provides information for PSAs outstanding at the dates indicated. Weighted Average Number of Grant Date Shares (1) Fair Value Non-Vested PSAs as of January 1, 2017 — $ — Granted 832,163 $ 8.85 Forfeited — $ — Vested — $ — Non-Vested PSAs as of December 31, 2017 832,163 $ 8.85 (1) The number of awards assumes that the associated maximum vesting condition is met at the target amount. The final number of shares of the Company's common stock issued may vary depending on the performance multiplier, which ranges from zero to one, depending on the level of satisfaction of the vesting condition. Incentive Restricted Stock Units (“Incentive RSUs”) In November 2016, after the Holdings’ Incentive Units were converted to the 9.1 million shares of common stock, holders of the Holding’s Incentive Units contributed 2.7 million shares of common stock to Extraction Employee Incentive, LLC (“Employee Incentive”), which is owned solely by certain officers of the Company. Employee Incentive issued restricted stock units (“Incentive RSUs”) to certain employees. Incentive RSUs vest over a three year service period, with 25% , 25% and 50% of the units vesting in year one, two and three, respectively. Grant date fair value was determined based on the value of Extraction’s common stock on the date of issuance. The Company assumed a forfeiture rate of zero as part of the grant date estimate of compensation cost. On July 10, 2017, the partners of Employee Incentive amended the vesting schedule in which 25% vested on July 17, 2017 and the remaining Incentive RSUs will vest 25% , 25% and 25% each six months thereafter, over the remaining 18 months service period.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The Company withholds shares as Incentive RSUs vest to satisfy tax withholding obligations of employees and as these shares are issued and outstanding, the withheld shares are included in treasury stock on the consolidated balance sheets. The Company recorded $17.3 million and $2.4 million of stock-based compensation costs related to Incentive RSUs for the years ended December 31, 2017 and 2016, respectively. No stock-based compensation costs related to Incentive RSUs were recorded for the year ended December 31, 2015 . These costs were included in the consolidated statements of operations within the general and administrative expenses line item. As of December 31, 2017 , there was $21.3 million of total unrecognized compensation cost related to the unvested Incentive RSUs granted to certain employees that is expected to be recognized over a weighted average period of 1.0 year . The following table summarizes the Incentive RSU activity from January 1, 2016 through December 31, 2017 and provides information for Incentive RSUs outstanding at the dates indicated. Weighted Average Number of Grant Date Shares Fair Value Non-vested Incentive RSUs at January 1, 2016 — $ — Granted 2,717,968 $ 20.45 Forfeited (3,600 ) $ 20.45 Vested — $ — Non-vested Incentive RSUs at December 31, 2016 2,714,368 $ 20.45 Granted — $ — Forfeited (710,993 ) $ 20.45 Vested (507,200 ) $ 20.45 Non-vested Incentive RSUs at December 31, 2017 1,496,175 $ 20.45 Holdings’ Membership Unit Incentive Plan On May 29, 2014, Holdings adopted the 2014 Membership Unit Incentive Plan (“2014 Plan”). The 2014 Plan provided for the compensation of employees, non‑employee managers and consultants of the Company and its affiliates through grants of restricted unit awards (“Holdings’ RUAs”) and incentive units (“Holdings’ Incentive Units”). The 2014 Plan was terminated as a result of the Corporate Reorganization in October 2016. Holdings’ RUAs Holdings’ RUAs vested over a three ‑year service period, with 25% , 25% and 50% of the units vesting in year one, two and three, respectively. The Company estimated fair value of the RUAs on their grant date based upon estimated volatility, market comparable risk free rate, estimated forfeiture rate and a discount for lack of marketability. Grant date fair value was determined based on the value of Holdings’ Equity Units on the date of the grant. Due to a lack of historical data, the Company used the experience of other entities in the same industry to estimate a forfeiture rate. Expected forfeitures are then included as part of the grant date estimate of compensation cost. No unit-based compensation costs related to Holdings' RUA grants were recorded for December 31, 2017 . The Company recorded $16.8 million and $5.3 million of unit-based compensation costs related to Holdings’ RUA grants for the years ended December 31, 2016 and 2015 , respectively. These costs are included in the consolidated statements of operations within the general and administrative expenses line item. In connection with the Corporate Reorganization in 2016, the Holdings Membership Unit Incentive Plan ("2014 Plan") was terminated. As of December 31, 2017, there is no unrecognized compensation cost related to unvested RUAs granted to employees. The following table summarizes the Holdings’ RUA activity from January 1, 2015 through December 31, 2016 and provides information for Holdings’ RUAs outstanding at the dates indicated. Weighted Average Number of Grant Date Shares Fair Value Non-vested RUAs at January 1, 2015 9,365,896 $ 2.22 Granted 196,047 $ 2.68 Forfeited (53,063 ) $ 2.21 Vested (3,197,638 ) $ 2.22 Non-vested RUAs at December 31, 2015 6,311,242 $ 2.23 Granted 1,531,542 $ 5.84 Forfeited (181,817 ) $ 2.68 Vested (7,660,967 ) $ 2.94 Non-vested RUAs at December 31, 2016 — $ — PRL RUAs PRL granted RUAs to certain employees, including Extraction employees (“PRL RUAs”). PRL RUAs vested over a three years service period, with 25% , 25% and 50% of the units vesting in year one, two and three, respectively. Grant date fair value was determined based on the value of PRL’s Equity Units on the date of the grant. PRL uses its past experience to estimate a forfeiture rate and expected forfeitures are included as part of the grant date estimate of compensation cost. No unit-based compensation costs related to PRL RUA grants were recorded for the year ended December 31, 2017 . The Company recorded $0.5 million and $0.8 million of unit-based compensation costs related to PRL RUA grants for the years ended December 31, 2016 and 2015 , respectively. These costs are included in the consolidated statements of operations within the general and administrative expenses line item. In connection with the Corporate Reorganization in 2016, the Holdings Membership Unit Incentive Plan ("2014 Plan") was terminated. As of December 31, 2017 , there was no unrecognized compensation cost related to the PRL RUAs as all awards were fully vested. Holdings’ Incentive Units In accordance with the 2014 Plan and the Holdings LLC Agreement, Holdings issued 3.0 million Holdings’ incentive units to certain members of management in the fourth quarter of 2015. All of Holdings’ Incentive Units were non‑voting and subject to certain vesting and performance conditions. The Holdings’ Incentive Units vested over a three year service period, with 25% , 25% and 50% of the units vesting in year 1, year 2 and year 3, respectively (with vesting between the first and third anniversaries occurring pro-rata based on the number of full months elapsed since the last vesting date), and in full upon a change of control, as defined in the Holdings LLC Agreement. The Holdings’ Incentive Units were accounted for as liability awards under ASC 718, Compensation-Stock Compensation , with compensation expense based on period‑end fair value. In connection with the IPO, the Board of Managers of Holdings accelerated the vesting of the Holdings’ Incentive Units. The Company’s IPO and change of control triggered the conversion of these units into approximately 9.1 million common shares of the Company based on the 10 -day volume weighted average price of the Company’s common stock following its IPO as set forth in the Holdings Third Amended and Restated LLC Agreement. For the year ended December 31, 2016, the Company recognized approximately $172.1 million in non-cash, share-based compensation expense in connection with the conversion of the Holdings’ Incentive Units into the Company’s common stock. No incentive compensation expense was recorded for the year ended December 31, 2015 because it was not probable that the performance criterion would be met.</t>
  </si>
  <si>
    <t>Earnings (Loss) per Share</t>
  </si>
  <si>
    <t>Earnings Per Share [Abstract]</t>
  </si>
  <si>
    <t>Earnings (Loss) Per Share Basic earnings per share (“EPS”) includes no dilution and is computed by dividing net income (loss) by the weighted-average number of shares outstanding during the period. Diluted EPS reflects the potential dilution of securities that could share in the earnings of the Company. The Company uses the “if-converted” method to determine potential dilutive effects of Series A Preferred Stock and the treasury method to determine the potential dilutive effects of outstanding restricted stock awards, stock options and PSAs. EPS for the year ended December 31, 2016 is calculated for the period from October 12, 2016, the effective date of the Corporate Reorganization, to December 31, 2016. EPS information is not applicable for reporting periods prior to the Corporate Reorganization. The basic weighted average shares outstanding calculation is based on the actual days in which the shares were outstanding for the period from October 12, 2016 to December 31, 2016. Please refer to Note 1 — Business and Organization and Note 9 — Equity for additional discussion regarding the Corporate Reorganization. The components of basic and diluted EPS were as follows: From October 12, 2016 Year Ended December 31, 2017 to December 31, 2016 Basic and Diluted EPS (in thousands, except per share data) Net Loss $ (44,408 ) $ (226,107 ) Less: Adjustment to reflect Series A Preferred Stock dividend (10,885 ) (2,958 ) Less: Adjustment to reflect accretion of Series A Preferred Stock discount (5,394 ) (1,041 ) Net loss attributable to common shareholders $ (60,687 ) $ (230,106 ) Weighted Average Common Shares Outstanding (1) (2) Basic and diluted 171,910 149,029 Net Loss Allocated to Common Shareholders per Common Share Basic and diluted $ (0.35 ) $ (1.54 ) (1) For the year ended December 31, 2017, 8,566,983 potentially dilutive shares were not included in the calculation above, as they had an anti-dilutive effect on EPS, including restricted stock awards, stock options outstanding and performance stock awards contingently issuable, if December 31, 2017 was the end of the measurement period. Additionally, the 11,472,445 common shares associated with the assumed conversion of Series A Preferred Stock were also excluded. (2) For the period of October 12 through December 31, 2016, 7,737,500 potentially dilutive shares were not included in the calculation above, as they had an anti-dilutive effect on EPS, including restricted stock awards and stock options outstanding for the period. Additionally, the 11,472,445 common shares associated with the assumed conversion of Series A Preferred Stock were also excluded.</t>
  </si>
  <si>
    <t>Commitments and Contingencies</t>
  </si>
  <si>
    <t>Commitments and Contingencies Disclosure [Abstract]</t>
  </si>
  <si>
    <t>Commitments and Contingencies Leases The Company leases two office spaces in Denver, Colorado, two office spaces in Greeley, Colorado and one office space in Houston, Texas under separate operating lease agreements. The Denver, Colorado leases expire on February 29, 2020 and May 31, 2026, respectively. The Greeley and Houston leases expire on August 19, 2019, June 30, 2019 and October 31, 2017, respectively. Total rental commitments under non-cancelable leases for office space were $35.7 million at December 31, 2017 . The future minimum lease payments under these non-cancelable leases are as follows: $3.0 million in 2018 , $3.5 million in 2019 , $3.4 million in 2020 , $3.4 million in 2021 , $3.3 million in 2022 and $19.1 million thereafter. Rent expense was $2.3 million , $1.9 million , and $1.1 million for the years ended December 31, 2017 , 2016 , and 2015 , respectively. On June 4, 2015, the Company subleased the remaining term of one of its Denver office leases that expires February 29, 2020. The sublease will decrease the Company’s future lease payments by $0.5 million . Drilling Rigs As of December 31, 2017 , the Company was subject to commitments on three dilling rigs. In the event of early termination of these contracts, the Company would be obligated to pay an aggregate amount of approximately $8.9 million as of December 31, 2017 , as required under the terms of the contracts. In March 2015, the Company early terminated one of its drilling rig contracts for approximately $1.7 million , which was recorded in the consolidated statements of operations within the other operating expenses line item. In February 2016, the Company provided notice to terminate one of its drilling rigs that was subject to commitment at December 31, 2015. As part of this termination, the Company was obligated to pay $1.0 million in the second quarter of 2016. In January 2017, the Company provided notice for termination on one drilling rig and paid no termination fees. Delivery Commitments As of December 31, 2017, the Company’s oil marketer is subject to a firm transportation agreement that commenced in November 2016 and has a ten -year term with a monthly minimum delivery commitment of 45,000 Bbl/d in year one, 55,800 Bbl/d in year two, 61,800 Bbl/d in years three through seven and 58,000 Bbl/d in years eight through ten. In May 2017, the Company amended its agreement with its oil marketer that requires it to sell all of its crude oil from an area of mutual interest in exchange for a make-whole provision that allows the Company to satisfy any minimum volume commitment deficiencies incurred by its oil marketer with future barrels of crude oil in excess of their minimum volume commitment through October 31, 2018. In December 2017, the Company extended the term of this agreement through October 31, 2019 and has posted a letter of credit in the amount of $35.0 million . The Company evaluates its contracts for loss contingencies and accrues for such losses, if the loss can be reasonably estimated and deemed probable. The Company also has one long-term crude oil gathering commitment with an unconsolidated subsidiary, in which we have a minority ownership interest. It has a term of ten years with a minimum volume commitment of an average 9,167 Bbl/d in year one, 17,967 Bbl/d in year two, 18,800 Bbl/d for years three through five and 10,000 Bbl/d for years six through ten. The remaining aggregate amount of estimated payments under these agreements is approximately $927.3 million . In collaboration with several other producers and a midstream provider, on December 15, 2016 and August 7, 2017, the Company agreed to participate in expansions of natural gas gathering and processing capacity in the DJ Basin. The plan includes two new processing plants as well as the expansion of related gathering systems, which are currently expected to be completed by mid-2018 and mid-2019, respectively, although the exact start-up dates are undetermined at this time. The Company’s share of these commitments will require 51.5 MMcf and 20.6 MMcf per day, respectively, to be delivered after the plants' in-service dates for a period of seven years thereafter. The Company may be required to pay a shortfall fee for any volumes under these commitments. These contractual obligations can be reduced by the Company’s proportionate share of the collective volumes delivered to the plants by other third party incremental volumes available to the midstream provider at the new facilities that are in excess of the total commitments. The Company is also required for the first three years of each contract to guarantee a certain target profit margin on these volumes sold. Under its current drilling plans, the Company expects to meet these volume commitments. Acquisition of Undeveloped Leasehold Acreage The Company was party to an agreement through November 15, 2017 with an unrelated third party for which it has paid $214.3 million and is required to pay an additional $12.2 million in April 2018, subject to certain customary closing conditions, to lease a total of approximately 36,600 net acres of undeveloped leasehold. Additionally, in January 2018, the Company acquired approximately 1,200 net acres of undeveloped leasehold from an unrelated third party for $11.6 million , subject to certain customary closing conditions.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Management is unaware of any material pending litigation brought against the Company requiring the reserve of a contingent liability as of the date of this filing. We were issued a Compliance Advisory in July 2015 from the Colorado Department of Public Health and Environment (“CDPHE”), which alleged air quality violations at certain of our facilities regarding leakages of volatile organic compounds from storage tanks, all of which were promptly addressed. On January 31, 2018, we entered into a Compliance Order on Consent with the CDPHE that provides for a field-wide administrative settlement of these issues. The Compliance Order provides that we will implement changes to our design, operation, maintenance and recordkeeping of many of our field-wide storage tank systems to enhance our emissions management. Agreed upon and planned efforts include, but are not limited to, vapor control system modifications and verification, increased inspection and monitoring, and installation and operation of certain emission mitigation projects at certain facilities constructed in 2018 and 2019. The two primary elements of the Compliance Order are: (i) a monetary penalty of $138,600 ; and (ii) injunctive relief with an estimated cost of approximately $500,000 , primarily representing capital enhancements to our operations. Certain expenditures for the injunctive relief have already been incurred prior to entry of the Compliance Order, with the remainder expected to be incurred over the next few years. We do not believe that the expenditures resulting from the settlement will have a material adverse effect on our consolidated financial statements.</t>
  </si>
  <si>
    <t>Related Party Transactions</t>
  </si>
  <si>
    <t>Related Party Transactions [Abstract]</t>
  </si>
  <si>
    <t>Related Party Transactions Office Lease with Related Affiliate In April 2016, the Company subleased office space to Star Peak Capital, LLC, of which a member of the Board of Directors is an owner, for $1,400 per month. The sublease commenced on May 1, 2016 and expires on February 28, 2020. Units Repurchased from Officer In May 2016, the Company repurchased 60,605 Tranche A Units and 82,578 Tranche C Units from its former Chief Accounting Officer, for $3.25 per unit for an aggregate purchase price of approximately $0.5 million . Promissory Notes In May 2014, the Company received full recourse promissory notes from two officers under which the Company advanced $5.4 million to the employees to meet their capital contributions. The promissory notes were due on May 29, 2021, or earlier in the event of termination or certain change in control events as stipulated in the individual promissory notes and any distributions of capital contributions were considered mandatory prepayments. The promissory notes had a stated interest rate of LIBOR plus 1% per annum. The promissory notes were recorded as a reduction of members’ equity. In September 2016, the Company redeemed 1.2 million units from two of its executive officers, for an aggregate purchase price of $7.8 million . On the same date, the executive officers used $5.6 million of the redemption value to settle in full and terminate their obligations under the promissory notes, including accrued interest thereon. Second Lien Notes Several lenders of Second Lien Notes were also members of Holdings. Of the $430.0 million outstanding on the Second Lien Notes as of December 31, 2015, members held approximately $311.7 million . These members were paid $314.8 million upon repayment and termination of the Second Lien Notes in July 2016, including the prepayment penalty. 2021 Senior Notes Several lenders of 2021 Senior Notes are also 5% stockholders of the Company. As of the initial issuance of the $550.0 million principal amount on the 2021 Senior Notes, members held $63.5 million . 2024 Senior Notes Several lenders of the 2024 Senior Notes are also 5% stockholders of the Company. As of the initial issuance in August 2017 of the $400.0 million principal amount on the 2024 Senior Notes, such stockholders held $54.9 million . 2026 Senior Notes Several lenders of the 2026 Senior Notes are also 5% stockholders of the Company. As of the initial issuance in January 2018 of the $750.0 million principal amount on the 2026 Senior Notes, such stockholders held $56.2 million . Series A Preferred Units All holders of the $75.0 million of Series A Preferred Units were also members of Holdings. The Company used $90.0 million of the net proceeds from its IPO to redeem the Series A Preferred Units in full on October 17, 2016, which included a premium of $15.0 million . Series A Preferred Stock and Series B Preferred Units As of the initial issuance of the $185.3 million of Series B Preferred Units, members of Holdings held approximately $135.3 million . Upon closing of the IPO, members of Holdings held $185.3 million of the Series A Preferred Stock. Private Placement of Common Stock Several participants in the Private Placement are also 5% stockholders of the Company. As of the initial issuance of $457.0 million of common stock in December 2016, such stockholders purchased 2,503,370 shares for $45.7 million . Related Party—Employees Mr. Troy Owens, brother of Mr. Matthew R. Owens, the Company's President and a member of the Company's Board of Directors, is employed by the Company as an engineer. Consistent with market compensation for his services, Mr. Troy Owens received approximately $0.3 million and $0.2 million in aggregate cash compensation relating to the fiscal years ended December 31, 2017 and 2016, respectively. In addition, Mr. Troy Owens received certain long-term incentives during the same periods in the form of restricted stock units that vest over a period of three years.</t>
  </si>
  <si>
    <t>Supplemental Oil and Gas Reserve Information (Unaudited)</t>
  </si>
  <si>
    <t>Disclosure of Other Reserve Information [Abstract]</t>
  </si>
  <si>
    <t>Supplemental Oil and Gas Reserve Information (Unaudited) Results of Operations for Oil, Natural Gas and NGL Producing Properties The following are the results of operations (in thousands) of the Company’s oil and gas producing activities, before corporate overhead and interest expenses. The Company assumed a statutory tax rate of 38% for all years presented, although the Company was not subject to federal and state income taxes prior to the Corporate Reorganization. For the Year Ended December 31, 2017 2016 2015 Revenues $ 604,296 $ 278,089 $ 197,750 Operating Expenses: Production expenses 162,673 82,773 47,663 Exploration expenses 36,256 36,422 18,636 Depletion and accretion 311,916 203,073 144,228 Impairment of proved properties — 22,438 12,207 Results of operations before income tax expense 93,451 (66,617 ) (24,984 ) Income tax (expense) benefit (35,511 ) 25,314 9,494 Results of Operations $ 57,940 $ (41,303 ) $ (15,490 ) Oil, Natural Gas and NGL Reserve Quantities (Unaudited) The reserves at December 31, 2017 , 2016 and 2015 presented below were prepared by the independent engineering firm Ryder Scott Company, L.P. All reserves are located within the DJ Basin. Proved oil, natural gas and NGL reserves are the estimated quantities of oil, natural gas and NGL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The principal methodologies employed are decline curve analysis and analogy.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The following table sets forth information for the years ended December 31, 2017 , 2016 and 2015 with respect to changes in the Company’s proved (i.e. proved developed and undeveloped) reserves: Crude Oil Natural Gas NGL MBoe Mbbls MMcf Mbbls Total Balance as of December 31, 2014 45,164.9 166,416.1 19,451.0 92,352.0 Revisions of previous estimates (2,961.0 ) (2,825.8 ) 2,281.9 (1,150.1 ) Purchase of reserves 11,831.7 64,392.7 7,533.3 30,097.1 Extensions, discoveries, and other additions 23,098.7 85,781.0 11,663.4 49,058.9 Sale of reserves (1,688.5 ) (10,357.1 ) (1,212.1 ) (4,626.8 ) Production (3,945.6 ) (10,823.0 ) (1,334.6 ) (7,084.0 ) Balance as of December 31, 2015 71,500.2 292,583.9 38,382.9 158,647.1 Revisions of previous estimates (15,576.8 ) 35,803.1 1,988.8 (7,620.8 ) Purchase of reserves 18,473.6 78,761.6 9,680.7 41,281.2 Extensions, discoveries, and other additions 21,885.4 120,798.3 14,679.9 56,698.5 Sale of reserves — — — — Production (5,287.4 ) (20,211.5 ) (2,284.0 ) (10,940.0 ) Balance as of December 31, 2016 90,995.0 507,735.4 62,448.3 238,066.0 Revisions of previous estimates (625.9 ) 9,349.8 1,961.6 2,894.0 Purchase of reserves 10,761.2 11,183.6 1,563.3 14,188.3 Extensions, discoveries, and other additions 19,738.4 130,295.4 15,033.6 56,487.9 Sale of reserves — — — — Production (9,593.7 ) (32,395.2 ) (3,900.8 ) (18,893.7 ) Balance as of December 31, 2017 111,275.0 626,169.0 77,106.0 292,742.5 Proved Developed Reserves, included above Balance as of December 31, 2015 14,248.6 53,011.7 7,058.3 30,142.3 Balance as of December 31, 2016 17,158.0 107,918.0 13,354.0 48,498.4 Balance as of December 31, 2017 37,078.0 222,236.0 27,932.0 102,049.3 Proved Undeveloped Reserves, included above Balance as of December 31, 2015 57,251.5 239,572.2 31,324.6 128,504.8 Balance as of December 31, 2016 73,837.0 399,817.4 49,094.3 189,567.5 Balance as of December 31, 2017 74,197.0 403,933.0 49,174.0 190,693.2 • The values for the 2017 oil, natural gas and NGL reserves are based on the 12-month arithmetic average of the first day of the month prices for the period from January through December 31, 2017 . The unweighted arithmetic average first-day-of-the-month prices for the prior twelve months were $51.34 per barrel (West Texas Intermediate price) for crude oil and NGL and $2.98 per MMBtu (Henry Hub price) for natural gas. All prices are then further adjusted for transportation, quality and basis differentials. The average resulting price used as of December 31, 2017 was $42.89 per barrel for oil, $1.73 per Mcf for natural gas and $20.28 per barrel for NGL. • The values for the 2016 oil, natural gas and NGL reserves are based on the 12-month arithmetic average of the first day of the month prices for the period from January through December 31, 2016 . The unweighted arithmetic average first-day-of-the-month prices for the prior twelve months were $42.75 per barrel (West Texas Intermediate price) for crude oil and NGL and $2.49 per MMBtu (Henry Hub price) for natural gas. All prices are then further adjusted for transportation, quality and basis differentials. The average resulting price used as of December 31, 2016 was $34.91 per barrel for oil, $1.39 per Mcf for natural gas and $11.63 per barrel for NGL. • The values for the 2015 oil, natural gas and NGL reserves are based on the 12 month arithmetic average of the first day of the month prices for the period from January through December 31, 2015 . The unweighted arithmetic average first-day-of-month prices for the prior twelve months were $50.28 per barrel (West Texas Intermediate price) for crude oil and NGL and $2.58 per MMBtu (Henry Hub price) for natural gas. All prices are then further adjusted for transportation, quality and basis differentials. The average resulting price used as of December 31, 2015 was $43.28 per barrel for oil, $2.11 per Mcf for natural gas and $10.65 per barrel for NGL. For the year ended December 31, 2017 , the Company had upward revisions of previous estimates of 2,894.0 MBoe. As a result of ongoing drilling and completion activities during 2017 , the Company reported extensions, discoveries, and other additions of 56,487.9 MBoe. Additionally, during 2017 the Company purchased reserves of 14,188.3 MBoe. For the year ended December 31, 2016 , the Company had downward revisions of previous estimates of 7,620.8 MBoe. As a result of ongoing drilling and completion activities during 2016 , the Company reported extensions, discoveries, and other additions of 56,698.5 MBoe. Additionally, during 2016 the Company purchased reserves of 41,281.2 MBoe. For the year ended December 31, 2015 , the Company had upward revisions of previous estimates of 1,150.1 MBoe. These revisions are primarily the result of well performance exceeding previous estimates. As a result of ongoing drilling and completion activities during 2015 , the Company reported extensions, discoveries, and other additions of 49,058.9 MBoe. Additionally, during 2015 the Company purchased reserves of 30,097.1 MBoe. Standardized Measure of Discounted Future Net Cash Flows Relating to Proved Oil, Natural Gas and NGL Reserve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Ryder Scott Company L.P.,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railing twelve month average of the first of the month prices applied to the Company’s proved reserve year-end quantities. (3) The future cash flows are reduced by estimated production costs, costs to develop and produce the proved reserves and abandonment costs, all based on year-end economic conditions, plus Company overhead incurred. (4) Future net cash flows are discounted to present value by applying a discount rate of 10% .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are the principal sources of change in the standardized measure (in thousands): For the Year Ended December 31, 2017 2016 2015 Future crude oil, natural gas and NGL sales $ 7,422,335 $ 4,610,848 $ 4,119,888 Future production costs (2,227,370 ) (1,429,202 ) (1,193,560 ) Future development costs (1,662,859 ) (1,579,628 ) (1,141,330 ) Future income tax expense (212,923 ) (42,859 ) — Future net cash flows $ 3,319,183 $ 1,559,159 $ 1,784,998 10% annual discount (1,440,177 ) (836,163 ) (949,115 ) Standardized measure of discounted future net cash flows (1) $ 1,879,006 $ 722,996 $ 835,883 (1) The Company’s calculations of the standardized measure of discounted future net cash flows does not include the effect of estimated future income tax expenses for the year ended December 31, 2015 as the Company was a limited liability company and not subject to income taxes. For the years ended December 31, 2017 and 2016,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 If the Company had been subject to entity-level income taxation, the unaudited pro forma future income tax expense at December 31, 2015 would have been $327.9 million and the unaudited standardized measure would have been $680.3 million . The following summary sets forth the Company’s future net cash flows relating to proved oil, natural gas and NGL reserves based on the standardized measure prescribed in ASC 932, Extractive Activities-Oil and Gas (in thousands): For the Year Ended December 31, 2017 2016 2015 Balance at beginning of period $ 722,996 $ 835,883 $ 1,387,472 Sales of crude oil, natural gas and NGL, net (441,623 ) (195,316 ) (150,087 ) Net change in prices and production costs 586,271 (325,236 ) (1,292,364 ) Net change in future development costs 3,959 (49,213 ) 175,944 Extensions and discoveries 330,160 96,982 284,216 Acquisitions of reserves 59,745 156,675 240,989 Sale of reserves — — (50,018 ) Revisions of previous quantity estimates 188,421 19,161 (28,391 ) Previously estimated development costs incurred 331,550 123,085 102,060 Net changes in income taxes (79,181 ) (17,611 ) — Accretion of discount 74,061 83,588 156,723 Other 102,647 (5,002 ) 9,339 Balance at end of period $ 1,879,006 $ 722,996 $ 835,883</t>
  </si>
  <si>
    <t>Unaudited Quarterly Financial Data</t>
  </si>
  <si>
    <t>Quarterly Financial Information Disclosure [Abstract]</t>
  </si>
  <si>
    <t>Unaudited Quarterly Financial Data The following is a summary of the unaudited quarterly financial data for each of the quarters from first quarter 2016 through fourth quarter 2017 (in thousands, except per share data). Historical results are not necessarily indicative of the results to be expected in future periods. You should read this data together with the Company's consolidated financial statements and the related notes included elsewhere in this Annual Report: Three Months Ended March 31, June 30, September 30, December 31, 2017 2017 2017 2017 Oil, Natural gas and NGL sales $ 89,639 $ 119,766 $ 180,861 $ 214,030 Operating Income (1) $ 10,210 $ 16,480 $ 41,084 $ 58,850 Net Income (Loss) $ 8,716 $ 7,240 $ (29,796 ) $ (30,568 ) Basic and Diluted Income (Loss) Per Common Share $ 0.03 $ 0.02 $ (0.20 ) $ (0.20 ) Three Months Ended March 31, June 30, September 30, December 31, 2016 2016 2016 2016 Oil, Natural gas and NGL sales $ 45,133 $ 65,364 $ 72,902 $ 94,690 Operating Income (Loss) (1) $ (16,635 ) $ (3,593 ) $ 4,556 $ 5,640 Net Loss $ (45,519 ) $ (127,614 ) $ (37,267 ) $ (245,601 ) Basic and Diluted Loss Per Common Share $ (1.54 ) (1) Oil, Natural gas and NGL sales revenue less lease operating expenses, production taxes and depreciation, depletion, amortization and accretion. (2) EPS for the year ended December 31, 2016 is calculated for the period from October 12, 2016, the effective date of the Corporate Reorganization, to December 31, 2016 . EPS information is not applicable for reporting periods prior to the Corporate Reorganization.</t>
  </si>
  <si>
    <t>Basis of Presentation and Significant Accounting Policies (Policies)</t>
  </si>
  <si>
    <t>Basis of Presentation</t>
  </si>
  <si>
    <t>Basis of Presentation The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unit and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t>
  </si>
  <si>
    <t>Cash and Cash Equivalents</t>
  </si>
  <si>
    <t>Cash and Cash Equivalents Cash and cash equivalents consist of all highly liquid investments that are readily convertible into cash and have original maturities of three months or less when purchased.</t>
  </si>
  <si>
    <t>Cash Held in Escrow</t>
  </si>
  <si>
    <t>Cash Held in Escrow Cash held in escrow includes deposits for the purchase of certain oil and gas properties as required under the related purchase and sale agreements.</t>
  </si>
  <si>
    <t>Accounts Receivable</t>
  </si>
  <si>
    <t>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7 and 2016 .</t>
  </si>
  <si>
    <t>Credit Risk and Other Concentrations</t>
  </si>
  <si>
    <t>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three-years ended December 31, 2017 ,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17 2016 2015 Customer A 65 % 25 % — Customer B 19 % 19 % 17 % Customer C 11 % — % — % Customer D — % 23 % 30 % Customer E — % 16 % 17 % Customer F — % — % 24 % At December 31, 2017 , the Company had commodity derivative contracts with seven counterparties, all of whom are lenders under ou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Three of the seven counterparties to the derivative instruments are highly rated entities with corporate ratings at A3 classifications or above by Moody’s. Three additional counterparties have a corporate rating of Baa1 by Moody’s. One counterparty is a private entity and has a corporate rating of NAIC-2 by the National Association of Insurance Commissioners. For the years ended December 31, 2017 , 2016 and 2015, the Company did not incur any losses with respect to counterparty contracts. None of the Company’s existing derivative instrument contracts contains credit‑risk related contingent features.</t>
  </si>
  <si>
    <t>Inventory and Prepaid Expenses</t>
  </si>
  <si>
    <t>Inventory and Prepaid Expenses The Company records well equipment inventory at the lower of cost or net realizable value. Prepaid expenses are recorded at cost. Inventory and prepaid expenses are comprised of the following (in thousands): As of December 31, 2017 2016 Well equipment inventory $ 9,971 $ 5,135 Prepaid expenses 3,046 2,587 $ 13,017 $ 7,722</t>
  </si>
  <si>
    <t>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7 , 2016 and 2015 , the Company excluded $127.4 million , $98.7 million and $59.4 million of capitalized costs from depletion related to wells in progress, respectively. For the years ended December 31, 2017 , 2016 and 2015 , the Company recorded depletion expense on capitalized oil and gas properties of $306.7 million , $197.4 million and $140.2 million ,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7 , the Company had approximately $15.7 million of suspended well costs, all capitalized less than one year. The suspended well costs are included in wells in progress at December 31, 2017. These exploratory well costs are pending further engineering evaluation and analysis to determine if economic quantities of oil and gas reserves have been discovered. the Company expects its analysis to be complete in the second half of 2018. As of December 31, 2016, the Company did not have any suspended well costs as the analysis on economic and operating viability of the 2015 project was complete. As of December 31, 2015 , the Company had approximately $17.3 million in suspended well costs recorded, all capitalized less than one year, related to four exploratory wells in the northern field. The suspended well costs were included in wells in progress at December 31, 2015 . These exploratory well costs were pending further engineering evaluation and analysis to determine if economic quantities of oil and gas reserves had been discovered. At June 30, 2016, the Company completed its evaluation and moved $21.8 million of these suspended well costs to proved oil and gas properties based on the determination of proved reserves.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1.4 million of costs associated with exploratory geological and geophysical costs for the year ended December 31, 2017. There were no exploratory geological and geophysical costs incurred for the years ended December 31, 2016 and 2015. The Company capitalizes interest, if debt is outstanding, during drilling operations in its exploration and development activities. For the years ended December 31, 2017 , 2016 and 2015 , the Company capitalized interest of approximately $11.1 million , $5.2 million and $5.3 million , respectively. Net carrying values of retired, sold or abandoned properties that constitute less than a complete unit of depreciable property are charged or credited, net of proceeds, to accumulate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Impairment of Oil and Gas Properties</t>
  </si>
  <si>
    <t>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in the consolidated statements of operations, which increases accumulated depletion, depreciation and amortization. For the year ended December 31, 2017 , the Company recognized no impairment expense on proved oil and gas properties. For the years ended December 31, 2016 and 2015, the Company recognized $22.5 million and $9.5 million , respectively, in impairment expense on proved oil and gas properties in the Company's northern field. The future undiscounted cash flows did not exceed its carrying amount associated with its proved oil and gas properties in its northern field and it was determined that the proved oil and gas properties had no remaining fair value. Therefore, the full net book value of these proved oil and gas properties were impaired at June 30, 2016 and 2015. In December 2015, the Company sold proved oil and gas properties for proceeds of $4.7 million . As a result, these assets were fair valued on the date of the transaction in accordance with ASC 360 , Property, Plant and Equipment . The net book value of these assets exceeded the fair value by $2.7 million , which the Company recognized as impairment expense. The Company recognized $12.2 million in impairment expense that was attributable to proved oil and gas properties for the year ended December 31, 2015 .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15.8 million , $22.3 million and $16.4 million in impairment expense for the years ended December 31, 2017 , 2016 and 2015 , respectively.</t>
  </si>
  <si>
    <t>Other Property and Equipment</t>
  </si>
  <si>
    <t>Other Property and Equipment Other property and equipment consists of (i) midstream assets such as rights of way, pipelines, equipment and engineering costs, (ii) compressors used in Extraction’s oil and gas operations, (iii) land, compressor stations, central tank batteries, and disposal well facilities and (iv) other property and equipment including, office furniture and fixtures, leasehold improvements and computer hardware and software. Impairment expense for other property and equipment is reported in impairment of long lived assets in the consolidated statements of operations. The Company recognized $0.9 million , $0.5 million and $3.6 million in impairment expense related to midstream facilities for the years ended December 31, 2017 , 2016 and 2015 , respectively, which increased accumulated depreciation recognized in other property and equipment, net of accumulated depreciation. The Company recognized the impairment expense for the year ended December 31, 2017 primarily as the result of right-of-way options that were no longer in the Company's plans for developing midstream infrastucture. The Company recognized the impairment expense for the years ended December 31, 2016 and 2015, as the result of contraction in the local oil and gas industry’s near term growth profile, therefore decreasing the need and support for a specifically proposed gas processing facility. Gain or loss on the sale of other property and equipment is reported in other operating expenses in the consolidated statement of operations. The Company recognized $0.5 million of loss on the sale of other property and equipment related to the disposal of an oil pipeline that was not yet placed into service in the first quarter of 2017. Approximately $7.3 million of midstream assets, net of impairment expense, have not been placed into service and therefore are not currently being depreciated. Other property and equipment is recorded at cost and depreciated using the straight‑line method. The estimated useful lives of those assets depreciated under the straight-line basis are as follows: Rental equipment 1-10 years Office leasehold improvements 3-10 years Other 3-5 years Other property and equipment is comprised of the following (in thousands): As of December 31, 2017 2016 Rental equipment $ 3,805 $ 2,910 Land 22,991 12,978 Midstream facilities 12,336 16,530 Office leasehold improvements 4,405 4,360 Other 5,578 4,786 Less: accumulated depreciation (11,797 ) (8,843 ) $ 37,318 $ 32,721</t>
  </si>
  <si>
    <t>Equity Method Investments</t>
  </si>
  <si>
    <t>Equity Method Investments Investments in entities for which the Company exercises significant influence, but not control, are accounted for under the equity method. The Company recorded $8.3 million of such investments included in other non-current assets on the consolidated balance sheets as of December 31, 2017. The Company recognized $0.4 million of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ve a minority ownership interest on the consolidated statements of cash flows for the year ended December 31, 2017. The Company held no such investments during the years ended December 31, 2016 and 2015.</t>
  </si>
  <si>
    <t>Deferred Lease Incentives</t>
  </si>
  <si>
    <t>Deferred Lease Incentives All incentives received from landlords for office leasehold improvements are recorded as deferred lease incentives and amortized over the term of the respective lease on a straight‑line basis as a reduction of rental expense.</t>
  </si>
  <si>
    <t>Debt Discount and Issuance Costs</t>
  </si>
  <si>
    <t>Debt Discount Costs The $430.0 million in Second Lien Notes issued in May of 2014 were issued at a 1.5% original issue discount (“OID”) and the debt discount of $6.5 million was recorded as a reduction of the Second Lien Notes. The debt discount costs related to Second Lien Notes were amortized to interest expense using the effective interest method over the term of the debt. Debt Issuance Costs Debt issuance costs include origination, legal, engineering, and other fees incurred to issue the debt in connection with the Company’s credit facility, 2021 Senior Notes and 2024 Senior Notes (collectively, the "Senior Notes"). Debt issuance costs related to the credit facility are included in other non-current assets on the consolidated balance sheets and amortized to interest expense on the consolidated statement of operations on a straight‑line basis over the respective borrowing term. Debt issuance costs related to the Senior Notes are amortized to interest expense using the effective interest method over the term of the debt.</t>
  </si>
  <si>
    <t>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 — Commodity Derivative Instruments for additional discussion on commodity derivative instruments.</t>
  </si>
  <si>
    <t>Goodwill and Other Intangible Assets</t>
  </si>
  <si>
    <t>Goodwill and Other Intangible Assets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n assessment as of September 30, 2017, which concluded the fair value of the reporting unit was greater than its carrying amount. The Company performed a qualitative assessment as of December 31, 2017 and 2016, which concluded the fair value of the reporting unit was more-likely-than-not greater than its carrying amount. Costs relating to the acquisition of internal-use software licenses are capitalized when incurred and amortized over the estimated useful life of the license, which is typically one year or less. The Company recorded $2.3 million and $0.3 million of internal-use software for the years ended December 31, 2017 and 2016 on the consolidated balance sheets within the goodwill and other intangible assets line item. Accumulated amortization for the years ended December 31, 2017 and 2016 was $1.1 million and $0.1 million , respectively. The Company recognized $1.0 million and $0.1 million amortization expense for the years ended December 31, 2017 and 2016, respectively. There was no capitalized internal-use software, accumulated amortization or amortization expense for the year ended December 31, 2015 .</t>
  </si>
  <si>
    <t>Fair Value of Financial Instruments</t>
  </si>
  <si>
    <t>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nior Notes are recorded at cost and the fair value is disclosed in Note 8 — Fair Value Measurements . Considerable judgment is required to develop estimates of fair value. The estimates provided are not necessarily indicative of the amounts the Company would realize upon the sale or refinancing of such instruments.</t>
  </si>
  <si>
    <t>Asset Retirement Obligation</t>
  </si>
  <si>
    <t>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 — Asset Retirement Obligations.</t>
  </si>
  <si>
    <t>Environmental Liabilities</t>
  </si>
  <si>
    <t>Environmental Liabilities The Company is subject to federal, state and local environmental laws and regulations. These laws regulate the release, disposal or discharge of materials into the environment or otherwise relating to environmental protection and may require the Company to remove or mitigate the environmental effects of the discharg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significant environmental liabilities existed as of December 31, 2017 .</t>
  </si>
  <si>
    <t>Revenue Recognition</t>
  </si>
  <si>
    <t>Revenue Recognition Revenues from the sale of oil, natural gas and NGL are recognized when the product is delivered at a fixed or determinable price, title has transferred, and collectability is reasonably assured and evidenced by a contract. The Company recognizes revenues from the sale of oil, natural gas and NGL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There were no material imbalances at December 31, 2017 , 2016 or 2015.</t>
  </si>
  <si>
    <t>Unit and Stock-Based Payments</t>
  </si>
  <si>
    <t>Unit and Stock‑Based Payments The Company and its predecessor, Holdings, has granted restricted unit awards ("RUAs") to certain employees and nonemployee consultants of the Company, restricted stock units ("RSUs"), stock option awards and performance stock awards ("PSAs") to certain directors, officers and employees of the Company, which therefore required the Company to recognize the expense in its financial statements. All unit and stock‑based payments to directors, officers and employees are measured at fair value on the grant date and expensed over the relevant service period. Unit‑based payments to nonemployees are measured at fair value at each financial reporting date and expensed over the period of performance, such that aggregate expense recognized is equal to the fair value of the restricted units on the date performance is completed. The fair value of stock option awards is determined by using the Black-Scholes option pricing model. The fair value of the PSAs was measured at the grant date with a stochastic process method using a Monte Carlo simulation. All unit and stock‑based payment expense is recognized using the straight‑line method and is included within general and administrative expenses in the consolidated statements of operations and unit and stock-based compensation in the consolidated statements of cash flows. Forfeitures are recorded as they occur. Please refer to Note 11 — Unit and Stock‑Based Compensation for additional discussion on unit and stock‑based payment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 does not currently have uncertain tax positions. On December 22, 2017, United States legislation referred to as the "Tax Cuts and Jobs Act" (the "TCJA") was signed into law. Many of the provisions of the TCJA are effective for taxable years beginning after December 31, 2017. The TCJA includes changes to the Internal Revenue Code of 1986 (as amended, the "Code"). The most significant change included in the TCJA is a reduction in the corporate federal income tax rate from 35% to 21%. As a result of the enactment date of December 22, 2017, the Company is required to remeasure the deferred tax assets and liabilities at the rate in which they are expected to reverse. This re-measurement of deferred tax assets and liabilities will require the Company to analyze and record a one-time adjustment to reduce the overall deferred tax liability in the consolidated balance sheets and affect a corresponding income tax benefit in the consolidated statements of operations for the year ended December 31, 2017. The Company believes the accounting is complete regarding the revaluation of the deferred tax balances. This resulted in the recording of an income tax benefit of $23.4 million , as well as a corresponding reduction in the deferred tax liability. The Company currently evaluating other potential impacts of the TCJA. Extraction Oil &amp; Gas Holdings, LLC, the Company’s accounting predecessor, was a limited liability company that was not subject to U.S. federal income tax.</t>
  </si>
  <si>
    <t>Earnings Per Share</t>
  </si>
  <si>
    <t>Earnings Per Share The Company uses the “if-converted” method to determine the potential dilutive effects of its Series A Preferred Stock, and the treasury stock method to determine the potential dilutive effect of outstanding restricted stock units, stock option awards and performance stock awards. The Company’s EPS calculation for the year ended December 31, 2016 includes only the net income (loss) for the period subsequent to IPO and Corporate Reorganization which occurred on October 12, 2016 and has omitted EPS prior to this date. In addition, the basic weighted average shares outstanding calculation for the year ended December 31, 2016 is based on the actual days in which the shares were outstanding for the period from October 12, 2016, to December 31, 2016.</t>
  </si>
  <si>
    <t>Segment Reporting</t>
  </si>
  <si>
    <t>Segment Reporting The Company operates in only one industry segment, which is the exploration and production of oil, natural gas and NGL and related midstream activities. The Company’s wholly‑owned midstream subsidiaries are currently in the design phase and no revenue generating activities have commenced. All of the Company’s operations are conducted in one geographic area of the United States. All revenues are derived from customers located in the United States.</t>
  </si>
  <si>
    <t>Recent Accounting Pronouncements</t>
  </si>
  <si>
    <t>Recent Accounting Pronouncements The accounting standard‑setting organizations frequently issue new or revised accounting rules. The Company regularly reviews new pronouncements to determine their impact, if any, on its consolidated financial statements and related disclosures. In May 2017, the Financial Accounting Standards Board (“FASB”) issued Accounting Standards Update (“ASU”) No. 2017-09, which provides clarification and reduces both (1) diversity in practice and (2) cost and complexity when applying the guidance in Topic 718 Compensation - Stock Compensation, to a change to the terms or conditions of a share-based payment award. For public entities, the new guidance is effective for fiscal years beginning after December 15, 2017, including interim reporting periods within that reporting period. Early adoption is permitted for fiscal years beginning after December 15, 2016, including the interim reporting periods within that fiscal year. The Company has completed its evaluation and the adoption of this ASU is not expected to have a significant effect on its consolidated financial statements and related disclosures. In February 2017, the FASB issued ASU No. 2017-05, which provided clarification regarding the guidance on accounting for the derecognition of nonfinancial assets. For public entities, the new guidance is effective for fiscal years beginning after December 15, 2017, including interim reporting periods within that fiscal year. The Company is currently evaluating the impact of adopting this ASU, however it is not expected to have a significant effect on its consolidated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value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e impact of adopting this ASU, however it is not expected to have a significant effect on its consolidated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is effective for fiscal years beginning after December 15, 2017, and interim periods within those fiscal years. Early adoption is permitted for transactions for which the acquisition date occurs before the issuance date or effective date of the amendments, only when the transaction has not been reported in the financial statements that have been issued. The Company is currently evaluating this ASU and believes it could have a material impact to its consolidated financial statements and related disclosures, as it may result in more transactions being accounted for as asset acquisitions rather than business combinations. In November 2016, the FASB issued ASU No. 2016-18, which intends to clarify how entities should present restricted cash and restricted cash equivalents in the statement of cash flows. This amendment will be effective retrospectively for reporting periods beginning after December 15, 2017, and early adoption is permitted. The Company is currently evaluating the impact of adopting this ASU, however it is not expected to have a significant effect on its consolidated financial statements and related disclosures. In August 2016, the FASB issued ASU No. 2016-15, which addresses eight specific cash flow issues, including presentation of debt prepayments or debt extinguishment costs, with the objective of reducing the existing diversity in practice. In addition, in November 2016, the FASB issued ASU No. 2016-18, which requires that amounts generally described as restricted cash and restricted cash equivalents should be included with cash and cash equivalents when reconciling the beginning-of-period and end-of-period total amounts shown on the statement of cash flows. For public entities, the new guidance is effective for fiscal years beginning after December 15, 2017, and interim periods within those fiscal years. The Company has completed its evaluation and the adoption of this ASU is not expected to have a significant effect on its consolidated financial statements and related disclosures. In March 2016, the FASB issued ASU No. 2016-09, which simplifies the accounting for share-based payment award transactions, including: (a) income tax consequences; (b) classification of awards as either equity or liabilities; and (c) classification on the consolidated statement of cash flows. ASU No. 2016-09 was effective for public companies for annual and interim reporting beginning after December 15, 2016, including interim periods within those fiscal years. The Company adopted this guidance during the first quarter of 2017. As a result of adoption of this guidance, the Company elected to account for the forfeiture of stock-based compensation forfeitures as they occur. The adoption of this standard did not have a significant impact on the Company's consolidated financial statements and related disclosures. In March 2016, the FASB issued ASU No. 2016-06, which clarifies the requirements to assess whether an embedded put or call option is clearly and closely related to the debt host, solely in accordance with the four step decision sequence in FASB ASB Topic 815, Derivatives and Hedging, as amended by this ASU. This standard is effective for fiscal years, and interim periods within those fiscal years, beginning after December 15, 2016 and should be applied using a modified retrospective approach. The Company adopted this ASU in the first quarter of 2017 and the adoption of this ASU did not have a material impact on the its consolidated financial statements and related disclosures.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 line basis. Finally, it requires classification of all cash payments within operating activities in the statements of cash flows. It is effective for fiscal years commencing after December 15, 2018 and early adoption is permitted. The FASB subsequently issued ASU No. 2017-13 and ASU No. 2018-01, which provided additional implementation guidance. The Company is currently evaluating the impact this ASU will have on its consolidated financial statements and related disclosures. As a part of the assessment work to-date, the Company formed an implementation team, completed training of the new guidance and is developing a strategy for implementation. In May 2014, the FASB issued ASU No.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is effective for annual reporting periods beginning after December 15, 2017, including interim reporting periods within that reporting period. Earlier application is permitted only as of reporting periods beginning after December 15, 2016. The FASB subsequently issued ASU No. 2016-08, ASU No. 2016-10, ASU No. 2016-11, ASU No. 2016-12, ASU No. 2016-20, ASU No. 2017-13 and ASU No. 2017-14, which provided additional implementation guidance. The Company completed its review of contracts in each of its revenue streams and has developed accounting policies to address the provisions of this ASU. While the Company does not expect operating income (loss) to be materially impacted, the Company does expect total revenues and total expenses to change as a result of certain contracts where title of production transfers to customers at the wellhead. Further, the Company evaluated the design of its pre-adoption and adoption controls and had developed new or modified certain controls to address risks associated with recognizing revenue under the new standard as the Company continues the implementation process. The Company will continue to evaluate the impact of this and other provisions of the ASU on its accounting policies, internal controls, and consolidated financial statements and related disclosures and has not finalized any estimates of the potential impacts. The Company will adopt this new standard on January 1, 2018, using the modified retrospective method with a cumulative adjustment to retained earnings, if necessary. There are no other accounting standards applicable to the Company that have been issued but not yet adopted by the Company as of December 31, 2017 , and through the date of this filing that would have a material impact on the Company’s consolidated financial statements and related disclosures.</t>
  </si>
  <si>
    <t>Basis of Presentation and Significant Accounting Policies (Tables)</t>
  </si>
  <si>
    <t>Schedule of Revenue by Major Customers</t>
  </si>
  <si>
    <t xml:space="preserve"> For the Year Ended December 31, 2017 2016 2015 Customer A 65 % 25 % — Customer B 19 % 19 % 17 % Customer C 11 % — % — % Customer D — % 23 % 30 % Customer E — % 16 % 17 % Customer F — % — % 24 %</t>
  </si>
  <si>
    <t>Schedule of inventory and prepaid expenses</t>
  </si>
  <si>
    <t>Inventory and prepaid expenses are comprised of the following (in thousands): As of December 31, 2017 2016 Well equipment inventory $ 9,971 $ 5,135 Prepaid expenses 3,046 2,587 $ 13,017 $ 7,722</t>
  </si>
  <si>
    <t>Schedule of other property and equipment</t>
  </si>
  <si>
    <t>The estimated useful lives of those assets depreciated under the straight-line basis are as follows: Rental equipment 1-10 years Office leasehold improvements 3-10 years Other 3-5 years Other property and equipment is comprised of the following (in thousands): As of December 31, 2017 2016 Rental equipment $ 3,805 $ 2,910 Land 22,991 12,978 Midstream facilities 12,336 16,530 Office leasehold improvements 4,405 4,360 Other 5,578 4,786 Less: accumulated depreciation (11,797 ) (8,843 ) $ 37,318 $ 32,721</t>
  </si>
  <si>
    <t>Oil and Gas Properties (Tables)</t>
  </si>
  <si>
    <t>Schedule of net capitalized costs related to oil and gas producing activities</t>
  </si>
  <si>
    <t>The Company’s oil and gas properties are entirely within the United States. The net capitalized costs related to the Company’s oil and gas producing activities were as follows (in thousands): As of December 31, 2017 2016 Proved oil and gas properties $ 3,011,526 $ 1,851,052 Unproved oil and gas properties (1) 686,968 452,577 Wells in progress (2) 127,418 98,747 Total capitalized costs (3) $ 3,825,912 $ 2,402,376 Accumulated depletion, depreciation and amortization (709,662 ) (402,912 ) Net capitalized costs $ 3,116,250 $ 1,999,464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24.5 million , $13.4 million and $8.2 million as of December 31, 2017 , 2016 and 2015 , respectively.</t>
  </si>
  <si>
    <t>Schedule of net costs incurred in oil and gas property acquisition, exploration and development activities</t>
  </si>
  <si>
    <t xml:space="preserve">The following table presents information regarding the Company’s net costs incurred in oil and gas property acquisition, exploration and development activities (in thousands): For the Year Ended December 31, 2017 2016 Property acquisition costs: Proved $ 139,481 $ 319,832 Unproved 382,213 220,213 Exploration costs (1) 17,074 13,588 Development costs 894,040 317,228 Total $ 1,432,808 $ 870,861 Total excluding asset retirement costs $ 1,420,235 $ 863,874 (1) Exploration costs do not include impairment and abandonment costs of unproved properties, which are included in the line item exploration expenses in the consolidated statements of operations. </t>
  </si>
  <si>
    <t>Acquisitions (Tables)</t>
  </si>
  <si>
    <t>Schedule summarizing the purchase price and allocation of fair value of assets acquired and liabilities assumed</t>
  </si>
  <si>
    <t>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 Asset retirement obligations (4,022 ) Fair value of net assets acquired $ 405,335 Working capital acquired was estimated as follows: Accounts receivable $ 955 Revenue payable (3,012 ) Production taxes payable (4,244 ) Accrued liabilities (884 ) Total working capital $ (7,185 ) (1) Goodwill is primarily attributable to a decrease in commodity prices from the time the acquisition was negotiated and commodity prices on October 3, 2016 and the operational and financial synergies expected to be realized from the acquisition. Goodwill recognized as a result of the Bayswater Acquisition is not deductible for income tax purposes. The following table summarizes the purchase price and the final allocation of the fair values of assets acquired and liabilities assumed (in thousands): Purchase Price March 10, 2015 Consideration given Cash $ 120,524 Total consideration given $ 120,524 Allocation of Purchase Price Proved oil and gas properties $ 80,952 Unproved oil and gas properties 69,450 Total fair value of oil and gas properties acquired $ 150,402 Working capital $ (1,996 ) Asset retirement obligations (27,882 ) Fair value of net assets acquired $ 120,524 Working capital acquired was estimated as follows: Accounts receivable $ 462 Revenue payable (718 ) Production taxes payable (1,740 ) Total working capital $ (1,996 ) 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 Asset retirement obligations (3,415 ) Fair value of net assets acquired $ 17,504 Working capital acquired was estimated as follows: Production taxes payable (9 ) Total working capital $ (9 ) 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t>
  </si>
  <si>
    <t>Schedule of Pro Forma Financial Information</t>
  </si>
  <si>
    <t xml:space="preserve"> For the Year Ended December 31, 2017 2016 2015 Revenues $ 606,460 $ 325,355 $ 214,259 Net loss $ (44,231 ) $ (441,571 ) $ (33,524 ) Loss per share Basic and diluted $ (0.35 ) $ (1.54 ) </t>
  </si>
  <si>
    <t>Long Term Debt (Tables)</t>
  </si>
  <si>
    <t>Schedule of long-term debt</t>
  </si>
  <si>
    <t>As of the dates indicated the Company’s long‑term debt consisted of the following (in thousands): As of December 31, 2017 2016 Credit facility due November 29, 2018 $ 90,000 $ — 2021 Senior Notes due July 15, 2021 550,000 550,000 2024 Senior Notes due May 15, 2024 400,000 — Unamortized debt issuance costs on Senior Notes (16,639 ) (11,859 ) Total long-term debt $ 1,023,361 $ 538,141</t>
  </si>
  <si>
    <t>Schedule of Borrowing Base Utilization Grid</t>
  </si>
  <si>
    <t>The grid below shows the Base Rate Margin and Eurodollar Margin depending on the applicable Borrowing Base Utilization Percentage (as defined in the credit facility) as of the date of this filing: Borrowing Base Utilization Grid LIBOR Base Rate Commitment Borrowing Base Utilization Percentage Utilization Margin Margin Fee Level 1 &lt; 25 2.00 % 1.00 % 0.375 % Level 2 ≥ 25% &lt; 50 2.25 % 1.25 % 0.375 % Level 3 ≥ 50% &lt; 75 2.50 % 1.50 % 0.500 % Level 4 ≥ 75% &lt; 90 2.75 % 1.75 % 0.500 % Level 5 ≥ 90 3.00 % 2.00 % 0.500 %</t>
  </si>
  <si>
    <t>Commodity Derivative Instruments (Tables)</t>
  </si>
  <si>
    <t>Schedule of commodity derivative contracts</t>
  </si>
  <si>
    <t>The Company’s commodity derivative contracts as of December 31, 2017 are summarized below: 2018 2019 NYMEX WTI Crude Swaps: Notional volume (Bbl) 5,100,000 — Weighted average fixed price ($/Bbl) $ 51.61 $ — NYMEX WTI Crude Sold Calls: Notional volume (Bbl) 8,290,000 5,100,000 Weighted average sold call price ($/Bbl) $ 56.18 $ 55.93 NYMEX WTI Crude Sold Puts: Notional volume (Bbl) 13,438,800 5,100,000 Weighted average sold put price ($/Bbl) $ 39.10 $ 39.82 NYMEX WTI Crude Purchased Puts: Notional volume (Bbl) 12,327,600 5,100,000 Weighted average purchased put price ($/Bbl) $ 44.81 $ 49.69 NYMEX HH Natural Gas Swaps: Notional volume (MMBtu) 40,800,000 — Weighted average fixed price ($/MMBtu) $ 3.10 $ — NYMEX HH Natural Gas Purchased Puts: Notional volume (MMBtu) 2,400,000 — Weighted average purchased put price ($/MMBtu) $ 3.00 $ — NYMEX HH Natural Gas Sold Calls: Notional volume (MMBtu) 2,400,000 — Weighted average sold call price ($/MMBtu) $ 3.15 $ — CIG Basis Gas Swaps: Notional volume (MMBtu) 6,300,000 — Weighted average fixed basis price ($/MMBtu) $ (0.31 ) $ —</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balance sheets (in thousands): As of December 31, 2017 Net Amounts of Gross Amounts Assets and of Recognized Gross Amounts Liabilities Gross Amounts Assets and Offset in the Presented in the not Offset in the Net Location on Balance Sheet Liabilities Balance Sheet (1) Balance Sheet Balance Sheet (2) Amounts (3) Current assets $ 22,118 $ (17,986 ) $ 4,132 $ — $ 4,132 Non-current assets $ 13,686 $ (13,686 ) $ — $ — $ — Current liabilities $ (85,414 ) $ 17,986 $ (67,428 ) $ — $ (84,702 ) Non-current liabilities $ (30,960 ) $ 13,686 $ (17,274 ) $ — $ — As of December 31, 2016 Net Amounts of Gross Amounts Assets and of Recognized Gross Amounts Liabilities Gross Amounts Assets and Offset in the Presented in the not Offset in the Net Location on Balance Sheet Liabilities Balance Sheet (1) Balance Sheet Balance Sheet (2) Amounts (3) Current assets $ 12,620 $ (12,620 ) $ — $ — $ — Non-current assets $ 14,993 $ (14,993 ) $ — $ — $ — Current liabilities $ (68,623 ) $ 12,620 $ (56,003 ) $ — $ (62,741 ) Non-current liabilities $ (21,731 ) $ 14,993 $ (6,738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t>
  </si>
  <si>
    <t>Schedule of commodity derivatives gain (loss) included in other income (expense)</t>
  </si>
  <si>
    <t>The table below sets forth the commodity derivatives gain (loss) for the years ended December 31, 2017 , 2016 and 2015 (in thousands). Commodity derivatives gain (loss) are included under other income (expense). For the Year Ended December 31, 2017 2016 2015 Commodity derivatives gain (loss) $ (36,332 ) $ (100,947 ) $ 79,932</t>
  </si>
  <si>
    <t>Asset Retirement Obligations (Tables)</t>
  </si>
  <si>
    <t>Schedule summarizing activities of asset retirement obligations</t>
  </si>
  <si>
    <t>The following table summarizes the activities of the Company’s asset retirement obligations for the periods indicated (in thousands): For the Year Ended December 31, 2017 2016 Balance beginning of period $ 56,108 $ 44,367 Liabilities incurred or acquired 9,802 8,945 Liabilities settled (4,169 ) (1,155 ) Revisions in estimated cash flows 2,630 (1,695 ) Accretion expense 5,169 5,646 Balance end of period $ 69,540 $ 56,108</t>
  </si>
  <si>
    <t>Fair Value Measurements (Tables)</t>
  </si>
  <si>
    <t>Schedule of financial assets and liabilities accounted for at fair value on a recurring basis</t>
  </si>
  <si>
    <t>The following table presents the Company’s financial assets and liabilities that were accounted for at fair value on a recurring basis as of December 31, 2017 and December 31, 2016 by level within the fair value hierarchy (in thousands): Fair Value Measurements at December 31, 2017 Using Level 1 Level 2 Level 3 Total Financial Assets: Commodity derivative assets $ — $ 4,132 $ — $ 4,132 Financial Liabilities: Commodity derivative liabilities $ — $ 84,702 $ — $ 84,702 Fair Value Measurements at December 31, 2016 Using Level 1 Level 2 Level 3 Total Financial Assets: Commodity derivative assets $ — $ — $ — $ — Financial Liabilities: Commodity derivative liabilities $ — $ 62,741 $ — $ 62,741</t>
  </si>
  <si>
    <t>Schedule of fair value of financial instruments</t>
  </si>
  <si>
    <t>This disclosure (in thousands) does not impact the Company’s financial position, results of operations or cash flows. At December 31, 2017 At December 31, 2016 Carrying Carrying Amount Fair Value Amount Fair Value Credit facility $ 90,000 $ 90,000 $ — $ — 2021 Senior Notes (1) $ 540,382 $ 583,000 $ 538,141 $ 588,500 2024 Senior Notes (2) $ 392,979 $ 427,000 $ — $ — (1) The carrying amount of the 2021 Senior Notes includes unamortized debt issuance costs of $9.6 million and $ 11.9 million as of December 31, 2017 and 2016, respectively. (2) The carrying amount of the 2024 Senior Notes includes unamortized debt issuance costs of $7.0 million as of December 31, 2017.</t>
  </si>
  <si>
    <t>Income Taxes (Tables)</t>
  </si>
  <si>
    <t>Schedule of components of the income tax expense (benefit)</t>
  </si>
  <si>
    <t>The components of the income tax expense (benefit) were as follows (in thousands): For the Year Ended December 31, 2017 2016 Current: Federal $ — $ — State, net of federal benefit — — Total current income tax benefit $ — $ — Deferred: Federal $ (61,719 ) $ (26,962 ) State, net of federal benefit (1,981 ) (2,318 ) Total deferred income tax benefit $ (63,700 ) $ (29,280 ) Income tax benefit $ (63,700 ) $ (29,280 )</t>
  </si>
  <si>
    <t>Schedule of reconciliation of the income tax expense (benefit) with income tax expense at the federal statutory rate</t>
  </si>
  <si>
    <t>The following table reconciles the income tax expense (benefit) with income tax expense at the federal statutory rate (in thousands): For the Year Ended December 31, 2017 2016 Loss before income taxes (108,108 ) (485,281 ) Federal income taxes at statutory rate (37,838 ) (169,849 ) Net loss prior to Corporate Reorganization — 80,463 State income taxes, net of federal benefit (3,118 ) (2,318 ) Nondeductible stock-based compensation 2,264 62,284 Enactment of the Tax Cuts and Jobs Act (23,412 ) — Other (1,596 ) 140 Income tax expense (benefit) (63,700 ) (29,280 ) Net loss $ (44,408 ) $ (456,001 )</t>
  </si>
  <si>
    <t>Schedule of deferred tax assets and liabilities</t>
  </si>
  <si>
    <t>The tax effects of temporary differences that give rise to significant portions of the deferred tax assets and deferred tax liabilities were as follows (in thousands): As of December 31, 2017 2016 Deferred Tax Assets: Net operating loss carryforward $ 205,806 $ 35,719 Commodity derivatives 19,984 24,068 Stock-based compensation 13,853 2,824 Other 17,053 14,309 Total deferred tax assets 256,696 76,920 Deferred Tax Liabilities: Excess basis of oil and gas properties (299,022 ) (182,946 ) Total deferred tax liabilities (299,022 ) (182,946 ) Deferred Tax Liability, net $ (42,326 ) $ (106,026 )</t>
  </si>
  <si>
    <t>Unit and Stock-Based Compensation (Tables)</t>
  </si>
  <si>
    <t>Schedule of non-vested restricted award activity</t>
  </si>
  <si>
    <t>The following table summarizes the Holdings’ RUA activity from January 1, 2015 through December 31, 2016 and provides information for Holdings’ RUAs outstanding at the dates indicated. Weighted Average Number of Grant Date Shares Fair Value Non-vested RUAs at January 1, 2015 9,365,896 $ 2.22 Granted 196,047 $ 2.68 Forfeited (53,063 ) $ 2.21 Vested (3,197,638 ) $ 2.22 Non-vested RUAs at December 31, 2015 6,311,242 $ 2.23 Granted 1,531,542 $ 5.84 Forfeited (181,817 ) $ 2.68 Vested (7,660,967 ) $ 2.94 Non-vested RUAs at December 31, 2016 — $ — The following table summarizes the Incentive RSU activity from January 1, 2016 through December 31, 2017 and provides information for Incentive RSUs outstanding at the dates indicated. Weighted Average Number of Grant Date Shares Fair Value Non-vested Incentive RSUs at January 1, 2016 — $ — Granted 2,717,968 $ 20.45 Forfeited (3,600 ) $ 20.45 Vested — $ — Non-vested Incentive RSUs at December 31, 2016 2,714,368 $ 20.45 Granted — $ — Forfeited (710,993 ) $ 20.45 Vested (507,200 ) $ 20.45 Non-vested Incentive RSUs at December 31, 2017 1,496,175 $ 20.45 Weighted Average Number of Grant Date Shares Fair Value Non-vested RSUs at January 1, 2016 — $ — Granted 3,237,500 $ 21.41 Forfeited — $ — Vested — $ — Non-vested RSUs at December 31, 2016 3,237,500 $ 21.41 Granted 1,369,083 $ 16.37 Forfeited (445,366 ) $ 19.85 Vested (1,254,744 ) $ 20.85 Non-vested RSUs at December 31, 2017 2,906,473 $ 19.51</t>
  </si>
  <si>
    <t>Schedule of assumptions used for the Black-Scholes valuation model</t>
  </si>
  <si>
    <t>The assumptions used in valuing the PSAs granted were as follows: For the Year Ended December 31, 2017 Risk free rates 1.5 % Dividend yield — Expected volatility 45.0 % For the Year Ended December 31, 2017 December 31, 2016 Risk free rates 2.0 % 1.4 % Dividend yield — — Expected volatility 58.9 % 47.2 % Expected term (in years) 6.0 6.0 The weighted average fair value at the date of grant for stock options granted is as follows: Weighted average per share $ 8.66 $ 8.75 Total options granted 744,428 4,500,000 Total weighted average fair value of shares granted (in thousands) $ 6,445 $ 39,375</t>
  </si>
  <si>
    <t>Schedule summarizing stock option activity</t>
  </si>
  <si>
    <t xml:space="preserve"> Outstanding Options Exercisable Options Weighted-Average Weighted-Average Weighted-Average Exercise Options Remaining Contractual Life Exercise Price Options Price per Share 4,500,000 8.9 years $ 19.00 1,500,000 $ 19.00 744,428 9.8 years $ 15.53 248,138 $ 15.53 5,244,428 9.0 years $ 18.50 1,748,138 $ 18.52 Weighted Average Number of Exercise Shares Price Non-vested Stock Options at January 1, 2016 — $ — Granted 4,500,000 $ 19.00 Forfeited — $ — Vested — $ — Non-vested Stock Options at December 31, 2016 4,500,000 $ 19.00 Granted 744,428 $ 15.53 Forfeited — $ — Vested (1,748,138 ) $ 18.52 Non-vested Stock Options at December 31, 2017 3,496,290 $ 18.50 The following table summarizes the PSA activity from January 1, 2017 through December 31, 2017 and provides information for PSAs outstanding at the dates indicated. Weighted Average Number of Grant Date Shares (1) Fair Value Non-Vested PSAs as of January 1, 2017 — $ — Granted 832,163 $ 8.85 Forfeited — $ — Vested — $ — Non-Vested PSAs as of December 31, 2017 832,163 $ 8.85</t>
  </si>
  <si>
    <t>Earnings (Loss) Per Share (Tables)</t>
  </si>
  <si>
    <t>Schedule of computations of basic and diluted net loss per share</t>
  </si>
  <si>
    <t>The components of basic and diluted EPS were as follows: From October 12, 2016 Year Ended December 31, 2017 to December 31, 2016 Basic and Diluted EPS (in thousands, except per share data) Net Loss $ (44,408 ) $ (226,107 ) Less: Adjustment to reflect Series A Preferred Stock dividend (10,885 ) (2,958 ) Less: Adjustment to reflect accretion of Series A Preferred Stock discount (5,394 ) (1,041 ) Net loss attributable to common shareholders $ (60,687 ) $ (230,106 ) Weighted Average Common Shares Outstanding (1) (2) Basic and diluted 171,910 149,029 Net Loss Allocated to Common Shareholders per Common Share Basic and diluted $ (0.35 ) $ (1.54 ) (1) For the year ended December 31, 2017, 8,566,983 potentially dilutive shares were not included in the calculation above, as they had an anti-dilutive effect on EPS, including restricted stock awards, stock options outstanding and performance stock awards contingently issuable, if December 31, 2017 was the end of the measurement period. Additionally, the 11,472,445 common shares associated with the assumed conversion of Series A Preferred Stock were also excluded. (2) For the period of October 12 through December 31, 2016, 7,737,500 potentially dilutive shares were not included in the calculation above, as they had an anti-dilutive effect on EPS, including restricted stock awards and stock options outstanding for the period. Additionally, the 11,472,445 common shares associated with the assumed conversion of Series A Preferred Stock were also excluded.</t>
  </si>
  <si>
    <t>Supplemental Oil and Gas Reserve Information (Unaudited) (Tables)</t>
  </si>
  <si>
    <t>Schedule of Results of Operations for Oil, Natural Gas and NGL Producing Properties</t>
  </si>
  <si>
    <t xml:space="preserve"> For the Year Ended December 31, 2017 2016 2015 Revenues $ 604,296 $ 278,089 $ 197,750 Operating Expenses: Production expenses 162,673 82,773 47,663 Exploration expenses 36,256 36,422 18,636 Depletion and accretion 311,916 203,073 144,228 Impairment of proved properties — 22,438 12,207 Results of operations before income tax expense 93,451 (66,617 ) (24,984 ) Income tax (expense) benefit (35,511 ) 25,314 9,494 Results of Operations $ 57,940 $ (41,303 ) $ (15,490 )</t>
  </si>
  <si>
    <t>Schedule of changes in proved developed and undeveloped reserves</t>
  </si>
  <si>
    <t>The following table sets forth information for the years ended December 31, 2017 , 2016 and 2015 with respect to changes in the Company’s proved (i.e. proved developed and undeveloped) reserves: Crude Oil Natural Gas NGL MBoe Mbbls MMcf Mbbls Total Balance as of December 31, 2014 45,164.9 166,416.1 19,451.0 92,352.0 Revisions of previous estimates (2,961.0 ) (2,825.8 ) 2,281.9 (1,150.1 ) Purchase of reserves 11,831.7 64,392.7 7,533.3 30,097.1 Extensions, discoveries, and other additions 23,098.7 85,781.0 11,663.4 49,058.9 Sale of reserves (1,688.5 ) (10,357.1 ) (1,212.1 ) (4,626.8 ) Production (3,945.6 ) (10,823.0 ) (1,334.6 ) (7,084.0 ) Balance as of December 31, 2015 71,500.2 292,583.9 38,382.9 158,647.1 Revisions of previous estimates (15,576.8 ) 35,803.1 1,988.8 (7,620.8 ) Purchase of reserves 18,473.6 78,761.6 9,680.7 41,281.2 Extensions, discoveries, and other additions 21,885.4 120,798.3 14,679.9 56,698.5 Sale of reserves — — — — Production (5,287.4 ) (20,211.5 ) (2,284.0 ) (10,940.0 ) Balance as of December 31, 2016 90,995.0 507,735.4 62,448.3 238,066.0 Revisions of previous estimates (625.9 ) 9,349.8 1,961.6 2,894.0 Purchase of reserves 10,761.2 11,183.6 1,563.3 14,188.3 Extensions, discoveries, and other additions 19,738.4 130,295.4 15,033.6 56,487.9 Sale of reserves — — — — Production (9,593.7 ) (32,395.2 ) (3,900.8 ) (18,893.7 ) Balance as of December 31, 2017 111,275.0 626,169.0 77,106.0 292,742.5 Proved Developed Reserves, included above Balance as of December 31, 2015 14,248.6 53,011.7 7,058.3 30,142.3 Balance as of December 31, 2016 17,158.0 107,918.0 13,354.0 48,498.4 Balance as of December 31, 2017 37,078.0 222,236.0 27,932.0 102,049.3 Proved Undeveloped Reserves, included above Balance as of December 31, 2015 57,251.5 239,572.2 31,324.6 128,504.8 Balance as of December 31, 2016 73,837.0 399,817.4 49,094.3 189,567.5 Balance as of December 31, 2017 74,197.0 403,933.0 49,174.0 190,693.2 • The values for the 2017 oil, natural gas and NGL reserves are based on the 12-month arithmetic average of the first day of the month prices for the period from January through December 31, 2017 . The unweighted arithmetic average first-day-of-the-month prices for the prior twelve months were $51.34 per barrel (West Texas Intermediate price) for crude oil and NGL and $2.98 per MMBtu (Henry Hub price) for natural gas. All prices are then further adjusted for transportation, quality and basis differentials. The average resulting price used as of December 31, 2017 was $42.89 per barrel for oil, $1.73 per Mcf for natural gas and $20.28 per barrel for NGL. • The values for the 2016 oil, natural gas and NGL reserves are based on the 12-month arithmetic average of the first day of the month prices for the period from January through December 31, 2016 . The unweighted arithmetic average first-day-of-the-month prices for the prior twelve months were $42.75 per barrel (West Texas Intermediate price) for crude oil and NGL and $2.49 per MMBtu (Henry Hub price) for natural gas. All prices are then further adjusted for transportation, quality and basis differentials. The average resulting price used as of December 31, 2016 was $34.91 per barrel for oil, $1.39 per Mcf for natural gas and $11.63 per barrel for NGL. • The values for the 2015 oil, natural gas and NGL reserves are based on the 12 month arithmetic average of the first day of the month prices for the period from January through December 31, 2015 . The unweighted arithmetic average first-day-of-month prices for the prior twelve months were $50.28 per barrel (West Texas Intermediate price) for crude oil and NGL and $2.58 per MMBtu (Henry Hub price) for natural gas. All prices are then further adjusted for transportation, quality and basis differentials. The average resulting price used as of December 31, 2015 was $43.28 per barrel for oil, $2.11 per Mcf for natural gas and $10.65 per barrel for NGL.</t>
  </si>
  <si>
    <t>Schedule of principal sources of change in the standardized measure</t>
  </si>
  <si>
    <t>The following are the principal sources of change in the standardized measure (in thousands): For the Year Ended December 31, 2017 2016 2015 Future crude oil, natural gas and NGL sales $ 7,422,335 $ 4,610,848 $ 4,119,888 Future production costs (2,227,370 ) (1,429,202 ) (1,193,560 ) Future development costs (1,662,859 ) (1,579,628 ) (1,141,330 ) Future income tax expense (212,923 ) (42,859 ) — Future net cash flows $ 3,319,183 $ 1,559,159 $ 1,784,998 10% annual discount (1,440,177 ) (836,163 ) (949,115 ) Standardized measure of discounted future net cash flows (1) $ 1,879,006 $ 722,996 $ 835,883 (1) The Company’s calculations of the standardized measure of discounted future net cash flows does not include the effect of estimated future income tax expenses for the year ended December 31, 2015 as the Company was a limited liability company and not subject to income taxes. For the years ended December 31, 2017 and 2016,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 If the Company had been subject to entity-level income taxation, the unaudited pro forma future income tax expense at December 31, 2015 would have been $327.9 million and the unaudited standardized measure would have been $680.3 million .</t>
  </si>
  <si>
    <t>Schedule of future net cash flows relating to proved oil, natural gas and NGL reserves based on the standardized measure</t>
  </si>
  <si>
    <t>The following summary sets forth the Company’s future net cash flows relating to proved oil, natural gas and NGL reserves based on the standardized measure prescribed in ASC 932, Extractive Activities-Oil and Gas (in thousands): For the Year Ended December 31, 2017 2016 2015 Balance at beginning of period $ 722,996 $ 835,883 $ 1,387,472 Sales of crude oil, natural gas and NGL, net (441,623 ) (195,316 ) (150,087 ) Net change in prices and production costs 586,271 (325,236 ) (1,292,364 ) Net change in future development costs 3,959 (49,213 ) 175,944 Extensions and discoveries 330,160 96,982 284,216 Acquisitions of reserves 59,745 156,675 240,989 Sale of reserves — — (50,018 ) Revisions of previous quantity estimates 188,421 19,161 (28,391 ) Previously estimated development costs incurred 331,550 123,085 102,060 Net changes in income taxes (79,181 ) (17,611 ) — Accretion of discount 74,061 83,588 156,723 Other 102,647 (5,002 ) 9,339 Balance at end of period $ 1,879,006 $ 722,996 $ 835,883</t>
  </si>
  <si>
    <t>Unaudited Quarterly Financial Data (Tables)</t>
  </si>
  <si>
    <t>Summary of unaudited quarterly financial data</t>
  </si>
  <si>
    <t>You should read this data together with the Company's consolidated financial statements and the related notes included elsewhere in this Annual Report: Three Months Ended March 31, June 30, September 30, December 31, 2017 2017 2017 2017 Oil, Natural gas and NGL sales $ 89,639 $ 119,766 $ 180,861 $ 214,030 Operating Income (1) $ 10,210 $ 16,480 $ 41,084 $ 58,850 Net Income (Loss) $ 8,716 $ 7,240 $ (29,796 ) $ (30,568 ) Basic and Diluted Income (Loss) Per Common Share $ 0.03 $ 0.02 $ (0.20 ) $ (0.20 ) Three Months Ended March 31, June 30, September 30, December 31, 2016 2016 2016 2016 Oil, Natural gas and NGL sales $ 45,133 $ 65,364 $ 72,902 $ 94,690 Operating Income (Loss) (1) $ (16,635 ) $ (3,593 ) $ 4,556 $ 5,640 Net Loss $ (45,519 ) $ (127,614 ) $ (37,267 ) $ (245,601 ) Basic and Diluted Loss Per Common Share $ (1.54 ) (1) Oil, Natural gas and NGL sales revenue less lease operating expenses, production taxes and depreciation, depletion, amortization and accretion. (2) EPS for the year ended December 31, 2016 is calculated for the period from October 12, 2016, the effective date of the Corporate Reorganization, to December 31, 2016 . EPS information is not applicable for reporting periods prior to the Corporate Reorganization.</t>
  </si>
  <si>
    <t>Basis of Presentation and Significant Accounting Policies - Cash and Receivables (Details) - USD ($)</t>
  </si>
  <si>
    <t>Allowance for uncollectible receivables</t>
  </si>
  <si>
    <t>Basis of Presentation and Significant Accounting Policies - Credit Risk (Details) - Oil, natural gas and NGL revenues</t>
  </si>
  <si>
    <t>Dec. 31, 2017counterpartycontract</t>
  </si>
  <si>
    <t>Customer concentration risk | Customer A</t>
  </si>
  <si>
    <t>Concentration risk, percentage</t>
  </si>
  <si>
    <t>65.00%</t>
  </si>
  <si>
    <t>25.00%</t>
  </si>
  <si>
    <t>Customer concentration risk | Customer B</t>
  </si>
  <si>
    <t>19.00%</t>
  </si>
  <si>
    <t>17.00%</t>
  </si>
  <si>
    <t>Customer concentration risk | Customer C</t>
  </si>
  <si>
    <t>11.00%</t>
  </si>
  <si>
    <t>Customer concentration risk | Customer D</t>
  </si>
  <si>
    <t>23.00%</t>
  </si>
  <si>
    <t>30.00%</t>
  </si>
  <si>
    <t>Customer concentration risk | Customer E</t>
  </si>
  <si>
    <t>16.00%</t>
  </si>
  <si>
    <t>Customer concentration risk | Customer F</t>
  </si>
  <si>
    <t>24.00%</t>
  </si>
  <si>
    <t>Credit concentration risk</t>
  </si>
  <si>
    <t>Number of counterparties</t>
  </si>
  <si>
    <t>Number of derivative contracts containing credit-risk contingent features | contract</t>
  </si>
  <si>
    <t>Credit concentration risk | Moody's, Baa1 Rating</t>
  </si>
  <si>
    <t>Credit concentration risk | Moody's, A3 Rating | Minimum</t>
  </si>
  <si>
    <t>Basis of Presentation and Significant Accounting Policies - Inventory and Prepaid Expenses (Details) - USD ($)</t>
  </si>
  <si>
    <t>Well equipment inventory</t>
  </si>
  <si>
    <t>Prepaid expenses</t>
  </si>
  <si>
    <t>Well equipment inventory, impairment expense</t>
  </si>
  <si>
    <t>Basis of Presentation and Significant Accounting Policies - Oil and Gas Properties (Details)</t>
  </si>
  <si>
    <t>Jun. 30, 2016USD ($)</t>
  </si>
  <si>
    <t>Dec. 31, 2017USD ($)</t>
  </si>
  <si>
    <t>Dec. 31, 2016USD ($)</t>
  </si>
  <si>
    <t>Dec. 31, 2015USD ($)well</t>
  </si>
  <si>
    <t>Capitalized Costs Excluded</t>
  </si>
  <si>
    <t>Capitalized costs excluded from depletion</t>
  </si>
  <si>
    <t>Depletion of Oil and Gas Properties</t>
  </si>
  <si>
    <t>Depletion expense</t>
  </si>
  <si>
    <t>Oil and gas properties, other information</t>
  </si>
  <si>
    <t>Exploratory well costs suspended pending further engineering evaluation</t>
  </si>
  <si>
    <t>Number of exploratory wells with suspended well costs | well</t>
  </si>
  <si>
    <t>Suspended exploratory well costs transferred to proved oil and gas properties</t>
  </si>
  <si>
    <t>Exploratory geological and geophysical costs</t>
  </si>
  <si>
    <t>Interest costs capitalized, exploration and development activities</t>
  </si>
  <si>
    <t>Basis of Presentation and Significant Accounting Policies - Impairment of Oil and Gas Properties (Details) - USD ($)</t>
  </si>
  <si>
    <t>1 Months Ended</t>
  </si>
  <si>
    <t>Impairment of long-lived assets</t>
  </si>
  <si>
    <t>Impairment of proved properties</t>
  </si>
  <si>
    <t>Northern Field | Impairment of long-lived assets</t>
  </si>
  <si>
    <t>Basis of Presentation and Significant Accounting Policies - Other Property and Equipment, Impairments (Details) - USD ($) $ in Thousands</t>
  </si>
  <si>
    <t>3 Months Ended</t>
  </si>
  <si>
    <t>Mar. 31, 2017</t>
  </si>
  <si>
    <t>Midstream facilities</t>
  </si>
  <si>
    <t>Assets not yet placed in service, net of impairment</t>
  </si>
  <si>
    <t>Rental equipment | Minimum</t>
  </si>
  <si>
    <t>Property, Plant and Equipment [Line Items]</t>
  </si>
  <si>
    <t>Estimated useful lives of assets depreciated under straight-line basis (in years)</t>
  </si>
  <si>
    <t>1 year</t>
  </si>
  <si>
    <t>Rental equipment | Maximum</t>
  </si>
  <si>
    <t>10 years</t>
  </si>
  <si>
    <t>Office leasehold improvements | Minimum</t>
  </si>
  <si>
    <t>3 years</t>
  </si>
  <si>
    <t>Office leasehold improvements | Maximum</t>
  </si>
  <si>
    <t>Other | Minimum</t>
  </si>
  <si>
    <t>Other | Maximum</t>
  </si>
  <si>
    <t>5 years</t>
  </si>
  <si>
    <t>Basis of Presentation and Significant Accounting Policies - Other Property and Equipment, Net (Details) - USD ($) $ in Thousands</t>
  </si>
  <si>
    <t>Total Other Property and Equipment</t>
  </si>
  <si>
    <t>Less: accumulated depreciation</t>
  </si>
  <si>
    <t>Rental equipment</t>
  </si>
  <si>
    <t>Other property and equipment, gross</t>
  </si>
  <si>
    <t>Land</t>
  </si>
  <si>
    <t>Office leasehold improvements</t>
  </si>
  <si>
    <t>Other</t>
  </si>
  <si>
    <t>Basis of Presentation and Significant Accounting Policies - Equity Method Investments (Details) - USD ($)</t>
  </si>
  <si>
    <t>Investment included in other non-current assets</t>
  </si>
  <si>
    <t>Earnings in unconsolidated affiliates</t>
  </si>
  <si>
    <t>Basis of Presentation and Significant Accounting Policies - Deferred Discount and Issuance Costs (Details) - Second Lien Notes due May 29, 2019 - USD ($)</t>
  </si>
  <si>
    <t>May 29, 2014</t>
  </si>
  <si>
    <t>Debt Discount Costs</t>
  </si>
  <si>
    <t>Unamortized debt discount</t>
  </si>
  <si>
    <t>Holdings</t>
  </si>
  <si>
    <t>Face amount of debt</t>
  </si>
  <si>
    <t>Original issue discount rate (as a percent)</t>
  </si>
  <si>
    <t>1.50%</t>
  </si>
  <si>
    <t>Basis of Presentation and Significant Accounting Policies - Goodwill and Other Intangible Assets (Details) - Internal-use software licenses - USD ($)</t>
  </si>
  <si>
    <t>Intangible assets acquired</t>
  </si>
  <si>
    <t>Accumulated amortization</t>
  </si>
  <si>
    <t>Amortization expense</t>
  </si>
  <si>
    <t>Maximum</t>
  </si>
  <si>
    <t>Estimated useful life (in years)</t>
  </si>
  <si>
    <t>Basis of Presentation and Significant Accounting Policies - Environmental Liabilities, Income Taxes, and Other (Details)</t>
  </si>
  <si>
    <t>Dec. 22, 2017USD ($)</t>
  </si>
  <si>
    <t>Dec. 31, 2017USD ($)segmentregion</t>
  </si>
  <si>
    <t>Environmental liabilities</t>
  </si>
  <si>
    <t>Uncertain tax positions</t>
  </si>
  <si>
    <t>Income tax benefit recorded related to the remeasurement of the net</t>
  </si>
  <si>
    <t>Number of operating segments | segment</t>
  </si>
  <si>
    <t>Number of geographic areas | region</t>
  </si>
  <si>
    <t>Oil and Gas Properties - Net Capitalized Costs (Details) - USD ($) $ in Thousands</t>
  </si>
  <si>
    <t>Oil and gas properties</t>
  </si>
  <si>
    <t>Total capitalized costs</t>
  </si>
  <si>
    <t>Accumulated interest capitalized</t>
  </si>
  <si>
    <t>Oil and Gas Properties - Net Costs Incurred (Details) - USD ($) $ in Thousands</t>
  </si>
  <si>
    <t>Property acquisition costs</t>
  </si>
  <si>
    <t>Proved</t>
  </si>
  <si>
    <t>Unproved</t>
  </si>
  <si>
    <t>Exploration costs</t>
  </si>
  <si>
    <t>Development costs</t>
  </si>
  <si>
    <t>Total excluding asset retirement costs</t>
  </si>
  <si>
    <t>Acquisitions - November 2017 Acquisition (Details) - November 2017 Acquisition $ in Millions</t>
  </si>
  <si>
    <t>Nov. 15, 2017USD ($)a</t>
  </si>
  <si>
    <t>Acres acquired or to be acquired | a</t>
  </si>
  <si>
    <t>Total consideration given</t>
  </si>
  <si>
    <t>Liability for final settlement payment</t>
  </si>
  <si>
    <t>Acquisitions Acquisitions - July 2017 Acquisition (Details) - July 2017 Acquisition $ in Millions</t>
  </si>
  <si>
    <t>Jul. 07, 2017USD ($)a</t>
  </si>
  <si>
    <t>Total consideration given | $</t>
  </si>
  <si>
    <t>Acquisitions - June 2017 Acquisition (Details) - June 2017 Acquisition $ in Thousands</t>
  </si>
  <si>
    <t>Jun. 08, 2017USD ($)a</t>
  </si>
  <si>
    <t>Revenue contributed since acquisition</t>
  </si>
  <si>
    <t>Earnings contributed since acquisition</t>
  </si>
  <si>
    <t>Consideration given</t>
  </si>
  <si>
    <t>Cash</t>
  </si>
  <si>
    <t>Allocation of Purchase Price</t>
  </si>
  <si>
    <t>Total fair value of oil and gas properties acquired</t>
  </si>
  <si>
    <t>Fair value of net assets acquired</t>
  </si>
  <si>
    <t>Acquisitions - November 2016 Acquisition (Details) $ in Thousands</t>
  </si>
  <si>
    <t>Nov. 22, 2016USD ($)acontract</t>
  </si>
  <si>
    <t>Jul. 31, 2017USD ($)a</t>
  </si>
  <si>
    <t>Jan. 31, 2017USD ($)a</t>
  </si>
  <si>
    <t>Deposit</t>
  </si>
  <si>
    <t>November 2016 Acquisition</t>
  </si>
  <si>
    <t>November 2016 Acquisition | Cash Held in Escrow</t>
  </si>
  <si>
    <t>November 2016 Acquisition | Cash Held in Escrow | Proposed</t>
  </si>
  <si>
    <t>Number of additional closings | contract</t>
  </si>
  <si>
    <t>Acquisitions - October 2016 Acquisition (Details)</t>
  </si>
  <si>
    <t>Oct. 03, 2016USD ($)a</t>
  </si>
  <si>
    <t>Dec. 31, 2015USD ($)</t>
  </si>
  <si>
    <t>Other information</t>
  </si>
  <si>
    <t>Nonrefundable deposit paid in conjunction with acquisition</t>
  </si>
  <si>
    <t>Other Operating Expenses</t>
  </si>
  <si>
    <t>October 2016 Acquisition</t>
  </si>
  <si>
    <t>Acres acquired | a</t>
  </si>
  <si>
    <t>Goodwill</t>
  </si>
  <si>
    <t>Working capital</t>
  </si>
  <si>
    <t>Working capital acquired was estimated as follows:</t>
  </si>
  <si>
    <t>Accrued liabilities</t>
  </si>
  <si>
    <t>Total working capital</t>
  </si>
  <si>
    <t>October 2016 Acquisition, Seller Option Expiring April 30, 2017 | Proposed</t>
  </si>
  <si>
    <t>October 2016 Acquisition, Purchase Option Expiring March 31, 2017 | Proposed</t>
  </si>
  <si>
    <t>October 2016 Acquisition, Purchase Option Expiring March 31, 2017 | Cash Held in Escrow</t>
  </si>
  <si>
    <t>Acquisitions - August 2016 Acquisition (Details) $ in Thousands</t>
  </si>
  <si>
    <t>Aug. 23, 2016USD ($)a</t>
  </si>
  <si>
    <t>Sep. 30, 2016USD ($)</t>
  </si>
  <si>
    <t>August 2016 Acquisition</t>
  </si>
  <si>
    <t>August 2016 Acquisition | Acquisition transaction expense</t>
  </si>
  <si>
    <t>Acquisitions - March 2015 Acquisition (Details) a in Thousands</t>
  </si>
  <si>
    <t>Mar. 10, 2015USD ($)a</t>
  </si>
  <si>
    <t>March 2015 Acquisition</t>
  </si>
  <si>
    <t>Finder's fee accrued</t>
  </si>
  <si>
    <t>March 2015 Acquisition | General and administrative expense</t>
  </si>
  <si>
    <t>March 2015 Acquisition | Acquisition transaction expense</t>
  </si>
  <si>
    <t>Acquisitions - Pro Forma Information (Details) - USD ($)</t>
  </si>
  <si>
    <t>Pro Forma Financial Information</t>
  </si>
  <si>
    <t>Revenues</t>
  </si>
  <si>
    <t>Net income (loss)</t>
  </si>
  <si>
    <t>Loss per share - Basic and diluted (in dollars per unit)</t>
  </si>
  <si>
    <t>Adjustment to Depletion, Depreciation, Amortization and Accretion Expense</t>
  </si>
  <si>
    <t>Adjustment for acquisition transaction expenses</t>
  </si>
  <si>
    <t>Adjustment for effect of income taxes</t>
  </si>
  <si>
    <t>Adjustment for the amortization of debt issuance and debt discount costs</t>
  </si>
  <si>
    <t>Adjustment for interest expense</t>
  </si>
  <si>
    <t>Incremental interest expense on acquisition financing</t>
  </si>
  <si>
    <t>Funding provided through issuance of convertible preferred securities and borrowings under revolving credit facility</t>
  </si>
  <si>
    <t>Long Term Debt - Components (Details) - USD ($) $ in Thousands</t>
  </si>
  <si>
    <t>Debt Instruments [Abstract]</t>
  </si>
  <si>
    <t>Total long-term debt</t>
  </si>
  <si>
    <t>Credit facility due November 29, 2018</t>
  </si>
  <si>
    <t>Debt outstanding</t>
  </si>
  <si>
    <t>2021 Senior Notes due July 15, 2021</t>
  </si>
  <si>
    <t>2024 Senior Notes due May 15, 2024</t>
  </si>
  <si>
    <t>Unamortized debt issuance costs on Senior Notes</t>
  </si>
  <si>
    <t>Long Term Debt - Credit Facility (Details)</t>
  </si>
  <si>
    <t>Dec. 31, 2017USD ($)factorvariable_ratefiscal_quarter</t>
  </si>
  <si>
    <t>Feb. 27, 2018USD ($)</t>
  </si>
  <si>
    <t>Jan. 31, 2018USD ($)</t>
  </si>
  <si>
    <t>Aug. 31, 2017USD ($)</t>
  </si>
  <si>
    <t>Mar. 13, 2017USD ($)</t>
  </si>
  <si>
    <t>Line of credit, amount outstanding</t>
  </si>
  <si>
    <t>Second Lien Notes due May 29, 2019 | Interest Expense</t>
  </si>
  <si>
    <t>Total commitments</t>
  </si>
  <si>
    <t>Borrowing base</t>
  </si>
  <si>
    <t>Undrawn balance under credit facility</t>
  </si>
  <si>
    <t>Number of variable rates available | variable_rate</t>
  </si>
  <si>
    <t>Variable interest rate terms and debt covenant ratios</t>
  </si>
  <si>
    <t>Number of quarters used for calculation of Net Debt to EBITDAX | fiscal_quarter</t>
  </si>
  <si>
    <t>Period used for calculation of Net debt to EBITDAX ratio</t>
  </si>
  <si>
    <t>9 months</t>
  </si>
  <si>
    <t>Credit facility due November 29, 2018 | Subsequent Event</t>
  </si>
  <si>
    <t>Credit facility due November 29, 2018 | Minimum</t>
  </si>
  <si>
    <t>Commitment fee, percent</t>
  </si>
  <si>
    <t>0.375%</t>
  </si>
  <si>
    <t>Debt Covenant, Current ratio</t>
  </si>
  <si>
    <t>Credit facility due November 29, 2018 | Maximum</t>
  </si>
  <si>
    <t>0.50%</t>
  </si>
  <si>
    <t>Hedging limit percentage</t>
  </si>
  <si>
    <t>85.00%</t>
  </si>
  <si>
    <t>Debt Covenant, Net Debt to EBITDAX ratio</t>
  </si>
  <si>
    <t>Credit facility due November 29, 2018 | Borrowing Base, Utilization Level 1</t>
  </si>
  <si>
    <t>Borrowing base utilization percentage, maximum</t>
  </si>
  <si>
    <t>Credit facility due November 29, 2018 | Borrowing Base, Utilization Level 2</t>
  </si>
  <si>
    <t>Borrowing base utilization percentage, minimum</t>
  </si>
  <si>
    <t>50.00%</t>
  </si>
  <si>
    <t>Credit facility due November 29, 2018 | Borrowing Base, Utilization Level 3</t>
  </si>
  <si>
    <t>75.00%</t>
  </si>
  <si>
    <t>Credit facility due November 29, 2018 | Borrowing Base, Utilization Level 4</t>
  </si>
  <si>
    <t>90.00%</t>
  </si>
  <si>
    <t>Credit facility due November 29, 2018 | Borrowing Base, Utilization Level 5</t>
  </si>
  <si>
    <t>Credit facility due November 29, 2018 | LIBOR | Borrowing Base, Utilization Level 1</t>
  </si>
  <si>
    <t>Margin rate, percent</t>
  </si>
  <si>
    <t>2.00%</t>
  </si>
  <si>
    <t>Credit facility due November 29, 2018 | LIBOR | Borrowing Base, Utilization Level 2</t>
  </si>
  <si>
    <t>2.25%</t>
  </si>
  <si>
    <t>Credit facility due November 29, 2018 | LIBOR | Borrowing Base, Utilization Level 3</t>
  </si>
  <si>
    <t>2.50%</t>
  </si>
  <si>
    <t>Credit facility due November 29, 2018 | LIBOR | Borrowing Base, Utilization Level 4</t>
  </si>
  <si>
    <t>2.75%</t>
  </si>
  <si>
    <t>Credit facility due November 29, 2018 | LIBOR | Borrowing Base, Utilization Level 5</t>
  </si>
  <si>
    <t>3.00%</t>
  </si>
  <si>
    <t>Credit facility due November 29, 2018 | Base Rate | Borrowing Base, Utilization Level 1</t>
  </si>
  <si>
    <t>1.00%</t>
  </si>
  <si>
    <t>Credit facility due November 29, 2018 | Base Rate | Borrowing Base, Utilization Level 2</t>
  </si>
  <si>
    <t>1.25%</t>
  </si>
  <si>
    <t>Credit facility due November 29, 2018 | Base Rate | Borrowing Base, Utilization Level 3</t>
  </si>
  <si>
    <t>Credit facility due November 29, 2018 | Base Rate | Borrowing Base, Utilization Level 4</t>
  </si>
  <si>
    <t>1.75%</t>
  </si>
  <si>
    <t>Credit facility due November 29, 2018 | Base Rate | Borrowing Base, Utilization Level 5</t>
  </si>
  <si>
    <t>Credit facility due November 29, 2018 | Quarter ending March 31, 2018</t>
  </si>
  <si>
    <t>Annualized EBITDAX multiplier | factor</t>
  </si>
  <si>
    <t>Credit facility due November 29, 2018 | Standby Letters of Credit</t>
  </si>
  <si>
    <t>Letters of credit outstanding</t>
  </si>
  <si>
    <t>Long Term Debt - 2021 Senior Notes (Details) - 2021 Senior Notes due July 15, 2021 - USD ($)</t>
  </si>
  <si>
    <t>Feb. 17, 2018</t>
  </si>
  <si>
    <t>Jan. 25, 2018</t>
  </si>
  <si>
    <t>Jan. 24, 2018</t>
  </si>
  <si>
    <t>Jul. 31, 2016</t>
  </si>
  <si>
    <t>Interest rate percentage</t>
  </si>
  <si>
    <t>7.875%</t>
  </si>
  <si>
    <t>Proceeds from debt, net of discounts and issuance costs</t>
  </si>
  <si>
    <t>Immediate Due and Payable clause, percentage of holdings</t>
  </si>
  <si>
    <t>Subsequent Event</t>
  </si>
  <si>
    <t>Aggregate principal amount received</t>
  </si>
  <si>
    <t>Cash payment</t>
  </si>
  <si>
    <t>Cash payment of principal</t>
  </si>
  <si>
    <t>Make-whole premium</t>
  </si>
  <si>
    <t>Accrued and unpaid interest</t>
  </si>
  <si>
    <t>Long Term Debt Long Term Debt - 2024 Senior Notes (Details) - 2024 Senior Notes due May 15, 2024 - USD ($)</t>
  </si>
  <si>
    <t>Aug. 31, 2017</t>
  </si>
  <si>
    <t>7.375%</t>
  </si>
  <si>
    <t>Long Term Debt - 2026 Senior Notes (Details) - USD ($) $ in Thousands</t>
  </si>
  <si>
    <t>Debt Instrument [Line Items]</t>
  </si>
  <si>
    <t>Senior Notes due 2026</t>
  </si>
  <si>
    <t>Senior Notes due 2026 | Subsequent Event</t>
  </si>
  <si>
    <t>5.625%</t>
  </si>
  <si>
    <t>2021 Senior Notes due July 15, 2021 | Subsequent Event</t>
  </si>
  <si>
    <t>Long Term Debt - Second Lien Notes (Details) - USD ($)</t>
  </si>
  <si>
    <t>Payments to extinguish debt</t>
  </si>
  <si>
    <t>Write-off of unamortized debt discount and debt issuance costs</t>
  </si>
  <si>
    <t>Second Lien Notes due May 29, 2019</t>
  </si>
  <si>
    <t>Holdings | Second Lien Notes due May 29, 2019</t>
  </si>
  <si>
    <t>Term of debt instrument (in years)</t>
  </si>
  <si>
    <t>10.70%</t>
  </si>
  <si>
    <t>Long Term Debt - Debt Discount, Issuance Costs, Interest (Details) - USD ($)</t>
  </si>
  <si>
    <t>Amortization of debt issuance costs</t>
  </si>
  <si>
    <t>Interest Incurred On Long Term Debt</t>
  </si>
  <si>
    <t>Interest costs capitalized</t>
  </si>
  <si>
    <t>Credit facility due November 29, 2018 | Other non-current assets</t>
  </si>
  <si>
    <t>Accumulated amortization, debt issuance costs</t>
  </si>
  <si>
    <t>Amortization of debt discount</t>
  </si>
  <si>
    <t>Commodity Derivative Instruments - Summary of Contracts (Details)</t>
  </si>
  <si>
    <t>Dec. 31, 2017USD ($)MMBTUcounterparty$ / bbl$ / MMBTUbbl</t>
  </si>
  <si>
    <t>Commodity derivative contracts</t>
  </si>
  <si>
    <t>Number of counterparties | counterparty</t>
  </si>
  <si>
    <t>Number of counterparties, terminated by default | counterparty</t>
  </si>
  <si>
    <t>Derivative instruments in a net liability position with credit-risk-related contingent features | $</t>
  </si>
  <si>
    <t>Crude | Swaps, 2018</t>
  </si>
  <si>
    <t>Summary of commodity derivative contracts</t>
  </si>
  <si>
    <t>Notional volume (in barrels) | bbl</t>
  </si>
  <si>
    <t>Weighted average fixed price, Swaps (in dollars per unit) | $ / bbl</t>
  </si>
  <si>
    <t>Crude | Swap, 2019</t>
  </si>
  <si>
    <t>Crude | Calls, 2018 | Sold</t>
  </si>
  <si>
    <t>Weighted average fixed price, Calls (in $/BBl or $/MMBtu) | $ / bbl</t>
  </si>
  <si>
    <t>Crude | Calls, 2019 | Sold</t>
  </si>
  <si>
    <t>Crude | Puts, 2018 | Sold</t>
  </si>
  <si>
    <t>Weighted average fixed price, Puts (in dollars per barrel) | $ / bbl</t>
  </si>
  <si>
    <t>Crude | Puts, 2018 | Purchased</t>
  </si>
  <si>
    <t>Weighted average put price (in $/Bbl or $/MMBtu) | $ / bbl</t>
  </si>
  <si>
    <t>Crude | Puts, 2019 | Sold</t>
  </si>
  <si>
    <t>Crude | Puts, 2019 | Purchased</t>
  </si>
  <si>
    <t>Natural Gas | Swaps, 2018</t>
  </si>
  <si>
    <t>Notional volume (in MMBtu) | MMBTU</t>
  </si>
  <si>
    <t>Weighted average fixed price, Swaps (in dollars per unit) | $ / MMBTU</t>
  </si>
  <si>
    <t>Natural Gas | Swap, 2019</t>
  </si>
  <si>
    <t>Natural Gas | Calls, 2018 | Sold</t>
  </si>
  <si>
    <t>Weighted average fixed price, Calls (in $/BBl or $/MMBtu) | $ / MMBTU</t>
  </si>
  <si>
    <t>Natural Gas | Calls, 2019 | Sold</t>
  </si>
  <si>
    <t>Natural Gas | Puts, 2018 | Purchased</t>
  </si>
  <si>
    <t>Weighted average put price (in $/Bbl or $/MMBtu) | $ / MMBTU</t>
  </si>
  <si>
    <t>Natural Gas | Puts, 2019 | Purchased</t>
  </si>
  <si>
    <t>Natural Gas | Basis Swaps, 2018</t>
  </si>
  <si>
    <t>Weighted average fixed price ($/MMBtu) | $ / MMBTU</t>
  </si>
  <si>
    <t>Natural Gas | Basis Swaps, 2019</t>
  </si>
  <si>
    <t>Commodity Derivative Instruments - Gross and Net Fair Value (Details) - USD ($) $ in Thousands</t>
  </si>
  <si>
    <t>Gross amounts and adjustments made for net derivative liabilities</t>
  </si>
  <si>
    <t>Net Amounts</t>
  </si>
  <si>
    <t>Current assets</t>
  </si>
  <si>
    <t>Gross amounts and adjustments made for net derivative assets</t>
  </si>
  <si>
    <t>Gross Amounts of Recognized Assets</t>
  </si>
  <si>
    <t>Gross Amounts Offset in the Balance Sheet</t>
  </si>
  <si>
    <t>Net Amounts of Assets Presented in the Balance Sheet</t>
  </si>
  <si>
    <t>Non-current assets</t>
  </si>
  <si>
    <t>Current liabilities</t>
  </si>
  <si>
    <t>Gross Amounts of Recognized Liabilities</t>
  </si>
  <si>
    <t>Net Amounts of Liabilities Presented in the Balance Sheet</t>
  </si>
  <si>
    <t>Non-current liabilities</t>
  </si>
  <si>
    <t>Commodity Derivative Instruments - Gain (Loss) (Details) - USD ($) $ in Thousands</t>
  </si>
  <si>
    <t>Other income (expense)</t>
  </si>
  <si>
    <t>Income (loss) on derivatives</t>
  </si>
  <si>
    <t>Asset Retirement Obligations - Summary (Details) - USD ($) $ in Thousands</t>
  </si>
  <si>
    <t>Balance beginning of period</t>
  </si>
  <si>
    <t>Liabilities incurred or acquired</t>
  </si>
  <si>
    <t>Liabilities settled</t>
  </si>
  <si>
    <t>Revisions in estimated cash flows</t>
  </si>
  <si>
    <t>Accretion expense</t>
  </si>
  <si>
    <t>Balance end of period</t>
  </si>
  <si>
    <t>Fair Value Measurements - Recurring Basis (Details) - Recurring - USD ($) $ in Thousands</t>
  </si>
  <si>
    <t>Financial Assets:</t>
  </si>
  <si>
    <t>Commodity derivative assets</t>
  </si>
  <si>
    <t>Financial Liabilities:</t>
  </si>
  <si>
    <t>Commodity derivative liabilities</t>
  </si>
  <si>
    <t>Fair Value Measurements - Financial Instruments (Details) - USD ($) $ in Thousands</t>
  </si>
  <si>
    <t>Carrying Amount | Credit facility due November 29, 2018</t>
  </si>
  <si>
    <t>Long-term debt</t>
  </si>
  <si>
    <t>Carrying Amount | 2021 Senior Notes due July 15, 2021</t>
  </si>
  <si>
    <t>Unamortized debt discount and debt issuance costs</t>
  </si>
  <si>
    <t>Carrying Amount | 2024 Senior Notes due May 15, 2024</t>
  </si>
  <si>
    <t>Fair value | Credit facility due November 29, 2018</t>
  </si>
  <si>
    <t>Fair value | 2021 Senior Notes due July 15, 2021</t>
  </si>
  <si>
    <t>Fair value | 2024 Senior Notes due May 15, 2024</t>
  </si>
  <si>
    <t>Fair Value Measurements - Nonrecurring (Details) - USD ($)</t>
  </si>
  <si>
    <t>Non Recurring Fair Value Measurements</t>
  </si>
  <si>
    <t>Northern Field</t>
  </si>
  <si>
    <t>Impairment of long-lived assets | Northern Field</t>
  </si>
  <si>
    <t>Equity - Private Offering (Details) - USD ($) $ / shares in Units, shares in Thousands, $ in Millions</t>
  </si>
  <si>
    <t>Dec. 15, 2016</t>
  </si>
  <si>
    <t>Private Placement</t>
  </si>
  <si>
    <t>Initial Public Offering</t>
  </si>
  <si>
    <t>Proceeds from issuance of stock, gross</t>
  </si>
  <si>
    <t>Shares issued (in shares)</t>
  </si>
  <si>
    <t>Common Stock | Private Placement</t>
  </si>
  <si>
    <t>Price per share (in dollars per share)</t>
  </si>
  <si>
    <t>Proceeds from offering, net</t>
  </si>
  <si>
    <t>Equity - Initial Public Offering (Details) - USD ($) $ / shares in Units, $ in Thousands</t>
  </si>
  <si>
    <t>Oct. 17, 2016</t>
  </si>
  <si>
    <t>Par value per share (in dollars per share)</t>
  </si>
  <si>
    <t>Offering costs</t>
  </si>
  <si>
    <t>Redemption price, including premium</t>
  </si>
  <si>
    <t>IPO | Credit facility due November 29, 2018</t>
  </si>
  <si>
    <t>IPO | Series A Preferred Units</t>
  </si>
  <si>
    <t>Common Stock | IPO</t>
  </si>
  <si>
    <t>Proceeds from offering, net of discounts, commissions and offering expenses</t>
  </si>
  <si>
    <t>Common Stock | Over-Allotment Option</t>
  </si>
  <si>
    <t>Equity - Series A Preferred Units, Series A Preferred Stock and Series B Preferred Units (Details) - USD ($) $ / shares in Units, $ in Thousands</t>
  </si>
  <si>
    <t>Oct. 03, 2016</t>
  </si>
  <si>
    <t>Oct. 31, 2016</t>
  </si>
  <si>
    <t>Subsidiary, Sale of Stock [Line Items]</t>
  </si>
  <si>
    <t>Issuance of stock</t>
  </si>
  <si>
    <t>Redemption premium paid</t>
  </si>
  <si>
    <t>Dividend rate (as a percent)</t>
  </si>
  <si>
    <t>5.875%</t>
  </si>
  <si>
    <t>Dividends payable (usd per share)</t>
  </si>
  <si>
    <t>Conversion ratio during lock-up period</t>
  </si>
  <si>
    <t>Conversion period</t>
  </si>
  <si>
    <t>Conversion ratio, after lock-up period and before third anniversary</t>
  </si>
  <si>
    <t>Redemption price as a percent of liquidation preference</t>
  </si>
  <si>
    <t>135.00%</t>
  </si>
  <si>
    <t>Annualized internal rate of return (as a percent)</t>
  </si>
  <si>
    <t>17.50%</t>
  </si>
  <si>
    <t>Minimum | Series A Convertible Preferred Stock</t>
  </si>
  <si>
    <t>Lock up period after close of offering (in days)</t>
  </si>
  <si>
    <t>90 days</t>
  </si>
  <si>
    <t>Maximum | Series A Convertible Preferred Stock</t>
  </si>
  <si>
    <t>Percentage of quarterly dividend that may be paid in kind</t>
  </si>
  <si>
    <t>10.00%</t>
  </si>
  <si>
    <t>120 days</t>
  </si>
  <si>
    <t>Series A Preferred Units</t>
  </si>
  <si>
    <t>Series A Preferred Units | Additional Paid in Capital</t>
  </si>
  <si>
    <t>Dividends paid</t>
  </si>
  <si>
    <t>Series B Preferred Units | Series A Convertible Preferred Stock | IPO</t>
  </si>
  <si>
    <t>Number of shares received in conversion</t>
  </si>
  <si>
    <t>Series B Preferred Units | Maximum</t>
  </si>
  <si>
    <t>Income Taxes - Components (Details) - USD ($) $ in Thousands</t>
  </si>
  <si>
    <t>Dec. 22, 2017</t>
  </si>
  <si>
    <t>Provisional deferred tax liability</t>
  </si>
  <si>
    <t>Net deferred tax liability due to corporate reorganization</t>
  </si>
  <si>
    <t>Current:</t>
  </si>
  <si>
    <t>Federal</t>
  </si>
  <si>
    <t>State, net of federal benefit</t>
  </si>
  <si>
    <t>Total current income tax benefit</t>
  </si>
  <si>
    <t>Deferred:</t>
  </si>
  <si>
    <t>Total deferred income tax benefit</t>
  </si>
  <si>
    <t>Income Taxes - Effective Tax Rate Reconciliation (Details) - USD ($) $ in Thousands</t>
  </si>
  <si>
    <t>Sep. 30, 2017</t>
  </si>
  <si>
    <t>Sep. 30, 2016</t>
  </si>
  <si>
    <t>Jun. 30, 2016</t>
  </si>
  <si>
    <t>Mar. 31, 2016</t>
  </si>
  <si>
    <t>Reconciliation of income tax expense (benefit) with income tax expense at the federal statutory rate</t>
  </si>
  <si>
    <t>Loss before income taxes</t>
  </si>
  <si>
    <t>Federal income taxes at statutory rate</t>
  </si>
  <si>
    <t>Net loss prior to Corporate Reorganization</t>
  </si>
  <si>
    <t>State income taxes, net of federal benefit</t>
  </si>
  <si>
    <t>Nondeductible stock-based compensation</t>
  </si>
  <si>
    <t>Enactment of the Tax Cuts and Jobs Act</t>
  </si>
  <si>
    <t>Income Taxes - Deferred Tax Assets and Liabilities (Details) - USD ($) $ in Thousands</t>
  </si>
  <si>
    <t>Deferred Tax Assets:</t>
  </si>
  <si>
    <t>Net operating loss carryforward</t>
  </si>
  <si>
    <t>Commodity derivatives</t>
  </si>
  <si>
    <t>Total deferred tax assets</t>
  </si>
  <si>
    <t>Deferred Tax Liabilities:</t>
  </si>
  <si>
    <t>Excess basis of oil and gas properties</t>
  </si>
  <si>
    <t>Total deferred tax liabilities</t>
  </si>
  <si>
    <t>Deferred Tax Liability, net</t>
  </si>
  <si>
    <t>Income Taxes - NOL Carryforward (Details) $ in Millions</t>
  </si>
  <si>
    <t>U.S.</t>
  </si>
  <si>
    <t>NOL Carryforwards</t>
  </si>
  <si>
    <t>Net operating loss carryforwards (NOLs)</t>
  </si>
  <si>
    <t>Income Taxes - Uncertain Tax Positions (Details)</t>
  </si>
  <si>
    <t>Liability fo uncertain tax positions</t>
  </si>
  <si>
    <t>Provision for interest or penalties related to uncertain tax positions</t>
  </si>
  <si>
    <t>Unit and Stock-Based Compensation - Long Term Incentive Plan (Details) shares in Millions</t>
  </si>
  <si>
    <t>Oct. 31, 2016shares</t>
  </si>
  <si>
    <t>2016 Long Term Incentive Plan</t>
  </si>
  <si>
    <t>Share-based compensation</t>
  </si>
  <si>
    <t>Shares reserved for issuance</t>
  </si>
  <si>
    <t>Unit and Stock-Based Compensation - Long Term Incentive Plan RSUs (Details) - USD ($) $ in Millions</t>
  </si>
  <si>
    <t>Vesting Year One | RSUs - One Year Vesting</t>
  </si>
  <si>
    <t>Incentive Units</t>
  </si>
  <si>
    <t>Service period, in years</t>
  </si>
  <si>
    <t>Vesting percentage</t>
  </si>
  <si>
    <t>100.00%</t>
  </si>
  <si>
    <t>Vesting Year One | RSUs - Three Year Vesting</t>
  </si>
  <si>
    <t>Vesting period, in years</t>
  </si>
  <si>
    <t>Vesting Year Two | RSUs - Three Year Vesting</t>
  </si>
  <si>
    <t>2 years</t>
  </si>
  <si>
    <t>Vesting Year Three | RSUs - Three Year Vesting</t>
  </si>
  <si>
    <t>2016 Long Term Incentive Plan | RSUs</t>
  </si>
  <si>
    <t>Compensation costs</t>
  </si>
  <si>
    <t>Share-based compensation expense</t>
  </si>
  <si>
    <t>Unrecognized compensation cost</t>
  </si>
  <si>
    <t>Weighted-average period for recognition, unvested awards</t>
  </si>
  <si>
    <t>Unit and Stock-Based Compensation - Long Term Incentive Plan RSUs Rollforward (Details) - 2016 Long Term Incentive Plan - RSUs - $ / shares</t>
  </si>
  <si>
    <t>Number of Shares</t>
  </si>
  <si>
    <t>Non-vested units at beginning of period (in shares)</t>
  </si>
  <si>
    <t>Granted (in shares)</t>
  </si>
  <si>
    <t>Forfeited (in shares)</t>
  </si>
  <si>
    <t>Vested (in shares)</t>
  </si>
  <si>
    <t>Non-vested units at end of period (in shares)</t>
  </si>
  <si>
    <t>Weighted Average Grant Date Fair Value</t>
  </si>
  <si>
    <t>Non-vested units at beginning of period (in dollars per share)</t>
  </si>
  <si>
    <t>Granted (in dollars per share)</t>
  </si>
  <si>
    <t>Forfeited (in dollars per share)</t>
  </si>
  <si>
    <t>Vested (in dollars per share)</t>
  </si>
  <si>
    <t>Non-vested units at end of period (in dollars per share)</t>
  </si>
  <si>
    <t>Unit and Stock-Based Compensation - Long Term Incentive Plan Options (Details) - USD ($) $ / shares in Units, $ in Thousands</t>
  </si>
  <si>
    <t>Weighted average grant date fair value</t>
  </si>
  <si>
    <t>Weighted average per share (in dollars per share)</t>
  </si>
  <si>
    <t>Total options granted (in shares)</t>
  </si>
  <si>
    <t>2016 Long Term Incentive Plan | Stock Options</t>
  </si>
  <si>
    <t>Forfeiture rate (as a percent)</t>
  </si>
  <si>
    <t>0.00%</t>
  </si>
  <si>
    <t>Unrecognized compensation costs</t>
  </si>
  <si>
    <t>1 year 9 months 18 days</t>
  </si>
  <si>
    <t>Assumptions used for the Black-Scholes valuation model</t>
  </si>
  <si>
    <t>Risk free rates (as a percent)</t>
  </si>
  <si>
    <t>1.40%</t>
  </si>
  <si>
    <t>Dividend yield (as a percent)</t>
  </si>
  <si>
    <t>Expected volatility (as a percent)</t>
  </si>
  <si>
    <t>58.90%</t>
  </si>
  <si>
    <t>47.20%</t>
  </si>
  <si>
    <t>Expected life (in years)</t>
  </si>
  <si>
    <t>6 years</t>
  </si>
  <si>
    <t>Total weighted average fair value of shares granted (in thousands)</t>
  </si>
  <si>
    <t>Unit and Stock-Based Compensation - Long Term Incentive Plan Options Rollforward (Details) - $ / shares</t>
  </si>
  <si>
    <t>Non-vested Stock Options at beginning of period (in shares)</t>
  </si>
  <si>
    <t>Non-vested Stock Options at end of period (in shares)</t>
  </si>
  <si>
    <t>Weighted Average Exercise Price (in dollars per share)</t>
  </si>
  <si>
    <t>Non-vested options at beginning of period (in dollars per share)</t>
  </si>
  <si>
    <t>Non-vested options at end of period (in dollars per share)</t>
  </si>
  <si>
    <t>Unit and Stock-Based Compensation - Issued and Outstanding Plan Options (Details) - $ / shares</t>
  </si>
  <si>
    <t>Weighted-Average Remaining Contractual Life at beginning of period (in years)</t>
  </si>
  <si>
    <t>9 years</t>
  </si>
  <si>
    <t>Weighted-Average Remaining Contractual Life at end of period (in years)</t>
  </si>
  <si>
    <t>8 years 10 months 24 days</t>
  </si>
  <si>
    <t>Weighted-Average Remaining Contractual Life in period (in years)</t>
  </si>
  <si>
    <t>9 years 9 months 18 days</t>
  </si>
  <si>
    <t>Non-vested Stock Options, exercisable, at beginning of period (in shares)</t>
  </si>
  <si>
    <t>Options exercisable in period (in shares)</t>
  </si>
  <si>
    <t>Non-vested Stock Options, exercisable, at end of period (in shares)</t>
  </si>
  <si>
    <t>Options exercisable at beginning of period (in dollars per share)</t>
  </si>
  <si>
    <t>Options exercisable in period (in dollars per share)</t>
  </si>
  <si>
    <t>Options exercisable at end of period (in dollars per share)</t>
  </si>
  <si>
    <t>Unit and Stock-Based Compensation - Performance Stock Awards (Details) - USD ($) $ in Thousands</t>
  </si>
  <si>
    <t>Performance Stock Awards</t>
  </si>
  <si>
    <t>45.00%</t>
  </si>
  <si>
    <t>Unit and Stock-Based Compensation - Performance Stock Awards Rollforward (Details) - Performance Stock Awards</t>
  </si>
  <si>
    <t>Dec. 31, 2017$ / sharesshares</t>
  </si>
  <si>
    <t>Non-vested units at beginning of period (in shares) | shares</t>
  </si>
  <si>
    <t>Granted (in shares) | shares</t>
  </si>
  <si>
    <t>Forfeited (in shares) | shares</t>
  </si>
  <si>
    <t>Vested (in shares) | shares</t>
  </si>
  <si>
    <t>Non-vested units at end of period (in shares) | shares</t>
  </si>
  <si>
    <t>Non-vested units at beginning of period (in dollars per share) | $ / shares</t>
  </si>
  <si>
    <t>Granted (in dollars per share) | $ / shares</t>
  </si>
  <si>
    <t>Forfeited (in dollars per share) | $ / shares</t>
  </si>
  <si>
    <t>Vested (in dollars per share) | $ / shares</t>
  </si>
  <si>
    <t>Non-vested units at end of period (in dollars per share) | $ / shares</t>
  </si>
  <si>
    <t>Unit and Stock-Based Compensation - Incentive Restricted Stock Units (Details) - USD ($) shares in Millions</t>
  </si>
  <si>
    <t>Jul. 17, 2017</t>
  </si>
  <si>
    <t>Nov. 30, 2016</t>
  </si>
  <si>
    <t>Common Stock | Management | Employee Incentive</t>
  </si>
  <si>
    <t>Shares contributed to Extraction Employee Incentive, LLC</t>
  </si>
  <si>
    <t>Employee Incentive RSUs</t>
  </si>
  <si>
    <t>Employee Incentive RSUs | General and administrative expense</t>
  </si>
  <si>
    <t>Employee Incentive RSUs | Vesting Year One</t>
  </si>
  <si>
    <t>Employee Incentive RSUs | Vesting Year Two</t>
  </si>
  <si>
    <t>Employee Incentive RSUs | Vesting Year Three</t>
  </si>
  <si>
    <t>Employee Incentive RSUs | Vesting Year Four</t>
  </si>
  <si>
    <t>Employee Incentive RSUs | Management</t>
  </si>
  <si>
    <t>18 months</t>
  </si>
  <si>
    <t>2014 Membership Unit Incentive Plan (“2014 Plan”) | Holdings Incentive Units | Management</t>
  </si>
  <si>
    <t>2014 Membership Unit Incentive Plan (“2014 Plan”) | Holdings Incentive Units | Management | Vesting Year One</t>
  </si>
  <si>
    <t>2014 Membership Unit Incentive Plan (“2014 Plan”) | Holdings Incentive Units | Management | Vesting Year Two</t>
  </si>
  <si>
    <t>2014 Membership Unit Incentive Plan (“2014 Plan”) | Holdings Incentive Units | Management | Vesting Year Three</t>
  </si>
  <si>
    <t>2014 Membership Unit Incentive Plan (“2014 Plan”) | Holdings Incentive Units | Common Stock | Management</t>
  </si>
  <si>
    <t>Accelerated vesting (in units)</t>
  </si>
  <si>
    <t>Unit and Stock-Based Compensation - Incentive Restricted Stock Units Rollforward (Details) - Employee Incentive RSUs - $ / shares</t>
  </si>
  <si>
    <t>Unit and Stock-Based Compensation - Holdings' RUAs (Details) - 2014 Membership Unit Incentive Plan (“2014 Plan”) - Holdings' RUAs - USD ($) $ in Millions</t>
  </si>
  <si>
    <t>Holdings' RUA's</t>
  </si>
  <si>
    <t>Units vested</t>
  </si>
  <si>
    <t>Unit-based compensation costs</t>
  </si>
  <si>
    <t>Tax benefit recognized related to unit based compensation</t>
  </si>
  <si>
    <t>Vesting Year One</t>
  </si>
  <si>
    <t>Vesting Year Two</t>
  </si>
  <si>
    <t>Vesting Year Three</t>
  </si>
  <si>
    <t>Unit and Stock-Based Compensation - Holdings' RUAs - Rollforward (Details) - 2014 Membership Unit Incentive Plan (“2014 Plan”) - Holdings' RUAs - $ / shares</t>
  </si>
  <si>
    <t>Unit and Stock-Based Compensation - PRL RUAs (Details) - PRL RUAs - USD ($) $ in Millions</t>
  </si>
  <si>
    <t>31 Months Ended</t>
  </si>
  <si>
    <t>General and administrative expense</t>
  </si>
  <si>
    <t>PRL</t>
  </si>
  <si>
    <t>PRL RSUs</t>
  </si>
  <si>
    <t>PRL | Vesting Year One</t>
  </si>
  <si>
    <t>PRL | Vesting Year Two</t>
  </si>
  <si>
    <t>PRL | Vesting Year Three</t>
  </si>
  <si>
    <t>Unit and Stock-Based Compensation - Holdings' Incentive Units (Details) - USD ($) shares in Millions</t>
  </si>
  <si>
    <t>2014 Membership Unit Incentive Plan (“2014 Plan”) | Management | Holdings Incentive Units</t>
  </si>
  <si>
    <t>2014 Membership Unit Incentive Plan (“2014 Plan”) | Management | Holdings Incentive Units | Common Stock</t>
  </si>
  <si>
    <t>Days used for determining valuation of volume weighted average stock price</t>
  </si>
  <si>
    <t>10 days</t>
  </si>
  <si>
    <t>2014 Membership Unit Incentive Plan (“2014 Plan”) | Management | Vesting Year One | Holdings Incentive Units</t>
  </si>
  <si>
    <t>2014 Membership Unit Incentive Plan (“2014 Plan”) | Management | Vesting Year Two | Holdings Incentive Units</t>
  </si>
  <si>
    <t>2014 Membership Unit Incentive Plan (“2014 Plan”) | Management | Vesting Year Three | Holdings Incentive Units</t>
  </si>
  <si>
    <t>Holdings | 2014 Membership Unit Incentive Plan (“2014 Plan”) | Management | Holdings Incentive Units</t>
  </si>
  <si>
    <t>Issued (in units)</t>
  </si>
  <si>
    <t>Earnings (Loss) Per Share - Components (Details) - USD ($) $ / shares in Units, shares in Thousands, $ in Thousands</t>
  </si>
  <si>
    <t>Basic and Diluted EPS (in thousands, except per share data)</t>
  </si>
  <si>
    <t>Less: Adjustment to reflect Series A Preferred Stock dividend</t>
  </si>
  <si>
    <t>Less: Adjustment to reflect accretion of Series A Preferred Stock discount</t>
  </si>
  <si>
    <t>Net loss attributable to common shareholders</t>
  </si>
  <si>
    <t>Net Loss Allocated to Common Shareholders per Common Share</t>
  </si>
  <si>
    <t>Earnings (Loss) Per Share - Antidilutive Securities (Details) - shares</t>
  </si>
  <si>
    <t>15 Months Ended</t>
  </si>
  <si>
    <t>Restricted stock and stock option awards</t>
  </si>
  <si>
    <t>Antidilutive Securities Excluded from Computation of Earnings Per Share</t>
  </si>
  <si>
    <t>Antidilutive securities (in shares)</t>
  </si>
  <si>
    <t>Commitments and Contingencies - Leases (Details) $ in Millions</t>
  </si>
  <si>
    <t>Dec. 31, 2017USD ($)office</t>
  </si>
  <si>
    <t>Jun. 04, 2015USD ($)office</t>
  </si>
  <si>
    <t>Office Space Leases</t>
  </si>
  <si>
    <t>Future minimum lease payments</t>
  </si>
  <si>
    <t>Total rental commitments under non cancelable leases</t>
  </si>
  <si>
    <t>Thereafter</t>
  </si>
  <si>
    <t>Rent expense</t>
  </si>
  <si>
    <t>Denver, Colorado | Subleases</t>
  </si>
  <si>
    <t>Leases</t>
  </si>
  <si>
    <t>Number of office spaces under lease | office</t>
  </si>
  <si>
    <t>Sublease rental, future lease payments</t>
  </si>
  <si>
    <t>Greeley, Colorado | Subleases</t>
  </si>
  <si>
    <t>Houston, Texas | Office Space Leases</t>
  </si>
  <si>
    <t>Commitments and Contingencies - Drilling Rigs (Details) $ in Millions</t>
  </si>
  <si>
    <t>Feb. 29, 2016rig</t>
  </si>
  <si>
    <t>Jan. 31, 2016rig</t>
  </si>
  <si>
    <t>Mar. 31, 2015USD ($)rig</t>
  </si>
  <si>
    <t>Jun. 30, 2017USD ($)</t>
  </si>
  <si>
    <t>Dec. 31, 2017USD ($)rig</t>
  </si>
  <si>
    <t>Drilling Rigs</t>
  </si>
  <si>
    <t>Drilling rig termination fee</t>
  </si>
  <si>
    <t>Drilling Rig Commitments</t>
  </si>
  <si>
    <t>Number of drilling rigs | rig</t>
  </si>
  <si>
    <t>Early termination obligation</t>
  </si>
  <si>
    <t>Number of terminated drilling rigs | rig</t>
  </si>
  <si>
    <t>Drilling Rig Commitments | Other Operating Expenses</t>
  </si>
  <si>
    <t>Commitments and Contingencies - Delivery Commitments, Acquisition of Undeveloped Leasehold Acreage and Legal Matters (Details)</t>
  </si>
  <si>
    <t>Jan. 31, 2018USD ($)a</t>
  </si>
  <si>
    <t>Dec. 31, 2017USD ($)bbl / dcontractfacilityMMcf</t>
  </si>
  <si>
    <t>Apr. 30, 2018USD ($)</t>
  </si>
  <si>
    <t>Delivery commitments</t>
  </si>
  <si>
    <t>Target profit margin guarantee, period</t>
  </si>
  <si>
    <t>Payments for other commitments | $</t>
  </si>
  <si>
    <t>Net acres of undeveloped leasehold | a</t>
  </si>
  <si>
    <t>Monetary penalty for compliance order | $</t>
  </si>
  <si>
    <t>Estimated cost for injunctive relief | $</t>
  </si>
  <si>
    <t>Scenario, Forecast</t>
  </si>
  <si>
    <t>Commitments | $</t>
  </si>
  <si>
    <t>Long Term Crude Oil Delivery Commitment, November 2016, Ten Year Term</t>
  </si>
  <si>
    <t>Term of commitment</t>
  </si>
  <si>
    <t>Delivery commitment, in barrels per day (Bpd), year one</t>
  </si>
  <si>
    <t>Delivery commitment, in barrels per day (Bpd), year two</t>
  </si>
  <si>
    <t>Letters of credit outstanding | $</t>
  </si>
  <si>
    <t>Delivery commitment, in barrels per day (Bpd), years three through five</t>
  </si>
  <si>
    <t>Delivery commitment, in barrels per day (Bpd), years six through ten</t>
  </si>
  <si>
    <t>Long Term Crude Oil Delivery Commitment, November 2016, Ten Year Term | Minimum</t>
  </si>
  <si>
    <t>Delivery commitment, in barrels per day (Bpd), years three through seven</t>
  </si>
  <si>
    <t>Delivery commitment, in barrels per day (Bpd), years eight through ten</t>
  </si>
  <si>
    <t>Long Term Crude Oil Gathering Commitments</t>
  </si>
  <si>
    <t>Number of delivery commitments | contract</t>
  </si>
  <si>
    <t>Long Term Crude Oil Delivery Commitments</t>
  </si>
  <si>
    <t>Aggregate estimated payments due | $</t>
  </si>
  <si>
    <t>Natural Gas Gathering and Processing Expansion Commitment</t>
  </si>
  <si>
    <t>Number of processing plants | facility</t>
  </si>
  <si>
    <t>Extraction Oil &amp; Gas, Inc. | Natural Gas Gathering and Processing Expansion Commitment | Minimum</t>
  </si>
  <si>
    <t>Delivery commitment (in MMcf/d) | MMcf</t>
  </si>
  <si>
    <t>Extraction Oil &amp; Gas, Inc. | Natural Gas Gathering and Processing Expansion Commitment | Maximum</t>
  </si>
  <si>
    <t>7 years</t>
  </si>
  <si>
    <t>Related Party Transactions - Due From Related Parties (Details)</t>
  </si>
  <si>
    <t>Sep. 30, 2016USD ($)officershares</t>
  </si>
  <si>
    <t>May 31, 2016USD ($)$ / sharesshares</t>
  </si>
  <si>
    <t>Apr. 30, 2016USD ($)</t>
  </si>
  <si>
    <t>May 31, 2014USD ($)officer</t>
  </si>
  <si>
    <t>Dec. 31, 2016USD ($)shares</t>
  </si>
  <si>
    <t>Units Repurchased from Officer</t>
  </si>
  <si>
    <t>Aggregate purchase price</t>
  </si>
  <si>
    <t>Promissory Notes</t>
  </si>
  <si>
    <t>Tranche A units | Members' Units</t>
  </si>
  <si>
    <t>Units repurchased (in units) | shares</t>
  </si>
  <si>
    <t>Preferred Tranche C units | Members' Units</t>
  </si>
  <si>
    <t>Board member | Star Peak Capital Office Lease</t>
  </si>
  <si>
    <t>Office Lease with Related Affiliate</t>
  </si>
  <si>
    <t>Monthly rent</t>
  </si>
  <si>
    <t>Former Chief Accounting Officer | Units Repurchased</t>
  </si>
  <si>
    <t>Price per share (in dollars per share) | $ / shares</t>
  </si>
  <si>
    <t>Former Chief Accounting Officer | Units Repurchased | Tranche A units</t>
  </si>
  <si>
    <t>Former Chief Accounting Officer | Units Repurchased | Preferred Tranche C units</t>
  </si>
  <si>
    <t>Officers | Promissory Notes</t>
  </si>
  <si>
    <t>Number of officers | officer</t>
  </si>
  <si>
    <t>Notes receivable</t>
  </si>
  <si>
    <t>Officers | Promissory Notes | LIBOR</t>
  </si>
  <si>
    <t>Basis spread (as a percent)</t>
  </si>
  <si>
    <t>Officers | Promissory Notes | Members' Units</t>
  </si>
  <si>
    <t>Officers | Promissory Notes | Receivables from Officers to meet Capital Contributions</t>
  </si>
  <si>
    <t>Related Party Transactions - Due to Related Parties (Details) - USD ($)</t>
  </si>
  <si>
    <t>Jan. 31, 2018</t>
  </si>
  <si>
    <t>Notes</t>
  </si>
  <si>
    <t>Holdings' Members | Series A Convertible Preferred Stock</t>
  </si>
  <si>
    <t>Holdings' Members | Series A Preferred Units</t>
  </si>
  <si>
    <t>Redemption premium</t>
  </si>
  <si>
    <t>Holdings' Members | Series B Preferred Units</t>
  </si>
  <si>
    <t>Existing Shareholders | Private Placement</t>
  </si>
  <si>
    <t>Percentage of company stock owned</t>
  </si>
  <si>
    <t>5.00%</t>
  </si>
  <si>
    <t>Mr. Troy Owens</t>
  </si>
  <si>
    <t>Due to Related Party</t>
  </si>
  <si>
    <t>Cash compensation</t>
  </si>
  <si>
    <t>Mr. Troy Owens | RSUs</t>
  </si>
  <si>
    <t>Second Lien Notes due May 29, 2019 | Related Party Debt Transaction | Holdings' Members</t>
  </si>
  <si>
    <t>2021 Senior Notes due July 15, 2021 | Related Party Debt Transaction</t>
  </si>
  <si>
    <t>2021 Senior Notes due July 15, 2021 | Related Party Debt Transaction | Holdings' Members</t>
  </si>
  <si>
    <t>2024 Senior Notes due May 15, 2024 | Related Party Debt Transaction | Holdings' Members</t>
  </si>
  <si>
    <t>Senior Notes due 2026 | Related Party Debt Transaction | Holdings' Members</t>
  </si>
  <si>
    <t>Senior Notes due 2026 | Related Party Debt Transaction | Holdings' Members | Subsequent Event</t>
  </si>
  <si>
    <t>Supplemental Oil and Gas Reserve Information (Unaudited) - Results of Operations (Details) - USD ($) $ in Thousands</t>
  </si>
  <si>
    <t>Statutory tax rate assumed (as a percent)</t>
  </si>
  <si>
    <t>38.00%</t>
  </si>
  <si>
    <t>Production expenses</t>
  </si>
  <si>
    <t>Depletion and accretion</t>
  </si>
  <si>
    <t>Results of operations before income tax expense</t>
  </si>
  <si>
    <t>Income tax (expense) benefit</t>
  </si>
  <si>
    <t>Results of Operations</t>
  </si>
  <si>
    <t>Supplemental Oil and Gas Reserve Information (Unaudited) - Change in Proved Reserves (Details)</t>
  </si>
  <si>
    <t>Dec. 31, 2017MBoe$ / bbl$ / Mcf$ / MMBTUMBblsMMcf</t>
  </si>
  <si>
    <t>Dec. 31, 2016MBoe$ / bbl$ / Mcf$ / MMBTUMBblsMMcf</t>
  </si>
  <si>
    <t>Dec. 31, 2015MBoe$ / bbl$ / Mcf$ / MMBTUMBblsMMcf</t>
  </si>
  <si>
    <t>Proved developed and undeveloped reserves (MBoe)</t>
  </si>
  <si>
    <t>Balance at beginning of period (in MBoe) | MBoe</t>
  </si>
  <si>
    <t>Revision of previous estimates (in MBoe) | MBoe</t>
  </si>
  <si>
    <t>Purchased reserves (in MBoe) | MBoe</t>
  </si>
  <si>
    <t>Extensions, discoveries and other additions (in MBoe) | MBoe</t>
  </si>
  <si>
    <t>Sale of reserves (in MBoe) | MBoe</t>
  </si>
  <si>
    <t>Production (in MBoe) | MBoe</t>
  </si>
  <si>
    <t>Balance at end of period (in MBoe) | MBoe</t>
  </si>
  <si>
    <t>Proved Developed Reserves, included above (in MBoe) | MBoe</t>
  </si>
  <si>
    <t>Proved Undeveloped Reserves, included above (in MBoe) | MBoe</t>
  </si>
  <si>
    <t>Crude Oil</t>
  </si>
  <si>
    <t>Proved developed and undeveloped reserves (Mbbls and MMcf)</t>
  </si>
  <si>
    <t>Balance as of beginning of period (in Mbbls or MMcf)</t>
  </si>
  <si>
    <t>Revisions of previous estimates (in Mbbls or MMcf)</t>
  </si>
  <si>
    <t>Purchase of reserves (in Mbbls or MMcf)</t>
  </si>
  <si>
    <t>Extensions, discoveries, and other additions (in Mbbls or MMcf)</t>
  </si>
  <si>
    <t>Sale of reserves (in Mbbls or MMcf)</t>
  </si>
  <si>
    <t>Production (in Mbbls or MMcf)</t>
  </si>
  <si>
    <t>Balance as of end of period (in Mbbls or MMcf)</t>
  </si>
  <si>
    <t>Proved Developed Reserves, included above (in Mbbls or MMcf)</t>
  </si>
  <si>
    <t>Proved Undeveloped Reserves, included above (in Mbbls or MMcf)</t>
  </si>
  <si>
    <t>Unweighted arithmetic average first-day-of-the-month prices for the prior twelve months (per unit) | $ / bbl</t>
  </si>
  <si>
    <t>Adjusted unweighted arithmetic average first-day-of-the-month prices for the prior twelve months (per unit) | $ / bbl</t>
  </si>
  <si>
    <t>Natural Gas</t>
  </si>
  <si>
    <t>Balance as of beginning of period (in Mbbls or MMcf) | MMcf</t>
  </si>
  <si>
    <t>Revisions of previous estimates (in Mbbls or MMcf) | MMcf</t>
  </si>
  <si>
    <t>Purchase of reserves (in Mbbls or MMcf) | MMcf</t>
  </si>
  <si>
    <t>Extensions, discoveries, and other additions (in Mbbls or MMcf) | MMcf</t>
  </si>
  <si>
    <t>Sale of reserves (in Mbbls or MMcf) | MMcf</t>
  </si>
  <si>
    <t>Production (in Mbbls or MMcf) | MMcf</t>
  </si>
  <si>
    <t>Balance as of end of period (in Mbbls or MMcf) | MMcf</t>
  </si>
  <si>
    <t>Proved Developed Reserves, included above (in Mbbls or MMcf) | MMcf</t>
  </si>
  <si>
    <t>Proved Undeveloped Reserves, included above (in Mbbls or MMcf) | MMcf</t>
  </si>
  <si>
    <t>Unweighted arithmetic average first-day-of-the-month prices for the prior twelve months (per unit) | $ / MMBTU</t>
  </si>
  <si>
    <t>Adjusted unweighted arithmetic average first-day-of-the-month prices for the prior twelve months (per unit) | $ / Mcf</t>
  </si>
  <si>
    <t>NGL</t>
  </si>
  <si>
    <t>Supplemental Oil and Gas Reserve Information (Unaudited) - Discounted Future Net Cash Flows (Details) - USD ($) $ in Thousands</t>
  </si>
  <si>
    <t>Dec. 31, 2014</t>
  </si>
  <si>
    <t>Discounted future net cash flows</t>
  </si>
  <si>
    <t>Future crude oil, natural gas and NGL sales</t>
  </si>
  <si>
    <t>Future production costs</t>
  </si>
  <si>
    <t>Future development costs</t>
  </si>
  <si>
    <t>Future income tax expense</t>
  </si>
  <si>
    <t>Future net cash flows</t>
  </si>
  <si>
    <t>10% annual discount</t>
  </si>
  <si>
    <t>Standardized measure of discounted future net cash flows(1)</t>
  </si>
  <si>
    <t>Pro forma</t>
  </si>
  <si>
    <t>Supplemental Oil and Gas Reserve Information (Unaudited) - Discounted Future Net Cash Flows Rollforward (Details) - USD ($) $ in Thousands</t>
  </si>
  <si>
    <t>Change in the standardized measure</t>
  </si>
  <si>
    <t>Balance at beginning of period</t>
  </si>
  <si>
    <t>Sales of crude oil, natural gas and NGL, net</t>
  </si>
  <si>
    <t>Net change in prices and production costs</t>
  </si>
  <si>
    <t>Net change in future development costs</t>
  </si>
  <si>
    <t>Extensions and discoveries</t>
  </si>
  <si>
    <t>Acquisitions of reserves</t>
  </si>
  <si>
    <t>Sale of reserves</t>
  </si>
  <si>
    <t>Revisions of previous quantity estimates</t>
  </si>
  <si>
    <t>Previously estimated development costs incurred</t>
  </si>
  <si>
    <t>Net changes in income taxes</t>
  </si>
  <si>
    <t>Accretion of discount</t>
  </si>
  <si>
    <t>Balance at end of period</t>
  </si>
  <si>
    <t>Unaudited Quarterly Financial Data (Details) - USD ($) $ / shares in Units, $ in Thousands</t>
  </si>
  <si>
    <t>Oil, Natural gas and NGL sales</t>
  </si>
  <si>
    <t>Operating Income (Loss)</t>
  </si>
  <si>
    <t>Net Income (Loss)</t>
  </si>
  <si>
    <t>Basic and Diluted Loss Per Common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0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v>
      </c>
    </row>
    <row r="15" spans="1:4">
      <c r="A15" s="4" t="s">
        <v>25</v>
      </c>
      <c r="C15" s="5" t="n">
        <v>17276046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89</v>
      </c>
    </row>
    <row r="3" spans="1:4">
      <c r="A3" s="3" t="s">
        <v>267</v>
      </c>
    </row>
    <row r="4" spans="1:4">
      <c r="A4" s="4" t="s">
        <v>1075</v>
      </c>
      <c r="B4" s="4" t="s">
        <v>1076</v>
      </c>
    </row>
    <row r="5" spans="1:4">
      <c r="A5" s="4" t="s">
        <v>549</v>
      </c>
      <c r="B5" s="7" t="n">
        <v>604296</v>
      </c>
      <c r="C5" s="7" t="n">
        <v>278089</v>
      </c>
      <c r="D5" s="7" t="n">
        <v>197750</v>
      </c>
    </row>
    <row r="6" spans="1:4">
      <c r="A6" s="3" t="s">
        <v>95</v>
      </c>
    </row>
    <row r="7" spans="1:4">
      <c r="A7" s="4" t="s">
        <v>1077</v>
      </c>
      <c r="B7" s="5" t="n">
        <v>162673</v>
      </c>
      <c r="C7" s="5" t="n">
        <v>82773</v>
      </c>
      <c r="D7" s="5" t="n">
        <v>47663</v>
      </c>
    </row>
    <row r="8" spans="1:4">
      <c r="A8" s="4" t="s">
        <v>98</v>
      </c>
      <c r="B8" s="5" t="n">
        <v>36256</v>
      </c>
      <c r="C8" s="5" t="n">
        <v>36422</v>
      </c>
      <c r="D8" s="5" t="n">
        <v>18636</v>
      </c>
    </row>
    <row r="9" spans="1:4">
      <c r="A9" s="4" t="s">
        <v>1078</v>
      </c>
      <c r="B9" s="5" t="n">
        <v>311916</v>
      </c>
      <c r="C9" s="5" t="n">
        <v>203073</v>
      </c>
      <c r="D9" s="5" t="n">
        <v>144228</v>
      </c>
    </row>
    <row r="10" spans="1:4">
      <c r="A10" s="4" t="s">
        <v>431</v>
      </c>
      <c r="B10" s="5" t="n">
        <v>0</v>
      </c>
      <c r="C10" s="5" t="n">
        <v>22438</v>
      </c>
      <c r="D10" s="5" t="n">
        <v>12207</v>
      </c>
    </row>
    <row r="11" spans="1:4">
      <c r="A11" s="4" t="s">
        <v>1079</v>
      </c>
      <c r="B11" s="5" t="n">
        <v>93451</v>
      </c>
      <c r="C11" s="5" t="n">
        <v>-66617</v>
      </c>
      <c r="D11" s="5" t="n">
        <v>-24984</v>
      </c>
    </row>
    <row r="12" spans="1:4">
      <c r="A12" s="4" t="s">
        <v>1080</v>
      </c>
      <c r="B12" s="5" t="n">
        <v>-35511</v>
      </c>
      <c r="C12" s="5" t="n">
        <v>25314</v>
      </c>
      <c r="D12" s="5" t="n">
        <v>9494</v>
      </c>
    </row>
    <row r="13" spans="1:4">
      <c r="A13" s="4" t="s">
        <v>1081</v>
      </c>
      <c r="B13" s="7" t="n">
        <v>57940</v>
      </c>
      <c r="C13" s="7" t="n">
        <v>-41303</v>
      </c>
      <c r="D13" s="7" t="n">
        <v>-154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1082</v>
      </c>
      <c r="B1" s="2" t="s">
        <v>1</v>
      </c>
    </row>
    <row r="2" spans="1:4">
      <c r="B2" s="2" t="s">
        <v>1083</v>
      </c>
      <c r="C2" s="2" t="s">
        <v>1084</v>
      </c>
      <c r="D2" s="2" t="s">
        <v>1085</v>
      </c>
    </row>
    <row r="3" spans="1:4">
      <c r="A3" s="3" t="s">
        <v>1086</v>
      </c>
    </row>
    <row r="4" spans="1:4">
      <c r="A4" s="4" t="s">
        <v>1087</v>
      </c>
      <c r="B4" s="5" t="n">
        <v>238066</v>
      </c>
      <c r="C4" s="12" t="n">
        <v>158647.1</v>
      </c>
      <c r="D4" s="5" t="n">
        <v>92352</v>
      </c>
    </row>
    <row r="5" spans="1:4">
      <c r="A5" s="4" t="s">
        <v>1088</v>
      </c>
      <c r="B5" s="5" t="n">
        <v>2894</v>
      </c>
      <c r="C5" s="12" t="n">
        <v>-7620.8</v>
      </c>
      <c r="D5" s="12" t="n">
        <v>-1150.1</v>
      </c>
    </row>
    <row r="6" spans="1:4">
      <c r="A6" s="4" t="s">
        <v>1089</v>
      </c>
      <c r="B6" s="12" t="n">
        <v>14188.3</v>
      </c>
      <c r="C6" s="12" t="n">
        <v>41281.2</v>
      </c>
      <c r="D6" s="12" t="n">
        <v>30097.1</v>
      </c>
    </row>
    <row r="7" spans="1:4">
      <c r="A7" s="4" t="s">
        <v>1090</v>
      </c>
      <c r="B7" s="12" t="n">
        <v>56487.9</v>
      </c>
      <c r="C7" s="12" t="n">
        <v>56698.5</v>
      </c>
      <c r="D7" s="12" t="n">
        <v>49058.9</v>
      </c>
    </row>
    <row r="8" spans="1:4">
      <c r="A8" s="4" t="s">
        <v>1091</v>
      </c>
      <c r="B8" s="5" t="n">
        <v>0</v>
      </c>
      <c r="C8" s="5" t="n">
        <v>0</v>
      </c>
      <c r="D8" s="12" t="n">
        <v>-4626.8</v>
      </c>
    </row>
    <row r="9" spans="1:4">
      <c r="A9" s="4" t="s">
        <v>1092</v>
      </c>
      <c r="B9" s="12" t="n">
        <v>-18893.7</v>
      </c>
      <c r="C9" s="5" t="n">
        <v>-10940</v>
      </c>
      <c r="D9" s="5" t="n">
        <v>-7084</v>
      </c>
    </row>
    <row r="10" spans="1:4">
      <c r="A10" s="4" t="s">
        <v>1093</v>
      </c>
      <c r="B10" s="12" t="n">
        <v>292742.5</v>
      </c>
      <c r="C10" s="5" t="n">
        <v>238066</v>
      </c>
      <c r="D10" s="12" t="n">
        <v>158647.1</v>
      </c>
    </row>
    <row r="11" spans="1:4">
      <c r="A11" s="4" t="s">
        <v>1094</v>
      </c>
      <c r="B11" s="12" t="n">
        <v>102049.3</v>
      </c>
      <c r="C11" s="12" t="n">
        <v>48498.4</v>
      </c>
      <c r="D11" s="12" t="n">
        <v>30142.3</v>
      </c>
    </row>
    <row r="12" spans="1:4">
      <c r="A12" s="4" t="s">
        <v>1095</v>
      </c>
      <c r="B12" s="12" t="n">
        <v>190693.2</v>
      </c>
      <c r="C12" s="12" t="n">
        <v>189567.5</v>
      </c>
      <c r="D12" s="12" t="n">
        <v>128504.8</v>
      </c>
    </row>
    <row r="13" spans="1:4">
      <c r="A13" s="4" t="s">
        <v>1096</v>
      </c>
    </row>
    <row r="14" spans="1:4">
      <c r="A14" s="3" t="s">
        <v>1097</v>
      </c>
    </row>
    <row r="15" spans="1:4">
      <c r="A15" s="4" t="s">
        <v>1098</v>
      </c>
      <c r="B15" s="5" t="n">
        <v>90995</v>
      </c>
      <c r="C15" s="12" t="n">
        <v>71500.2</v>
      </c>
      <c r="D15" s="12" t="n">
        <v>45164.9</v>
      </c>
    </row>
    <row r="16" spans="1:4">
      <c r="A16" s="4" t="s">
        <v>1099</v>
      </c>
      <c r="B16" s="12" t="n">
        <v>-625.9</v>
      </c>
      <c r="C16" s="12" t="n">
        <v>-15576.8</v>
      </c>
      <c r="D16" s="5" t="n">
        <v>-2961</v>
      </c>
    </row>
    <row r="17" spans="1:4">
      <c r="A17" s="4" t="s">
        <v>1100</v>
      </c>
      <c r="B17" s="12" t="n">
        <v>10761.2</v>
      </c>
      <c r="C17" s="12" t="n">
        <v>18473.6</v>
      </c>
      <c r="D17" s="12" t="n">
        <v>11831.7</v>
      </c>
    </row>
    <row r="18" spans="1:4">
      <c r="A18" s="4" t="s">
        <v>1101</v>
      </c>
      <c r="B18" s="12" t="n">
        <v>19738.4</v>
      </c>
      <c r="C18" s="12" t="n">
        <v>21885.4</v>
      </c>
      <c r="D18" s="12" t="n">
        <v>23098.7</v>
      </c>
    </row>
    <row r="19" spans="1:4">
      <c r="A19" s="4" t="s">
        <v>1102</v>
      </c>
      <c r="B19" s="5" t="n">
        <v>0</v>
      </c>
      <c r="C19" s="5" t="n">
        <v>0</v>
      </c>
      <c r="D19" s="12" t="n">
        <v>-1688.5</v>
      </c>
    </row>
    <row r="20" spans="1:4">
      <c r="A20" s="4" t="s">
        <v>1103</v>
      </c>
      <c r="B20" s="12" t="n">
        <v>-9593.700000000001</v>
      </c>
      <c r="C20" s="12" t="n">
        <v>-5287.4</v>
      </c>
      <c r="D20" s="12" t="n">
        <v>-3945.6</v>
      </c>
    </row>
    <row r="21" spans="1:4">
      <c r="A21" s="4" t="s">
        <v>1104</v>
      </c>
      <c r="B21" s="5" t="n">
        <v>111275</v>
      </c>
      <c r="C21" s="5" t="n">
        <v>90995</v>
      </c>
      <c r="D21" s="12" t="n">
        <v>71500.2</v>
      </c>
    </row>
    <row r="22" spans="1:4">
      <c r="A22" s="4" t="s">
        <v>1105</v>
      </c>
      <c r="B22" s="5" t="n">
        <v>37078</v>
      </c>
      <c r="C22" s="5" t="n">
        <v>17158</v>
      </c>
      <c r="D22" s="12" t="n">
        <v>14248.6</v>
      </c>
    </row>
    <row r="23" spans="1:4">
      <c r="A23" s="4" t="s">
        <v>1106</v>
      </c>
      <c r="B23" s="5" t="n">
        <v>74197</v>
      </c>
      <c r="C23" s="5" t="n">
        <v>73837</v>
      </c>
      <c r="D23" s="12" t="n">
        <v>57251.5</v>
      </c>
    </row>
    <row r="24" spans="1:4">
      <c r="A24" s="4" t="s">
        <v>1107</v>
      </c>
      <c r="B24" s="10" t="n">
        <v>51.34</v>
      </c>
      <c r="C24" s="10" t="n">
        <v>42.75</v>
      </c>
      <c r="D24" s="10" t="n">
        <v>50.28</v>
      </c>
    </row>
    <row r="25" spans="1:4">
      <c r="A25" s="4" t="s">
        <v>1108</v>
      </c>
      <c r="B25" s="10" t="n">
        <v>42.89</v>
      </c>
      <c r="C25" s="10" t="n">
        <v>34.91</v>
      </c>
      <c r="D25" s="10" t="n">
        <v>43.28</v>
      </c>
    </row>
    <row r="26" spans="1:4">
      <c r="A26" s="4" t="s">
        <v>1109</v>
      </c>
    </row>
    <row r="27" spans="1:4">
      <c r="A27" s="3" t="s">
        <v>1097</v>
      </c>
    </row>
    <row r="28" spans="1:4">
      <c r="A28" s="4" t="s">
        <v>1110</v>
      </c>
      <c r="B28" s="12" t="n">
        <v>507735.4</v>
      </c>
      <c r="C28" s="12" t="n">
        <v>292583.9</v>
      </c>
      <c r="D28" s="12" t="n">
        <v>166416.1</v>
      </c>
    </row>
    <row r="29" spans="1:4">
      <c r="A29" s="4" t="s">
        <v>1111</v>
      </c>
      <c r="B29" s="12" t="n">
        <v>9349.799999999999</v>
      </c>
      <c r="C29" s="12" t="n">
        <v>35803.1</v>
      </c>
      <c r="D29" s="12" t="n">
        <v>-2825.8</v>
      </c>
    </row>
    <row r="30" spans="1:4">
      <c r="A30" s="4" t="s">
        <v>1112</v>
      </c>
      <c r="B30" s="12" t="n">
        <v>11183.6</v>
      </c>
      <c r="C30" s="12" t="n">
        <v>78761.60000000001</v>
      </c>
      <c r="D30" s="12" t="n">
        <v>64392.7</v>
      </c>
    </row>
    <row r="31" spans="1:4">
      <c r="A31" s="4" t="s">
        <v>1113</v>
      </c>
      <c r="B31" s="12" t="n">
        <v>130295.4</v>
      </c>
      <c r="C31" s="12" t="n">
        <v>120798.3</v>
      </c>
      <c r="D31" s="5" t="n">
        <v>85781</v>
      </c>
    </row>
    <row r="32" spans="1:4">
      <c r="A32" s="4" t="s">
        <v>1114</v>
      </c>
      <c r="B32" s="5" t="n">
        <v>0</v>
      </c>
      <c r="C32" s="5" t="n">
        <v>0</v>
      </c>
      <c r="D32" s="12" t="n">
        <v>-10357.1</v>
      </c>
    </row>
    <row r="33" spans="1:4">
      <c r="A33" s="4" t="s">
        <v>1115</v>
      </c>
      <c r="B33" s="12" t="n">
        <v>-32395.2</v>
      </c>
      <c r="C33" s="12" t="n">
        <v>-20211.5</v>
      </c>
      <c r="D33" s="5" t="n">
        <v>-10823</v>
      </c>
    </row>
    <row r="34" spans="1:4">
      <c r="A34" s="4" t="s">
        <v>1116</v>
      </c>
      <c r="B34" s="5" t="n">
        <v>626169</v>
      </c>
      <c r="C34" s="12" t="n">
        <v>507735.4</v>
      </c>
      <c r="D34" s="12" t="n">
        <v>292583.9</v>
      </c>
    </row>
    <row r="35" spans="1:4">
      <c r="A35" s="4" t="s">
        <v>1117</v>
      </c>
      <c r="B35" s="5" t="n">
        <v>222236</v>
      </c>
      <c r="C35" s="5" t="n">
        <v>107918</v>
      </c>
      <c r="D35" s="12" t="n">
        <v>53011.7</v>
      </c>
    </row>
    <row r="36" spans="1:4">
      <c r="A36" s="4" t="s">
        <v>1118</v>
      </c>
      <c r="B36" s="5" t="n">
        <v>403933</v>
      </c>
      <c r="C36" s="12" t="n">
        <v>399817.4</v>
      </c>
      <c r="D36" s="12" t="n">
        <v>239572.2</v>
      </c>
    </row>
    <row r="37" spans="1:4">
      <c r="A37" s="4" t="s">
        <v>1119</v>
      </c>
      <c r="B37" s="10" t="n">
        <v>2.98</v>
      </c>
      <c r="C37" s="10" t="n">
        <v>2.49</v>
      </c>
      <c r="D37" s="10" t="n">
        <v>2.58</v>
      </c>
    </row>
    <row r="38" spans="1:4">
      <c r="A38" s="4" t="s">
        <v>1120</v>
      </c>
      <c r="B38" s="10" t="n">
        <v>1.73</v>
      </c>
      <c r="C38" s="10" t="n">
        <v>1.39</v>
      </c>
      <c r="D38" s="10" t="n">
        <v>2.11</v>
      </c>
    </row>
    <row r="39" spans="1:4">
      <c r="A39" s="4" t="s">
        <v>1121</v>
      </c>
    </row>
    <row r="40" spans="1:4">
      <c r="A40" s="3" t="s">
        <v>1097</v>
      </c>
    </row>
    <row r="41" spans="1:4">
      <c r="A41" s="4" t="s">
        <v>1098</v>
      </c>
      <c r="B41" s="12" t="n">
        <v>62448.3</v>
      </c>
      <c r="C41" s="12" t="n">
        <v>38382.9</v>
      </c>
      <c r="D41" s="5" t="n">
        <v>19451</v>
      </c>
    </row>
    <row r="42" spans="1:4">
      <c r="A42" s="4" t="s">
        <v>1099</v>
      </c>
      <c r="B42" s="12" t="n">
        <v>1961.6</v>
      </c>
      <c r="C42" s="12" t="n">
        <v>1988.8</v>
      </c>
      <c r="D42" s="12" t="n">
        <v>2281.9</v>
      </c>
    </row>
    <row r="43" spans="1:4">
      <c r="A43" s="4" t="s">
        <v>1100</v>
      </c>
      <c r="B43" s="12" t="n">
        <v>1563.3</v>
      </c>
      <c r="C43" s="12" t="n">
        <v>9680.700000000001</v>
      </c>
      <c r="D43" s="12" t="n">
        <v>7533.3</v>
      </c>
    </row>
    <row r="44" spans="1:4">
      <c r="A44" s="4" t="s">
        <v>1101</v>
      </c>
      <c r="B44" s="12" t="n">
        <v>15033.6</v>
      </c>
      <c r="C44" s="12" t="n">
        <v>14679.9</v>
      </c>
      <c r="D44" s="12" t="n">
        <v>11663.4</v>
      </c>
    </row>
    <row r="45" spans="1:4">
      <c r="A45" s="4" t="s">
        <v>1102</v>
      </c>
      <c r="B45" s="5" t="n">
        <v>0</v>
      </c>
      <c r="C45" s="5" t="n">
        <v>0</v>
      </c>
      <c r="D45" s="12" t="n">
        <v>-1212.1</v>
      </c>
    </row>
    <row r="46" spans="1:4">
      <c r="A46" s="4" t="s">
        <v>1103</v>
      </c>
      <c r="B46" s="12" t="n">
        <v>-3900.8</v>
      </c>
      <c r="C46" s="5" t="n">
        <v>-2284</v>
      </c>
      <c r="D46" s="12" t="n">
        <v>-1334.6</v>
      </c>
    </row>
    <row r="47" spans="1:4">
      <c r="A47" s="4" t="s">
        <v>1104</v>
      </c>
      <c r="B47" s="5" t="n">
        <v>77106</v>
      </c>
      <c r="C47" s="12" t="n">
        <v>62448.3</v>
      </c>
      <c r="D47" s="12" t="n">
        <v>38382.9</v>
      </c>
    </row>
    <row r="48" spans="1:4">
      <c r="A48" s="4" t="s">
        <v>1105</v>
      </c>
      <c r="B48" s="5" t="n">
        <v>27932</v>
      </c>
      <c r="C48" s="5" t="n">
        <v>13354</v>
      </c>
      <c r="D48" s="12" t="n">
        <v>7058.3</v>
      </c>
    </row>
    <row r="49" spans="1:4">
      <c r="A49" s="4" t="s">
        <v>1106</v>
      </c>
      <c r="B49" s="5" t="n">
        <v>49174</v>
      </c>
      <c r="C49" s="12" t="n">
        <v>49094.3</v>
      </c>
      <c r="D49" s="12" t="n">
        <v>31324.6</v>
      </c>
    </row>
    <row r="50" spans="1:4">
      <c r="A50" s="4" t="s">
        <v>1108</v>
      </c>
      <c r="B50" s="10" t="n">
        <v>20.28</v>
      </c>
      <c r="C50" s="10" t="n">
        <v>11.63</v>
      </c>
      <c r="D50" s="10" t="n">
        <v>10.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2</v>
      </c>
      <c r="B1" s="2" t="s">
        <v>2</v>
      </c>
      <c r="C1" s="2" t="s">
        <v>30</v>
      </c>
      <c r="D1" s="2" t="s">
        <v>89</v>
      </c>
      <c r="E1" s="2" t="s">
        <v>1123</v>
      </c>
    </row>
    <row r="2" spans="1:5">
      <c r="A2" s="3" t="s">
        <v>1124</v>
      </c>
    </row>
    <row r="3" spans="1:5">
      <c r="A3" s="4" t="s">
        <v>1125</v>
      </c>
      <c r="B3" s="7" t="n">
        <v>7422335</v>
      </c>
      <c r="C3" s="7" t="n">
        <v>4610848</v>
      </c>
      <c r="D3" s="7" t="n">
        <v>4119888</v>
      </c>
    </row>
    <row r="4" spans="1:5">
      <c r="A4" s="4" t="s">
        <v>1126</v>
      </c>
      <c r="B4" s="5" t="n">
        <v>-2227370</v>
      </c>
      <c r="C4" s="5" t="n">
        <v>-1429202</v>
      </c>
      <c r="D4" s="5" t="n">
        <v>-1193560</v>
      </c>
    </row>
    <row r="5" spans="1:5">
      <c r="A5" s="4" t="s">
        <v>1127</v>
      </c>
      <c r="B5" s="5" t="n">
        <v>-1662859</v>
      </c>
      <c r="C5" s="5" t="n">
        <v>-1579628</v>
      </c>
      <c r="D5" s="5" t="n">
        <v>-1141330</v>
      </c>
    </row>
    <row r="6" spans="1:5">
      <c r="A6" s="4" t="s">
        <v>1128</v>
      </c>
      <c r="B6" s="5" t="n">
        <v>-212923</v>
      </c>
      <c r="C6" s="5" t="n">
        <v>-42859</v>
      </c>
      <c r="D6" s="5" t="n">
        <v>0</v>
      </c>
    </row>
    <row r="7" spans="1:5">
      <c r="A7" s="4" t="s">
        <v>1129</v>
      </c>
      <c r="B7" s="5" t="n">
        <v>3319183</v>
      </c>
      <c r="C7" s="5" t="n">
        <v>1559159</v>
      </c>
      <c r="D7" s="5" t="n">
        <v>1784998</v>
      </c>
    </row>
    <row r="8" spans="1:5">
      <c r="A8" s="4" t="s">
        <v>1130</v>
      </c>
      <c r="B8" s="5" t="n">
        <v>-1440177</v>
      </c>
      <c r="C8" s="5" t="n">
        <v>-836163</v>
      </c>
      <c r="D8" s="5" t="n">
        <v>-949115</v>
      </c>
    </row>
    <row r="9" spans="1:5">
      <c r="A9" s="4" t="s">
        <v>1131</v>
      </c>
      <c r="B9" s="7" t="n">
        <v>1879006</v>
      </c>
      <c r="C9" s="7" t="n">
        <v>722996</v>
      </c>
      <c r="D9" s="5" t="n">
        <v>835883</v>
      </c>
      <c r="E9" s="7" t="n">
        <v>1387472</v>
      </c>
    </row>
    <row r="10" spans="1:5">
      <c r="A10" s="4" t="s">
        <v>1132</v>
      </c>
    </row>
    <row r="11" spans="1:5">
      <c r="A11" s="3" t="s">
        <v>1124</v>
      </c>
    </row>
    <row r="12" spans="1:5">
      <c r="A12" s="4" t="s">
        <v>1128</v>
      </c>
      <c r="D12" s="5" t="n">
        <v>-327900</v>
      </c>
    </row>
    <row r="13" spans="1:5">
      <c r="A13" s="4" t="s">
        <v>1131</v>
      </c>
      <c r="D13" s="7" t="n">
        <v>680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89</v>
      </c>
    </row>
    <row r="3" spans="1:4">
      <c r="A3" s="3" t="s">
        <v>1134</v>
      </c>
    </row>
    <row r="4" spans="1:4">
      <c r="A4" s="4" t="s">
        <v>1135</v>
      </c>
      <c r="B4" s="7" t="n">
        <v>722996</v>
      </c>
      <c r="C4" s="7" t="n">
        <v>835883</v>
      </c>
      <c r="D4" s="7" t="n">
        <v>1387472</v>
      </c>
    </row>
    <row r="5" spans="1:4">
      <c r="A5" s="4" t="s">
        <v>1136</v>
      </c>
      <c r="B5" s="5" t="n">
        <v>-441623</v>
      </c>
      <c r="C5" s="5" t="n">
        <v>-195316</v>
      </c>
      <c r="D5" s="5" t="n">
        <v>-150087</v>
      </c>
    </row>
    <row r="6" spans="1:4">
      <c r="A6" s="4" t="s">
        <v>1137</v>
      </c>
      <c r="B6" s="5" t="n">
        <v>586271</v>
      </c>
      <c r="C6" s="5" t="n">
        <v>-325236</v>
      </c>
      <c r="D6" s="5" t="n">
        <v>-1292364</v>
      </c>
    </row>
    <row r="7" spans="1:4">
      <c r="A7" s="4" t="s">
        <v>1138</v>
      </c>
      <c r="B7" s="5" t="n">
        <v>3959</v>
      </c>
      <c r="C7" s="5" t="n">
        <v>-49213</v>
      </c>
      <c r="D7" s="5" t="n">
        <v>175944</v>
      </c>
    </row>
    <row r="8" spans="1:4">
      <c r="A8" s="4" t="s">
        <v>1139</v>
      </c>
      <c r="B8" s="5" t="n">
        <v>330160</v>
      </c>
      <c r="C8" s="5" t="n">
        <v>96982</v>
      </c>
      <c r="D8" s="5" t="n">
        <v>284216</v>
      </c>
    </row>
    <row r="9" spans="1:4">
      <c r="A9" s="4" t="s">
        <v>1140</v>
      </c>
      <c r="B9" s="5" t="n">
        <v>59745</v>
      </c>
      <c r="C9" s="5" t="n">
        <v>156675</v>
      </c>
      <c r="D9" s="5" t="n">
        <v>240989</v>
      </c>
    </row>
    <row r="10" spans="1:4">
      <c r="A10" s="4" t="s">
        <v>1141</v>
      </c>
      <c r="B10" s="5" t="n">
        <v>0</v>
      </c>
      <c r="C10" s="5" t="n">
        <v>0</v>
      </c>
      <c r="D10" s="5" t="n">
        <v>-50018</v>
      </c>
    </row>
    <row r="11" spans="1:4">
      <c r="A11" s="4" t="s">
        <v>1142</v>
      </c>
      <c r="B11" s="5" t="n">
        <v>188421</v>
      </c>
      <c r="C11" s="5" t="n">
        <v>19161</v>
      </c>
      <c r="D11" s="5" t="n">
        <v>-28391</v>
      </c>
    </row>
    <row r="12" spans="1:4">
      <c r="A12" s="4" t="s">
        <v>1143</v>
      </c>
      <c r="B12" s="5" t="n">
        <v>331550</v>
      </c>
      <c r="C12" s="5" t="n">
        <v>123085</v>
      </c>
      <c r="D12" s="5" t="n">
        <v>102060</v>
      </c>
    </row>
    <row r="13" spans="1:4">
      <c r="A13" s="4" t="s">
        <v>1144</v>
      </c>
      <c r="B13" s="5" t="n">
        <v>-79181</v>
      </c>
      <c r="C13" s="5" t="n">
        <v>-17611</v>
      </c>
      <c r="D13" s="5" t="n">
        <v>0</v>
      </c>
    </row>
    <row r="14" spans="1:4">
      <c r="A14" s="4" t="s">
        <v>1145</v>
      </c>
      <c r="B14" s="5" t="n">
        <v>74061</v>
      </c>
      <c r="C14" s="5" t="n">
        <v>83588</v>
      </c>
      <c r="D14" s="5" t="n">
        <v>156723</v>
      </c>
    </row>
    <row r="15" spans="1:4">
      <c r="A15" s="4" t="s">
        <v>457</v>
      </c>
      <c r="B15" s="5" t="n">
        <v>102647</v>
      </c>
      <c r="C15" s="5" t="n">
        <v>-5002</v>
      </c>
      <c r="D15" s="5" t="n">
        <v>9339</v>
      </c>
    </row>
    <row r="16" spans="1:4">
      <c r="A16" s="4" t="s">
        <v>1146</v>
      </c>
      <c r="B16" s="7" t="n">
        <v>1879006</v>
      </c>
      <c r="C16" s="7" t="n">
        <v>722996</v>
      </c>
      <c r="D16" s="7" t="n">
        <v>8358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7</v>
      </c>
      <c r="B1" s="2" t="s">
        <v>434</v>
      </c>
      <c r="K1" s="2" t="s">
        <v>1</v>
      </c>
    </row>
    <row r="2" spans="1:13">
      <c r="B2" s="2" t="s">
        <v>2</v>
      </c>
      <c r="C2" s="2" t="s">
        <v>797</v>
      </c>
      <c r="D2" s="2" t="s">
        <v>4</v>
      </c>
      <c r="E2" s="2" t="s">
        <v>435</v>
      </c>
      <c r="F2" s="2" t="s">
        <v>30</v>
      </c>
      <c r="G2" s="2" t="s">
        <v>30</v>
      </c>
      <c r="H2" s="2" t="s">
        <v>798</v>
      </c>
      <c r="I2" s="2" t="s">
        <v>799</v>
      </c>
      <c r="J2" s="2" t="s">
        <v>800</v>
      </c>
      <c r="K2" s="2" t="s">
        <v>2</v>
      </c>
      <c r="L2" s="2" t="s">
        <v>30</v>
      </c>
      <c r="M2" s="2" t="s">
        <v>89</v>
      </c>
    </row>
    <row r="3" spans="1:13">
      <c r="A3" s="3" t="s">
        <v>270</v>
      </c>
    </row>
    <row r="4" spans="1:13">
      <c r="A4" s="4" t="s">
        <v>1148</v>
      </c>
      <c r="B4" s="7" t="n">
        <v>214030</v>
      </c>
      <c r="C4" s="7" t="n">
        <v>180861</v>
      </c>
      <c r="D4" s="7" t="n">
        <v>119766</v>
      </c>
      <c r="E4" s="7" t="n">
        <v>89639</v>
      </c>
      <c r="F4" s="7" t="n">
        <v>94690</v>
      </c>
      <c r="H4" s="7" t="n">
        <v>72902</v>
      </c>
      <c r="I4" s="7" t="n">
        <v>65364</v>
      </c>
      <c r="J4" s="7" t="n">
        <v>45133</v>
      </c>
      <c r="K4" s="7" t="n">
        <v>604296</v>
      </c>
      <c r="L4" s="7" t="n">
        <v>278089</v>
      </c>
      <c r="M4" s="7" t="n">
        <v>197750</v>
      </c>
    </row>
    <row r="5" spans="1:13">
      <c r="A5" s="4" t="s">
        <v>1149</v>
      </c>
      <c r="B5" s="5" t="n">
        <v>58850</v>
      </c>
      <c r="C5" s="5" t="n">
        <v>41084</v>
      </c>
      <c r="D5" s="5" t="n">
        <v>16480</v>
      </c>
      <c r="E5" s="5" t="n">
        <v>10210</v>
      </c>
      <c r="F5" s="5" t="n">
        <v>5640</v>
      </c>
      <c r="H5" s="5" t="n">
        <v>4556</v>
      </c>
      <c r="I5" s="5" t="n">
        <v>-3593</v>
      </c>
      <c r="J5" s="5" t="n">
        <v>-16635</v>
      </c>
      <c r="K5" s="5" t="n">
        <v>-21897</v>
      </c>
      <c r="L5" s="5" t="n">
        <v>-315877</v>
      </c>
      <c r="M5" s="5" t="n">
        <v>-76376</v>
      </c>
    </row>
    <row r="6" spans="1:13">
      <c r="A6" s="4" t="s">
        <v>1150</v>
      </c>
      <c r="B6" s="7" t="n">
        <v>-30568</v>
      </c>
      <c r="C6" s="7" t="n">
        <v>-29796</v>
      </c>
      <c r="D6" s="7" t="n">
        <v>7240</v>
      </c>
      <c r="E6" s="7" t="n">
        <v>8716</v>
      </c>
      <c r="F6" s="7" t="n">
        <v>-245601</v>
      </c>
      <c r="G6" s="7" t="n">
        <v>-226107</v>
      </c>
      <c r="H6" s="7" t="n">
        <v>-37267</v>
      </c>
      <c r="I6" s="7" t="n">
        <v>-127614</v>
      </c>
      <c r="J6" s="7" t="n">
        <v>-45519</v>
      </c>
      <c r="K6" s="7" t="n">
        <v>-44408</v>
      </c>
      <c r="L6" s="7" t="n">
        <v>-456001</v>
      </c>
      <c r="M6" s="7" t="n">
        <v>-47264</v>
      </c>
    </row>
    <row r="7" spans="1:13">
      <c r="A7" s="4" t="s">
        <v>1151</v>
      </c>
      <c r="B7" s="8" t="n">
        <v>-0.2</v>
      </c>
      <c r="C7" s="8" t="n">
        <v>-0.2</v>
      </c>
      <c r="D7" s="8" t="n">
        <v>0.02</v>
      </c>
      <c r="E7" s="8" t="n">
        <v>0.03</v>
      </c>
      <c r="F7" s="8" t="n">
        <v>-1.54</v>
      </c>
      <c r="G7" s="8" t="n">
        <v>-1.54</v>
      </c>
      <c r="K7" s="8" t="n">
        <v>-0.35</v>
      </c>
      <c r="L7" s="8" t="n">
        <v>-1.54</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68</v>
      </c>
      <c r="C3" s="7" t="n">
        <v>588736</v>
      </c>
    </row>
    <row r="4" spans="1:3">
      <c r="A4" s="3" t="s">
        <v>33</v>
      </c>
    </row>
    <row r="5" spans="1:3">
      <c r="A5" s="4" t="s">
        <v>34</v>
      </c>
      <c r="B5" s="5" t="n">
        <v>46047</v>
      </c>
      <c r="C5" s="5" t="n">
        <v>23154</v>
      </c>
    </row>
    <row r="6" spans="1:3">
      <c r="A6" s="4" t="s">
        <v>35</v>
      </c>
      <c r="B6" s="5" t="n">
        <v>93301</v>
      </c>
      <c r="C6" s="5" t="n">
        <v>34066</v>
      </c>
    </row>
    <row r="7" spans="1:3">
      <c r="A7" s="4" t="s">
        <v>36</v>
      </c>
      <c r="B7" s="5" t="n">
        <v>13017</v>
      </c>
      <c r="C7" s="5" t="n">
        <v>7722</v>
      </c>
    </row>
    <row r="8" spans="1:3">
      <c r="A8" s="4" t="s">
        <v>37</v>
      </c>
      <c r="B8" s="5" t="n">
        <v>4132</v>
      </c>
      <c r="C8" s="5" t="n">
        <v>0</v>
      </c>
    </row>
    <row r="9" spans="1:3">
      <c r="A9" s="4" t="s">
        <v>38</v>
      </c>
      <c r="B9" s="5" t="n">
        <v>163265</v>
      </c>
      <c r="C9" s="5" t="n">
        <v>653678</v>
      </c>
    </row>
    <row r="10" spans="1:3">
      <c r="A10" s="3" t="s">
        <v>39</v>
      </c>
    </row>
    <row r="11" spans="1:3">
      <c r="A11" s="4" t="s">
        <v>40</v>
      </c>
      <c r="B11" s="5" t="n">
        <v>3011526</v>
      </c>
      <c r="C11" s="5" t="n">
        <v>1851052</v>
      </c>
    </row>
    <row r="12" spans="1:3">
      <c r="A12" s="4" t="s">
        <v>41</v>
      </c>
      <c r="B12" s="5" t="n">
        <v>686968</v>
      </c>
      <c r="C12" s="5" t="n">
        <v>452577</v>
      </c>
    </row>
    <row r="13" spans="1:3">
      <c r="A13" s="4" t="s">
        <v>42</v>
      </c>
      <c r="B13" s="5" t="n">
        <v>127418</v>
      </c>
      <c r="C13" s="5" t="n">
        <v>98747</v>
      </c>
    </row>
    <row r="14" spans="1:3">
      <c r="A14" s="4" t="s">
        <v>43</v>
      </c>
      <c r="B14" s="5" t="n">
        <v>-709662</v>
      </c>
      <c r="C14" s="5" t="n">
        <v>-402912</v>
      </c>
    </row>
    <row r="15" spans="1:3">
      <c r="A15" s="4" t="s">
        <v>44</v>
      </c>
      <c r="B15" s="5" t="n">
        <v>3116250</v>
      </c>
      <c r="C15" s="5" t="n">
        <v>1999464</v>
      </c>
    </row>
    <row r="16" spans="1:3">
      <c r="A16" s="4" t="s">
        <v>45</v>
      </c>
      <c r="B16" s="5" t="n">
        <v>37318</v>
      </c>
      <c r="C16" s="5" t="n">
        <v>32721</v>
      </c>
    </row>
    <row r="17" spans="1:3">
      <c r="A17" s="4" t="s">
        <v>46</v>
      </c>
      <c r="B17" s="5" t="n">
        <v>3153568</v>
      </c>
      <c r="C17" s="5" t="n">
        <v>2032185</v>
      </c>
    </row>
    <row r="18" spans="1:3">
      <c r="A18" s="3" t="s">
        <v>47</v>
      </c>
    </row>
    <row r="19" spans="1:3">
      <c r="A19" s="4" t="s">
        <v>48</v>
      </c>
      <c r="B19" s="5" t="n">
        <v>0</v>
      </c>
      <c r="C19" s="5" t="n">
        <v>42200</v>
      </c>
    </row>
    <row r="20" spans="1:3">
      <c r="A20" s="4" t="s">
        <v>49</v>
      </c>
      <c r="B20" s="5" t="n">
        <v>55453</v>
      </c>
      <c r="C20" s="5" t="n">
        <v>54489</v>
      </c>
    </row>
    <row r="21" spans="1:3">
      <c r="A21" s="4" t="s">
        <v>50</v>
      </c>
      <c r="B21" s="5" t="n">
        <v>12383</v>
      </c>
      <c r="C21" s="5" t="n">
        <v>2224</v>
      </c>
    </row>
    <row r="22" spans="1:3">
      <c r="A22" s="4" t="s">
        <v>51</v>
      </c>
      <c r="B22" s="5" t="n">
        <v>67836</v>
      </c>
      <c r="C22" s="5" t="n">
        <v>98913</v>
      </c>
    </row>
    <row r="23" spans="1:3">
      <c r="A23" s="4" t="s">
        <v>52</v>
      </c>
      <c r="B23" s="5" t="n">
        <v>3384669</v>
      </c>
      <c r="C23" s="5" t="n">
        <v>2784776</v>
      </c>
    </row>
    <row r="24" spans="1:3">
      <c r="A24" s="3" t="s">
        <v>53</v>
      </c>
    </row>
    <row r="25" spans="1:3">
      <c r="A25" s="4" t="s">
        <v>54</v>
      </c>
      <c r="B25" s="5" t="n">
        <v>211581</v>
      </c>
      <c r="C25" s="5" t="n">
        <v>131134</v>
      </c>
    </row>
    <row r="26" spans="1:3">
      <c r="A26" s="4" t="s">
        <v>55</v>
      </c>
      <c r="B26" s="5" t="n">
        <v>52805</v>
      </c>
      <c r="C26" s="5" t="n">
        <v>35162</v>
      </c>
    </row>
    <row r="27" spans="1:3">
      <c r="A27" s="4" t="s">
        <v>56</v>
      </c>
      <c r="B27" s="5" t="n">
        <v>37444</v>
      </c>
      <c r="C27" s="5" t="n">
        <v>27327</v>
      </c>
    </row>
    <row r="28" spans="1:3">
      <c r="A28" s="4" t="s">
        <v>57</v>
      </c>
      <c r="B28" s="5" t="n">
        <v>67428</v>
      </c>
      <c r="C28" s="5" t="n">
        <v>56003</v>
      </c>
    </row>
    <row r="29" spans="1:3">
      <c r="A29" s="4" t="s">
        <v>58</v>
      </c>
      <c r="B29" s="5" t="n">
        <v>23807</v>
      </c>
      <c r="C29" s="5" t="n">
        <v>19621</v>
      </c>
    </row>
    <row r="30" spans="1:3">
      <c r="A30" s="4" t="s">
        <v>59</v>
      </c>
      <c r="B30" s="5" t="n">
        <v>6873</v>
      </c>
      <c r="C30" s="5" t="n">
        <v>5300</v>
      </c>
    </row>
    <row r="31" spans="1:3">
      <c r="A31" s="4" t="s">
        <v>60</v>
      </c>
      <c r="B31" s="5" t="n">
        <v>399938</v>
      </c>
      <c r="C31" s="5" t="n">
        <v>274547</v>
      </c>
    </row>
    <row r="32" spans="1:3">
      <c r="A32" s="3" t="s">
        <v>61</v>
      </c>
    </row>
    <row r="33" spans="1:3">
      <c r="A33" s="4" t="s">
        <v>62</v>
      </c>
      <c r="B33" s="5" t="n">
        <v>90000</v>
      </c>
      <c r="C33" s="5" t="n">
        <v>0</v>
      </c>
    </row>
    <row r="34" spans="1:3">
      <c r="A34" s="4" t="s">
        <v>63</v>
      </c>
      <c r="B34" s="5" t="n">
        <v>933361</v>
      </c>
      <c r="C34" s="5" t="n">
        <v>538141</v>
      </c>
    </row>
    <row r="35" spans="1:3">
      <c r="A35" s="4" t="s">
        <v>56</v>
      </c>
      <c r="B35" s="5" t="n">
        <v>57982</v>
      </c>
      <c r="C35" s="5" t="n">
        <v>35838</v>
      </c>
    </row>
    <row r="36" spans="1:3">
      <c r="A36" s="4" t="s">
        <v>57</v>
      </c>
      <c r="B36" s="5" t="n">
        <v>17274</v>
      </c>
      <c r="C36" s="5" t="n">
        <v>6738</v>
      </c>
    </row>
    <row r="37" spans="1:3">
      <c r="A37" s="4" t="s">
        <v>64</v>
      </c>
      <c r="B37" s="5" t="n">
        <v>5973</v>
      </c>
      <c r="C37" s="5" t="n">
        <v>3466</v>
      </c>
    </row>
    <row r="38" spans="1:3">
      <c r="A38" s="4" t="s">
        <v>59</v>
      </c>
      <c r="B38" s="5" t="n">
        <v>62667</v>
      </c>
      <c r="C38" s="5" t="n">
        <v>50808</v>
      </c>
    </row>
    <row r="39" spans="1:3">
      <c r="A39" s="4" t="s">
        <v>65</v>
      </c>
      <c r="B39" s="5" t="n">
        <v>42326</v>
      </c>
      <c r="C39" s="5" t="n">
        <v>106026</v>
      </c>
    </row>
    <row r="40" spans="1:3">
      <c r="A40" s="4" t="s">
        <v>66</v>
      </c>
      <c r="B40" s="5" t="n">
        <v>1209583</v>
      </c>
      <c r="C40" s="5" t="n">
        <v>741017</v>
      </c>
    </row>
    <row r="41" spans="1:3">
      <c r="A41" s="4" t="s">
        <v>67</v>
      </c>
      <c r="B41" s="5" t="n">
        <v>1609521</v>
      </c>
      <c r="C41" s="5" t="n">
        <v>1015564</v>
      </c>
    </row>
    <row r="42" spans="1:3">
      <c r="A42" s="4" t="s">
        <v>68</v>
      </c>
      <c r="B42" s="5" t="n">
        <v>158383</v>
      </c>
      <c r="C42" s="5" t="n">
        <v>153139</v>
      </c>
    </row>
    <row r="43" spans="1:3">
      <c r="A43" s="3" t="s">
        <v>69</v>
      </c>
    </row>
    <row r="44" spans="1:3">
      <c r="A44" s="4" t="s">
        <v>70</v>
      </c>
      <c r="B44" s="5" t="n">
        <v>1718</v>
      </c>
      <c r="C44" s="5" t="n">
        <v>1718</v>
      </c>
    </row>
    <row r="45" spans="1:3">
      <c r="A45" s="4" t="s">
        <v>71</v>
      </c>
      <c r="B45" s="5" t="n">
        <v>-2105</v>
      </c>
      <c r="C45" s="5" t="n">
        <v>0</v>
      </c>
    </row>
    <row r="46" spans="1:3">
      <c r="A46" s="4" t="s">
        <v>72</v>
      </c>
      <c r="B46" s="5" t="n">
        <v>2114795</v>
      </c>
      <c r="C46" s="5" t="n">
        <v>2067590</v>
      </c>
    </row>
    <row r="47" spans="1:3">
      <c r="A47" s="4" t="s">
        <v>73</v>
      </c>
      <c r="B47" s="5" t="n">
        <v>-497643</v>
      </c>
      <c r="C47" s="5" t="n">
        <v>-453235</v>
      </c>
    </row>
    <row r="48" spans="1:3">
      <c r="A48" s="4" t="s">
        <v>74</v>
      </c>
      <c r="B48" s="5" t="n">
        <v>1616765</v>
      </c>
      <c r="C48" s="5" t="n">
        <v>1616073</v>
      </c>
    </row>
    <row r="49" spans="1:3">
      <c r="A49" s="4" t="s">
        <v>75</v>
      </c>
      <c r="B49" s="7" t="n">
        <v>3384669</v>
      </c>
      <c r="C49" s="7" t="n">
        <v>2784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28</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38</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250</v>
      </c>
      <c r="B24" s="4" t="s">
        <v>311</v>
      </c>
    </row>
    <row r="25" spans="1:2">
      <c r="A25" s="4" t="s">
        <v>312</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v>
      </c>
      <c r="B1" s="2" t="s">
        <v>2</v>
      </c>
      <c r="C1" s="2" t="s">
        <v>30</v>
      </c>
    </row>
    <row r="2" spans="1:3">
      <c r="A2" s="3" t="s">
        <v>77</v>
      </c>
    </row>
    <row r="3" spans="1:3">
      <c r="A3" s="4" t="s">
        <v>78</v>
      </c>
      <c r="B3" s="8" t="n">
        <v>0.01</v>
      </c>
    </row>
    <row r="4" spans="1:3">
      <c r="A4" s="4" t="s">
        <v>79</v>
      </c>
      <c r="B4" s="5" t="n">
        <v>900000000</v>
      </c>
    </row>
    <row r="5" spans="1:3">
      <c r="A5" s="4" t="s">
        <v>80</v>
      </c>
      <c r="B5" s="5" t="n">
        <v>172059814</v>
      </c>
      <c r="C5" s="5" t="n">
        <v>171834605</v>
      </c>
    </row>
    <row r="6" spans="1:3">
      <c r="A6" s="4" t="s">
        <v>81</v>
      </c>
      <c r="B6" s="5" t="n">
        <v>172059814</v>
      </c>
      <c r="C6" s="5" t="n">
        <v>171834605</v>
      </c>
    </row>
    <row r="7" spans="1:3">
      <c r="A7" s="4" t="s">
        <v>82</v>
      </c>
      <c r="B7" s="5" t="n">
        <v>165385</v>
      </c>
      <c r="C7" s="5" t="n">
        <v>0</v>
      </c>
    </row>
    <row r="8" spans="1:3">
      <c r="A8" s="4" t="s">
        <v>83</v>
      </c>
    </row>
    <row r="9" spans="1:3">
      <c r="A9" s="3" t="s">
        <v>83</v>
      </c>
    </row>
    <row r="10" spans="1:3">
      <c r="A10" s="4" t="s">
        <v>84</v>
      </c>
      <c r="B10" s="8" t="n">
        <v>0.01</v>
      </c>
    </row>
    <row r="11" spans="1:3">
      <c r="A11" s="4" t="s">
        <v>85</v>
      </c>
      <c r="B11" s="5" t="n">
        <v>50000000</v>
      </c>
    </row>
    <row r="12" spans="1:3">
      <c r="A12" s="4" t="s">
        <v>86</v>
      </c>
      <c r="B12" s="5" t="n">
        <v>185280</v>
      </c>
      <c r="C12" s="5" t="n">
        <v>185280</v>
      </c>
    </row>
    <row r="13" spans="1:3">
      <c r="A13" s="4" t="s">
        <v>87</v>
      </c>
      <c r="B13" s="5" t="n">
        <v>185280</v>
      </c>
      <c r="C13" s="5" t="n">
        <v>18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58</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70</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281</v>
      </c>
    </row>
    <row r="3" spans="1:3">
      <c r="A3" s="4" t="s">
        <v>385</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386</v>
      </c>
      <c r="B1" s="2" t="s">
        <v>1</v>
      </c>
    </row>
    <row r="2" spans="1:4">
      <c r="B2" s="2" t="s">
        <v>387</v>
      </c>
      <c r="C2" s="2" t="s">
        <v>30</v>
      </c>
      <c r="D2" s="2" t="s">
        <v>89</v>
      </c>
    </row>
    <row r="3" spans="1:4">
      <c r="A3" s="4" t="s">
        <v>388</v>
      </c>
    </row>
    <row r="4" spans="1:4">
      <c r="A4" s="3" t="s">
        <v>283</v>
      </c>
    </row>
    <row r="5" spans="1:4">
      <c r="A5" s="4" t="s">
        <v>389</v>
      </c>
      <c r="B5" s="4" t="s">
        <v>390</v>
      </c>
      <c r="C5" s="4" t="s">
        <v>391</v>
      </c>
    </row>
    <row r="6" spans="1:4">
      <c r="A6" s="4" t="s">
        <v>392</v>
      </c>
    </row>
    <row r="7" spans="1:4">
      <c r="A7" s="3" t="s">
        <v>283</v>
      </c>
    </row>
    <row r="8" spans="1:4">
      <c r="A8" s="4" t="s">
        <v>389</v>
      </c>
      <c r="B8" s="4" t="s">
        <v>393</v>
      </c>
      <c r="C8" s="4" t="s">
        <v>393</v>
      </c>
      <c r="D8" s="4" t="s">
        <v>394</v>
      </c>
    </row>
    <row r="9" spans="1:4">
      <c r="A9" s="4" t="s">
        <v>395</v>
      </c>
    </row>
    <row r="10" spans="1:4">
      <c r="A10" s="3" t="s">
        <v>283</v>
      </c>
    </row>
    <row r="11" spans="1:4">
      <c r="A11" s="4" t="s">
        <v>389</v>
      </c>
      <c r="B11" s="4" t="s">
        <v>396</v>
      </c>
    </row>
    <row r="12" spans="1:4">
      <c r="A12" s="4" t="s">
        <v>397</v>
      </c>
    </row>
    <row r="13" spans="1:4">
      <c r="A13" s="3" t="s">
        <v>283</v>
      </c>
    </row>
    <row r="14" spans="1:4">
      <c r="A14" s="4" t="s">
        <v>389</v>
      </c>
      <c r="C14" s="4" t="s">
        <v>398</v>
      </c>
      <c r="D14" s="4" t="s">
        <v>399</v>
      </c>
    </row>
    <row r="15" spans="1:4">
      <c r="A15" s="4" t="s">
        <v>400</v>
      </c>
    </row>
    <row r="16" spans="1:4">
      <c r="A16" s="3" t="s">
        <v>283</v>
      </c>
    </row>
    <row r="17" spans="1:4">
      <c r="A17" s="4" t="s">
        <v>389</v>
      </c>
      <c r="C17" s="4" t="s">
        <v>401</v>
      </c>
      <c r="D17" s="4" t="s">
        <v>394</v>
      </c>
    </row>
    <row r="18" spans="1:4">
      <c r="A18" s="4" t="s">
        <v>402</v>
      </c>
    </row>
    <row r="19" spans="1:4">
      <c r="A19" s="3" t="s">
        <v>283</v>
      </c>
    </row>
    <row r="20" spans="1:4">
      <c r="A20" s="4" t="s">
        <v>389</v>
      </c>
      <c r="D20" s="4" t="s">
        <v>403</v>
      </c>
    </row>
    <row r="21" spans="1:4">
      <c r="A21" s="4" t="s">
        <v>404</v>
      </c>
    </row>
    <row r="22" spans="1:4">
      <c r="A22" s="3" t="s">
        <v>283</v>
      </c>
    </row>
    <row r="23" spans="1:4">
      <c r="A23" s="4" t="s">
        <v>405</v>
      </c>
      <c r="B23" s="5" t="n">
        <v>7</v>
      </c>
    </row>
    <row r="24" spans="1:4">
      <c r="A24" s="4" t="s">
        <v>406</v>
      </c>
      <c r="B24" s="5" t="n">
        <v>1</v>
      </c>
    </row>
    <row r="25" spans="1:4">
      <c r="A25" s="4" t="s">
        <v>407</v>
      </c>
    </row>
    <row r="26" spans="1:4">
      <c r="A26" s="3" t="s">
        <v>283</v>
      </c>
    </row>
    <row r="27" spans="1:4">
      <c r="A27" s="4" t="s">
        <v>405</v>
      </c>
      <c r="B27" s="5" t="n">
        <v>3</v>
      </c>
    </row>
    <row r="28" spans="1:4">
      <c r="A28" s="4" t="s">
        <v>408</v>
      </c>
    </row>
    <row r="29" spans="1:4">
      <c r="A29" s="3" t="s">
        <v>283</v>
      </c>
    </row>
    <row r="30" spans="1:4">
      <c r="A30" s="4" t="s">
        <v>405</v>
      </c>
      <c r="B30" s="5" t="n">
        <v>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89</v>
      </c>
    </row>
    <row r="3" spans="1:4">
      <c r="A3" s="3" t="s">
        <v>285</v>
      </c>
    </row>
    <row r="4" spans="1:4">
      <c r="A4" s="4" t="s">
        <v>410</v>
      </c>
      <c r="B4" s="7" t="n">
        <v>9971000</v>
      </c>
      <c r="C4" s="7" t="n">
        <v>5135000</v>
      </c>
    </row>
    <row r="5" spans="1:4">
      <c r="A5" s="4" t="s">
        <v>411</v>
      </c>
      <c r="B5" s="5" t="n">
        <v>3046000</v>
      </c>
      <c r="C5" s="5" t="n">
        <v>2587000</v>
      </c>
    </row>
    <row r="6" spans="1:4">
      <c r="A6" s="4" t="s">
        <v>36</v>
      </c>
      <c r="B6" s="5" t="n">
        <v>13017000</v>
      </c>
      <c r="C6" s="5" t="n">
        <v>7722000</v>
      </c>
    </row>
    <row r="7" spans="1:4">
      <c r="A7" s="4" t="s">
        <v>412</v>
      </c>
      <c r="B7" s="7" t="n">
        <v>700000</v>
      </c>
      <c r="C7" s="7" t="n">
        <v>400000</v>
      </c>
      <c r="D7"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413</v>
      </c>
      <c r="B1" s="2" t="s">
        <v>414</v>
      </c>
      <c r="C1" s="2" t="s">
        <v>415</v>
      </c>
      <c r="D1" s="2" t="s">
        <v>416</v>
      </c>
      <c r="E1" s="2" t="s">
        <v>417</v>
      </c>
    </row>
    <row r="2" spans="1:5">
      <c r="A2" s="3" t="s">
        <v>418</v>
      </c>
    </row>
    <row r="3" spans="1:5">
      <c r="A3" s="4" t="s">
        <v>419</v>
      </c>
      <c r="C3" s="7" t="n">
        <v>127400000</v>
      </c>
      <c r="D3" s="7" t="n">
        <v>98700000</v>
      </c>
      <c r="E3" s="7" t="n">
        <v>59400000</v>
      </c>
    </row>
    <row r="4" spans="1:5">
      <c r="A4" s="3" t="s">
        <v>420</v>
      </c>
    </row>
    <row r="5" spans="1:5">
      <c r="A5" s="4" t="s">
        <v>421</v>
      </c>
      <c r="C5" s="5" t="n">
        <v>306700000</v>
      </c>
      <c r="D5" s="5" t="n">
        <v>197400000</v>
      </c>
      <c r="E5" s="5" t="n">
        <v>140200000</v>
      </c>
    </row>
    <row r="6" spans="1:5">
      <c r="A6" s="3" t="s">
        <v>422</v>
      </c>
    </row>
    <row r="7" spans="1:5">
      <c r="A7" s="4" t="s">
        <v>423</v>
      </c>
      <c r="C7" s="5" t="n">
        <v>15700000</v>
      </c>
      <c r="D7" s="5" t="n">
        <v>0</v>
      </c>
      <c r="E7" s="7" t="n">
        <v>17300000</v>
      </c>
    </row>
    <row r="8" spans="1:5">
      <c r="A8" s="4" t="s">
        <v>424</v>
      </c>
      <c r="E8" s="5" t="n">
        <v>4</v>
      </c>
    </row>
    <row r="9" spans="1:5">
      <c r="A9" s="4" t="s">
        <v>425</v>
      </c>
      <c r="B9" s="7" t="n">
        <v>21800000</v>
      </c>
    </row>
    <row r="10" spans="1:5">
      <c r="A10" s="4" t="s">
        <v>426</v>
      </c>
      <c r="C10" s="5" t="n">
        <v>1400000</v>
      </c>
      <c r="D10" s="5" t="n">
        <v>0</v>
      </c>
      <c r="E10" s="7" t="n">
        <v>0</v>
      </c>
    </row>
    <row r="11" spans="1:5">
      <c r="A11" s="4" t="s">
        <v>427</v>
      </c>
      <c r="C11" s="7" t="n">
        <v>11100000</v>
      </c>
      <c r="D11" s="7" t="n">
        <v>5200000</v>
      </c>
      <c r="E11" s="7" t="n">
        <v>5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7" t="n">
        <v>419904</v>
      </c>
      <c r="C4" s="7" t="n">
        <v>194059</v>
      </c>
      <c r="D4" s="7" t="n">
        <v>157024</v>
      </c>
    </row>
    <row r="5" spans="1:4">
      <c r="A5" s="4" t="s">
        <v>92</v>
      </c>
      <c r="B5" s="5" t="n">
        <v>92322</v>
      </c>
      <c r="C5" s="5" t="n">
        <v>48652</v>
      </c>
      <c r="D5" s="5" t="n">
        <v>26019</v>
      </c>
    </row>
    <row r="6" spans="1:4">
      <c r="A6" s="4" t="s">
        <v>93</v>
      </c>
      <c r="B6" s="5" t="n">
        <v>92070</v>
      </c>
      <c r="C6" s="5" t="n">
        <v>35378</v>
      </c>
      <c r="D6" s="5" t="n">
        <v>14707</v>
      </c>
    </row>
    <row r="7" spans="1:4">
      <c r="A7" s="4" t="s">
        <v>94</v>
      </c>
      <c r="B7" s="5" t="n">
        <v>604296</v>
      </c>
      <c r="C7" s="5" t="n">
        <v>278089</v>
      </c>
      <c r="D7" s="5" t="n">
        <v>197750</v>
      </c>
    </row>
    <row r="8" spans="1:4">
      <c r="A8" s="3" t="s">
        <v>95</v>
      </c>
    </row>
    <row r="9" spans="1:4">
      <c r="A9" s="4" t="s">
        <v>96</v>
      </c>
      <c r="B9" s="5" t="n">
        <v>111306</v>
      </c>
      <c r="C9" s="5" t="n">
        <v>62043</v>
      </c>
      <c r="D9" s="5" t="n">
        <v>30628</v>
      </c>
    </row>
    <row r="10" spans="1:4">
      <c r="A10" s="4" t="s">
        <v>97</v>
      </c>
      <c r="B10" s="5" t="n">
        <v>51367</v>
      </c>
      <c r="C10" s="5" t="n">
        <v>20730</v>
      </c>
      <c r="D10" s="5" t="n">
        <v>17035</v>
      </c>
    </row>
    <row r="11" spans="1:4">
      <c r="A11" s="4" t="s">
        <v>98</v>
      </c>
      <c r="B11" s="5" t="n">
        <v>36256</v>
      </c>
      <c r="C11" s="5" t="n">
        <v>36422</v>
      </c>
      <c r="D11" s="5" t="n">
        <v>18636</v>
      </c>
    </row>
    <row r="12" spans="1:4">
      <c r="A12" s="4" t="s">
        <v>99</v>
      </c>
      <c r="B12" s="5" t="n">
        <v>314999</v>
      </c>
      <c r="C12" s="5" t="n">
        <v>205348</v>
      </c>
      <c r="D12" s="5" t="n">
        <v>146547</v>
      </c>
    </row>
    <row r="13" spans="1:4">
      <c r="A13" s="4" t="s">
        <v>100</v>
      </c>
      <c r="B13" s="5" t="n">
        <v>1647</v>
      </c>
      <c r="C13" s="5" t="n">
        <v>23425</v>
      </c>
      <c r="D13" s="5" t="n">
        <v>15778</v>
      </c>
    </row>
    <row r="14" spans="1:4">
      <c r="A14" s="4" t="s">
        <v>101</v>
      </c>
      <c r="B14" s="5" t="n">
        <v>451</v>
      </c>
      <c r="C14" s="5" t="n">
        <v>10891</v>
      </c>
      <c r="D14" s="5" t="n">
        <v>2353</v>
      </c>
    </row>
    <row r="15" spans="1:4">
      <c r="A15" s="4" t="s">
        <v>102</v>
      </c>
      <c r="B15" s="5" t="n">
        <v>0</v>
      </c>
      <c r="C15" s="5" t="n">
        <v>2719</v>
      </c>
      <c r="D15" s="5" t="n">
        <v>6000</v>
      </c>
    </row>
    <row r="16" spans="1:4">
      <c r="A16" s="4" t="s">
        <v>103</v>
      </c>
      <c r="B16" s="5" t="n">
        <v>110167</v>
      </c>
      <c r="C16" s="5" t="n">
        <v>232388</v>
      </c>
      <c r="D16" s="5" t="n">
        <v>37149</v>
      </c>
    </row>
    <row r="17" spans="1:4">
      <c r="A17" s="4" t="s">
        <v>104</v>
      </c>
      <c r="B17" s="5" t="n">
        <v>626193</v>
      </c>
      <c r="C17" s="5" t="n">
        <v>593966</v>
      </c>
      <c r="D17" s="5" t="n">
        <v>274126</v>
      </c>
    </row>
    <row r="18" spans="1:4">
      <c r="A18" s="4" t="s">
        <v>105</v>
      </c>
      <c r="B18" s="5" t="n">
        <v>-21897</v>
      </c>
      <c r="C18" s="5" t="n">
        <v>-315877</v>
      </c>
      <c r="D18" s="5" t="n">
        <v>-76376</v>
      </c>
    </row>
    <row r="19" spans="1:4">
      <c r="A19" s="3" t="s">
        <v>106</v>
      </c>
    </row>
    <row r="20" spans="1:4">
      <c r="A20" s="4" t="s">
        <v>107</v>
      </c>
      <c r="B20" s="5" t="n">
        <v>-36332</v>
      </c>
      <c r="C20" s="5" t="n">
        <v>-100947</v>
      </c>
      <c r="D20" s="5" t="n">
        <v>79932</v>
      </c>
    </row>
    <row r="21" spans="1:4">
      <c r="A21" s="4" t="s">
        <v>108</v>
      </c>
      <c r="B21" s="5" t="n">
        <v>-51889</v>
      </c>
      <c r="C21" s="5" t="n">
        <v>-68843</v>
      </c>
      <c r="D21" s="5" t="n">
        <v>-51030</v>
      </c>
    </row>
    <row r="22" spans="1:4">
      <c r="A22" s="4" t="s">
        <v>109</v>
      </c>
      <c r="B22" s="5" t="n">
        <v>2010</v>
      </c>
      <c r="C22" s="5" t="n">
        <v>386</v>
      </c>
      <c r="D22" s="5" t="n">
        <v>210</v>
      </c>
    </row>
    <row r="23" spans="1:4">
      <c r="A23" s="4" t="s">
        <v>110</v>
      </c>
      <c r="B23" s="5" t="n">
        <v>-86211</v>
      </c>
      <c r="C23" s="5" t="n">
        <v>-169404</v>
      </c>
      <c r="D23" s="5" t="n">
        <v>29112</v>
      </c>
    </row>
    <row r="24" spans="1:4">
      <c r="A24" s="4" t="s">
        <v>111</v>
      </c>
      <c r="B24" s="5" t="n">
        <v>-108108</v>
      </c>
      <c r="C24" s="5" t="n">
        <v>-485281</v>
      </c>
      <c r="D24" s="5" t="n">
        <v>-47264</v>
      </c>
    </row>
    <row r="25" spans="1:4">
      <c r="A25" s="4" t="s">
        <v>112</v>
      </c>
      <c r="B25" s="5" t="n">
        <v>63700</v>
      </c>
      <c r="C25" s="5" t="n">
        <v>29280</v>
      </c>
      <c r="D25" s="5" t="n">
        <v>0</v>
      </c>
    </row>
    <row r="26" spans="1:4">
      <c r="A26" s="4" t="s">
        <v>113</v>
      </c>
      <c r="B26" s="7" t="n">
        <v>-44408</v>
      </c>
      <c r="C26" s="7" t="n">
        <v>-456001</v>
      </c>
      <c r="D26" s="7" t="n">
        <v>-47264</v>
      </c>
    </row>
    <row r="27" spans="1:4">
      <c r="A27" s="3" t="s">
        <v>114</v>
      </c>
    </row>
    <row r="28" spans="1:4">
      <c r="A28" s="4" t="s">
        <v>115</v>
      </c>
      <c r="B28" s="8" t="n">
        <v>-0.35</v>
      </c>
      <c r="C28" s="8" t="n">
        <v>-1.54</v>
      </c>
    </row>
    <row r="29" spans="1:4">
      <c r="A29" s="3" t="s">
        <v>116</v>
      </c>
    </row>
    <row r="30" spans="1:4">
      <c r="A30" s="4" t="s">
        <v>117</v>
      </c>
      <c r="B30" s="5" t="n">
        <v>171910</v>
      </c>
      <c r="C30" s="5" t="n">
        <v>149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8</v>
      </c>
      <c r="B1" s="2" t="s">
        <v>429</v>
      </c>
      <c r="C1" s="2" t="s">
        <v>1</v>
      </c>
    </row>
    <row r="2" spans="1:5">
      <c r="B2" s="2" t="s">
        <v>89</v>
      </c>
      <c r="C2" s="2" t="s">
        <v>2</v>
      </c>
      <c r="D2" s="2" t="s">
        <v>30</v>
      </c>
      <c r="E2" s="2" t="s">
        <v>89</v>
      </c>
    </row>
    <row r="3" spans="1:5">
      <c r="A3" s="3" t="s">
        <v>288</v>
      </c>
    </row>
    <row r="4" spans="1:5">
      <c r="A4" s="4" t="s">
        <v>187</v>
      </c>
      <c r="B4" s="7" t="n">
        <v>4700000</v>
      </c>
      <c r="C4" s="7" t="n">
        <v>5155000</v>
      </c>
      <c r="D4" s="7" t="n">
        <v>2656000</v>
      </c>
      <c r="E4" s="7" t="n">
        <v>4742000</v>
      </c>
    </row>
    <row r="5" spans="1:5">
      <c r="A5" s="4" t="s">
        <v>166</v>
      </c>
      <c r="C5" s="5" t="n">
        <v>15808000</v>
      </c>
      <c r="D5" s="5" t="n">
        <v>22318000</v>
      </c>
      <c r="E5" s="5" t="n">
        <v>16414000</v>
      </c>
    </row>
    <row r="6" spans="1:5">
      <c r="A6" s="4" t="s">
        <v>430</v>
      </c>
    </row>
    <row r="7" spans="1:5">
      <c r="A7" s="3" t="s">
        <v>288</v>
      </c>
    </row>
    <row r="8" spans="1:5">
      <c r="A8" s="4" t="s">
        <v>431</v>
      </c>
      <c r="B8" s="7" t="n">
        <v>2700000</v>
      </c>
      <c r="E8" s="5" t="n">
        <v>12200000</v>
      </c>
    </row>
    <row r="9" spans="1:5">
      <c r="A9" s="4" t="s">
        <v>98</v>
      </c>
    </row>
    <row r="10" spans="1:5">
      <c r="A10" s="3" t="s">
        <v>288</v>
      </c>
    </row>
    <row r="11" spans="1:5">
      <c r="A11" s="4" t="s">
        <v>166</v>
      </c>
      <c r="C11" s="5" t="n">
        <v>15800000</v>
      </c>
      <c r="D11" s="5" t="n">
        <v>22300000</v>
      </c>
      <c r="E11" s="5" t="n">
        <v>16400000</v>
      </c>
    </row>
    <row r="12" spans="1:5">
      <c r="A12" s="4" t="s">
        <v>432</v>
      </c>
    </row>
    <row r="13" spans="1:5">
      <c r="A13" s="3" t="s">
        <v>288</v>
      </c>
    </row>
    <row r="14" spans="1:5">
      <c r="A14" s="4" t="s">
        <v>431</v>
      </c>
      <c r="C14" s="7" t="n">
        <v>0</v>
      </c>
      <c r="D14" s="7" t="n">
        <v>22500000</v>
      </c>
      <c r="E14" s="7" t="n">
        <v>950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3</v>
      </c>
      <c r="B1" s="2" t="s">
        <v>434</v>
      </c>
      <c r="C1" s="2" t="s">
        <v>1</v>
      </c>
    </row>
    <row r="2" spans="1:5">
      <c r="B2" s="2" t="s">
        <v>435</v>
      </c>
      <c r="C2" s="2" t="s">
        <v>2</v>
      </c>
      <c r="D2" s="2" t="s">
        <v>30</v>
      </c>
      <c r="E2" s="2" t="s">
        <v>89</v>
      </c>
    </row>
    <row r="3" spans="1:5">
      <c r="A3" s="3" t="s">
        <v>290</v>
      </c>
    </row>
    <row r="4" spans="1:5">
      <c r="A4" s="4" t="s">
        <v>100</v>
      </c>
      <c r="C4" s="7" t="n">
        <v>1647</v>
      </c>
      <c r="D4" s="7" t="n">
        <v>23425</v>
      </c>
      <c r="E4" s="7" t="n">
        <v>15778</v>
      </c>
    </row>
    <row r="5" spans="1:5">
      <c r="A5" s="4" t="s">
        <v>167</v>
      </c>
      <c r="B5" s="7" t="n">
        <v>-500</v>
      </c>
      <c r="C5" s="5" t="n">
        <v>-451</v>
      </c>
      <c r="D5" s="5" t="n">
        <v>0</v>
      </c>
      <c r="E5" s="5" t="n">
        <v>0</v>
      </c>
    </row>
    <row r="6" spans="1:5">
      <c r="A6" s="4" t="s">
        <v>436</v>
      </c>
    </row>
    <row r="7" spans="1:5">
      <c r="A7" s="3" t="s">
        <v>290</v>
      </c>
    </row>
    <row r="8" spans="1:5">
      <c r="A8" s="4" t="s">
        <v>100</v>
      </c>
      <c r="C8" s="5" t="n">
        <v>900</v>
      </c>
      <c r="D8" s="7" t="n">
        <v>500</v>
      </c>
      <c r="E8" s="7" t="n">
        <v>3600</v>
      </c>
    </row>
    <row r="9" spans="1:5">
      <c r="A9" s="4" t="s">
        <v>437</v>
      </c>
      <c r="C9" s="7" t="n">
        <v>7300</v>
      </c>
    </row>
    <row r="10" spans="1:5">
      <c r="A10" s="4" t="s">
        <v>438</v>
      </c>
    </row>
    <row r="11" spans="1:5">
      <c r="A11" s="3" t="s">
        <v>439</v>
      </c>
    </row>
    <row r="12" spans="1:5">
      <c r="A12" s="4" t="s">
        <v>440</v>
      </c>
      <c r="C12" s="4" t="s">
        <v>441</v>
      </c>
    </row>
    <row r="13" spans="1:5">
      <c r="A13" s="4" t="s">
        <v>442</v>
      </c>
    </row>
    <row r="14" spans="1:5">
      <c r="A14" s="3" t="s">
        <v>439</v>
      </c>
    </row>
    <row r="15" spans="1:5">
      <c r="A15" s="4" t="s">
        <v>440</v>
      </c>
      <c r="C15" s="4" t="s">
        <v>443</v>
      </c>
    </row>
    <row r="16" spans="1:5">
      <c r="A16" s="4" t="s">
        <v>444</v>
      </c>
    </row>
    <row r="17" spans="1:5">
      <c r="A17" s="3" t="s">
        <v>439</v>
      </c>
    </row>
    <row r="18" spans="1:5">
      <c r="A18" s="4" t="s">
        <v>440</v>
      </c>
      <c r="C18" s="4" t="s">
        <v>445</v>
      </c>
    </row>
    <row r="19" spans="1:5">
      <c r="A19" s="4" t="s">
        <v>446</v>
      </c>
    </row>
    <row r="20" spans="1:5">
      <c r="A20" s="3" t="s">
        <v>439</v>
      </c>
    </row>
    <row r="21" spans="1:5">
      <c r="A21" s="4" t="s">
        <v>440</v>
      </c>
      <c r="C21" s="4" t="s">
        <v>443</v>
      </c>
    </row>
    <row r="22" spans="1:5">
      <c r="A22" s="4" t="s">
        <v>447</v>
      </c>
    </row>
    <row r="23" spans="1:5">
      <c r="A23" s="3" t="s">
        <v>439</v>
      </c>
    </row>
    <row r="24" spans="1:5">
      <c r="A24" s="4" t="s">
        <v>440</v>
      </c>
      <c r="C24" s="4" t="s">
        <v>445</v>
      </c>
    </row>
    <row r="25" spans="1:5">
      <c r="A25" s="4" t="s">
        <v>448</v>
      </c>
    </row>
    <row r="26" spans="1:5">
      <c r="A26" s="3" t="s">
        <v>439</v>
      </c>
    </row>
    <row r="27" spans="1:5">
      <c r="A27" s="4" t="s">
        <v>440</v>
      </c>
      <c r="C27" s="4" t="s">
        <v>44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290</v>
      </c>
    </row>
    <row r="3" spans="1:3">
      <c r="A3" s="4" t="s">
        <v>451</v>
      </c>
      <c r="B3" s="7" t="n">
        <v>37318</v>
      </c>
      <c r="C3" s="7" t="n">
        <v>32721</v>
      </c>
    </row>
    <row r="4" spans="1:3">
      <c r="A4" s="4" t="s">
        <v>290</v>
      </c>
    </row>
    <row r="5" spans="1:3">
      <c r="A5" s="3" t="s">
        <v>290</v>
      </c>
    </row>
    <row r="6" spans="1:3">
      <c r="A6" s="4" t="s">
        <v>452</v>
      </c>
      <c r="B6" s="5" t="n">
        <v>-11797</v>
      </c>
      <c r="C6" s="5" t="n">
        <v>-8843</v>
      </c>
    </row>
    <row r="7" spans="1:3">
      <c r="A7" s="4" t="s">
        <v>451</v>
      </c>
      <c r="B7" s="5" t="n">
        <v>37318</v>
      </c>
      <c r="C7" s="5" t="n">
        <v>32721</v>
      </c>
    </row>
    <row r="8" spans="1:3">
      <c r="A8" s="4" t="s">
        <v>453</v>
      </c>
    </row>
    <row r="9" spans="1:3">
      <c r="A9" s="3" t="s">
        <v>290</v>
      </c>
    </row>
    <row r="10" spans="1:3">
      <c r="A10" s="4" t="s">
        <v>454</v>
      </c>
      <c r="B10" s="5" t="n">
        <v>3805</v>
      </c>
      <c r="C10" s="5" t="n">
        <v>2910</v>
      </c>
    </row>
    <row r="11" spans="1:3">
      <c r="A11" s="4" t="s">
        <v>455</v>
      </c>
    </row>
    <row r="12" spans="1:3">
      <c r="A12" s="3" t="s">
        <v>290</v>
      </c>
    </row>
    <row r="13" spans="1:3">
      <c r="A13" s="4" t="s">
        <v>454</v>
      </c>
      <c r="B13" s="5" t="n">
        <v>22991</v>
      </c>
      <c r="C13" s="5" t="n">
        <v>12978</v>
      </c>
    </row>
    <row r="14" spans="1:3">
      <c r="A14" s="4" t="s">
        <v>436</v>
      </c>
    </row>
    <row r="15" spans="1:3">
      <c r="A15" s="3" t="s">
        <v>290</v>
      </c>
    </row>
    <row r="16" spans="1:3">
      <c r="A16" s="4" t="s">
        <v>454</v>
      </c>
      <c r="B16" s="5" t="n">
        <v>12336</v>
      </c>
      <c r="C16" s="5" t="n">
        <v>16530</v>
      </c>
    </row>
    <row r="17" spans="1:3">
      <c r="A17" s="4" t="s">
        <v>456</v>
      </c>
    </row>
    <row r="18" spans="1:3">
      <c r="A18" s="3" t="s">
        <v>290</v>
      </c>
    </row>
    <row r="19" spans="1:3">
      <c r="A19" s="4" t="s">
        <v>454</v>
      </c>
      <c r="B19" s="5" t="n">
        <v>4405</v>
      </c>
      <c r="C19" s="5" t="n">
        <v>4360</v>
      </c>
    </row>
    <row r="20" spans="1:3">
      <c r="A20" s="4" t="s">
        <v>457</v>
      </c>
    </row>
    <row r="21" spans="1:3">
      <c r="A21" s="3" t="s">
        <v>290</v>
      </c>
    </row>
    <row r="22" spans="1:3">
      <c r="A22" s="4" t="s">
        <v>454</v>
      </c>
      <c r="B22" s="7" t="n">
        <v>5578</v>
      </c>
      <c r="C22" s="7" t="n">
        <v>4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89</v>
      </c>
    </row>
    <row r="3" spans="1:4">
      <c r="A3" s="3" t="s">
        <v>226</v>
      </c>
    </row>
    <row r="4" spans="1:4">
      <c r="A4" s="4" t="s">
        <v>459</v>
      </c>
      <c r="B4" s="7" t="n">
        <v>8300000</v>
      </c>
      <c r="C4" s="7" t="n">
        <v>0</v>
      </c>
      <c r="D4" s="7" t="n">
        <v>0</v>
      </c>
    </row>
    <row r="5" spans="1:4">
      <c r="A5" s="4" t="s">
        <v>460</v>
      </c>
      <c r="B5" s="7" t="n">
        <v>415000</v>
      </c>
      <c r="C5" s="7" t="n">
        <v>0</v>
      </c>
      <c r="D5"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89</v>
      </c>
      <c r="D1" s="2" t="s">
        <v>462</v>
      </c>
    </row>
    <row r="2" spans="1:4">
      <c r="A2" s="3" t="s">
        <v>463</v>
      </c>
    </row>
    <row r="3" spans="1:4">
      <c r="A3" s="4" t="s">
        <v>464</v>
      </c>
      <c r="B3" s="7" t="n">
        <v>0</v>
      </c>
      <c r="C3" s="7" t="n">
        <v>6500000</v>
      </c>
      <c r="D3" s="7" t="n">
        <v>6500000</v>
      </c>
    </row>
    <row r="4" spans="1:4">
      <c r="A4" s="4" t="s">
        <v>465</v>
      </c>
    </row>
    <row r="5" spans="1:4">
      <c r="A5" s="3" t="s">
        <v>463</v>
      </c>
    </row>
    <row r="6" spans="1:4">
      <c r="A6" s="4" t="s">
        <v>466</v>
      </c>
      <c r="D6" s="7" t="n">
        <v>430000000</v>
      </c>
    </row>
    <row r="7" spans="1:4">
      <c r="A7" s="4" t="s">
        <v>467</v>
      </c>
      <c r="D7" s="4" t="s">
        <v>4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89</v>
      </c>
    </row>
    <row r="3" spans="1:4">
      <c r="A3" s="3" t="s">
        <v>299</v>
      </c>
    </row>
    <row r="4" spans="1:4">
      <c r="A4" s="4" t="s">
        <v>470</v>
      </c>
      <c r="B4" s="7" t="n">
        <v>2300000</v>
      </c>
      <c r="C4" s="7" t="n">
        <v>300000</v>
      </c>
      <c r="D4" s="7" t="n">
        <v>0</v>
      </c>
    </row>
    <row r="5" spans="1:4">
      <c r="A5" s="4" t="s">
        <v>471</v>
      </c>
      <c r="B5" s="5" t="n">
        <v>1100000</v>
      </c>
      <c r="C5" s="5" t="n">
        <v>100000</v>
      </c>
      <c r="D5" s="5" t="n">
        <v>0</v>
      </c>
    </row>
    <row r="6" spans="1:4">
      <c r="A6" s="4" t="s">
        <v>472</v>
      </c>
      <c r="B6" s="7" t="n">
        <v>1000000</v>
      </c>
      <c r="C6" s="7" t="n">
        <v>100000</v>
      </c>
      <c r="D6" s="7" t="n">
        <v>0</v>
      </c>
    </row>
    <row r="7" spans="1:4">
      <c r="A7" s="4" t="s">
        <v>473</v>
      </c>
    </row>
    <row r="8" spans="1:4">
      <c r="A8" s="3" t="s">
        <v>299</v>
      </c>
    </row>
    <row r="9" spans="1:4">
      <c r="A9" s="4" t="s">
        <v>474</v>
      </c>
      <c r="B9" s="4" t="s">
        <v>4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475</v>
      </c>
      <c r="B1" s="2" t="s">
        <v>476</v>
      </c>
      <c r="C1" s="2" t="s">
        <v>477</v>
      </c>
    </row>
    <row r="2" spans="1:3">
      <c r="A2" s="3" t="s">
        <v>305</v>
      </c>
    </row>
    <row r="3" spans="1:3">
      <c r="A3" s="4" t="s">
        <v>478</v>
      </c>
      <c r="C3" s="7" t="n">
        <v>0</v>
      </c>
    </row>
    <row r="4" spans="1:3">
      <c r="A4" s="3" t="s">
        <v>250</v>
      </c>
    </row>
    <row r="5" spans="1:3">
      <c r="A5" s="4" t="s">
        <v>479</v>
      </c>
      <c r="C5" s="7" t="n">
        <v>0</v>
      </c>
    </row>
    <row r="6" spans="1:3">
      <c r="A6" s="4" t="s">
        <v>480</v>
      </c>
      <c r="B6" s="7" t="n">
        <v>23400000</v>
      </c>
    </row>
    <row r="7" spans="1:3">
      <c r="A7" s="3" t="s">
        <v>314</v>
      </c>
    </row>
    <row r="8" spans="1:3">
      <c r="A8" s="4" t="s">
        <v>481</v>
      </c>
      <c r="C8" s="5" t="n">
        <v>1</v>
      </c>
    </row>
    <row r="9" spans="1:3">
      <c r="A9" s="4" t="s">
        <v>482</v>
      </c>
      <c r="C9"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0</v>
      </c>
      <c r="D1" s="2" t="s">
        <v>89</v>
      </c>
    </row>
    <row r="2" spans="1:4">
      <c r="A2" s="3" t="s">
        <v>484</v>
      </c>
    </row>
    <row r="3" spans="1:4">
      <c r="A3" s="4" t="s">
        <v>40</v>
      </c>
      <c r="B3" s="7" t="n">
        <v>3011526</v>
      </c>
      <c r="C3" s="7" t="n">
        <v>1851052</v>
      </c>
    </row>
    <row r="4" spans="1:4">
      <c r="A4" s="4" t="s">
        <v>41</v>
      </c>
      <c r="B4" s="5" t="n">
        <v>686968</v>
      </c>
      <c r="C4" s="5" t="n">
        <v>452577</v>
      </c>
    </row>
    <row r="5" spans="1:4">
      <c r="A5" s="4" t="s">
        <v>42</v>
      </c>
      <c r="B5" s="5" t="n">
        <v>127418</v>
      </c>
      <c r="C5" s="5" t="n">
        <v>98747</v>
      </c>
    </row>
    <row r="6" spans="1:4">
      <c r="A6" s="4" t="s">
        <v>485</v>
      </c>
      <c r="B6" s="5" t="n">
        <v>3825912</v>
      </c>
      <c r="C6" s="5" t="n">
        <v>2402376</v>
      </c>
    </row>
    <row r="7" spans="1:4">
      <c r="A7" s="4" t="s">
        <v>43</v>
      </c>
      <c r="B7" s="5" t="n">
        <v>-709662</v>
      </c>
      <c r="C7" s="5" t="n">
        <v>-402912</v>
      </c>
    </row>
    <row r="8" spans="1:4">
      <c r="A8" s="4" t="s">
        <v>44</v>
      </c>
      <c r="B8" s="5" t="n">
        <v>3116250</v>
      </c>
      <c r="C8" s="5" t="n">
        <v>1999464</v>
      </c>
    </row>
    <row r="9" spans="1:4">
      <c r="A9" s="4" t="s">
        <v>486</v>
      </c>
      <c r="B9" s="7" t="n">
        <v>24500</v>
      </c>
      <c r="C9" s="7" t="n">
        <v>13400</v>
      </c>
      <c r="D9" s="7" t="n">
        <v>8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7" t="n">
        <v>139481</v>
      </c>
      <c r="C4" s="7" t="n">
        <v>319832</v>
      </c>
    </row>
    <row r="5" spans="1:3">
      <c r="A5" s="4" t="s">
        <v>490</v>
      </c>
      <c r="B5" s="5" t="n">
        <v>382213</v>
      </c>
      <c r="C5" s="5" t="n">
        <v>220213</v>
      </c>
    </row>
    <row r="6" spans="1:3">
      <c r="A6" s="4" t="s">
        <v>491</v>
      </c>
      <c r="B6" s="5" t="n">
        <v>17074</v>
      </c>
      <c r="C6" s="5" t="n">
        <v>13588</v>
      </c>
    </row>
    <row r="7" spans="1:3">
      <c r="A7" s="4" t="s">
        <v>492</v>
      </c>
      <c r="B7" s="5" t="n">
        <v>894040</v>
      </c>
      <c r="C7" s="5" t="n">
        <v>317228</v>
      </c>
    </row>
    <row r="8" spans="1:3">
      <c r="A8" s="4" t="s">
        <v>119</v>
      </c>
      <c r="B8" s="5" t="n">
        <v>1432808</v>
      </c>
      <c r="C8" s="5" t="n">
        <v>870861</v>
      </c>
    </row>
    <row r="9" spans="1:3">
      <c r="A9" s="4" t="s">
        <v>493</v>
      </c>
      <c r="B9" s="7" t="n">
        <v>1420235</v>
      </c>
      <c r="C9" s="7" t="n">
        <v>8638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94</v>
      </c>
      <c r="B1" s="2" t="s">
        <v>495</v>
      </c>
      <c r="C1" s="2" t="s">
        <v>415</v>
      </c>
    </row>
    <row r="2" spans="1:3">
      <c r="A2" s="3" t="s">
        <v>231</v>
      </c>
    </row>
    <row r="3" spans="1:3">
      <c r="A3" s="4" t="s">
        <v>496</v>
      </c>
      <c r="B3" s="5" t="n">
        <v>36600</v>
      </c>
    </row>
    <row r="4" spans="1:3">
      <c r="A4" s="4" t="s">
        <v>497</v>
      </c>
      <c r="B4" s="6" t="n">
        <v>214.3</v>
      </c>
    </row>
    <row r="5" spans="1:3">
      <c r="A5" s="4" t="s">
        <v>498</v>
      </c>
      <c r="C5" s="6" t="n">
        <v>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30"/>
    <col customWidth="1" max="5" min="5" width="40"/>
    <col customWidth="1" max="6" min="6" width="13"/>
    <col customWidth="1" max="7" min="7" width="15"/>
    <col customWidth="1" max="8" min="8" width="27"/>
    <col customWidth="1" max="9" min="9" width="28"/>
  </cols>
  <sheetData>
    <row r="1" spans="1:9">
      <c r="A1" s="1" t="s">
        <v>118</v>
      </c>
      <c r="B1" s="2" t="s">
        <v>119</v>
      </c>
      <c r="C1" s="2" t="s">
        <v>120</v>
      </c>
      <c r="D1" s="2" t="s">
        <v>121</v>
      </c>
      <c r="E1" s="2" t="s">
        <v>122</v>
      </c>
      <c r="F1" s="2" t="s">
        <v>123</v>
      </c>
      <c r="G1" s="2" t="s">
        <v>124</v>
      </c>
      <c r="H1" s="2" t="s">
        <v>125</v>
      </c>
      <c r="I1" s="2" t="s">
        <v>126</v>
      </c>
    </row>
    <row r="2" spans="1:9">
      <c r="A2" s="4" t="s">
        <v>127</v>
      </c>
      <c r="B2" s="7" t="n">
        <v>545188</v>
      </c>
      <c r="C2" s="7" t="n">
        <v>495158</v>
      </c>
      <c r="I2" s="7" t="n">
        <v>50030</v>
      </c>
    </row>
    <row r="3" spans="1:9">
      <c r="A3" s="4" t="s">
        <v>128</v>
      </c>
      <c r="D3" s="5" t="n">
        <v>227903</v>
      </c>
    </row>
    <row r="4" spans="1:9">
      <c r="A4" s="3" t="s">
        <v>129</v>
      </c>
    </row>
    <row r="5" spans="1:9">
      <c r="A5" s="4" t="s">
        <v>130</v>
      </c>
      <c r="E5" s="5" t="n">
        <v>78444</v>
      </c>
    </row>
    <row r="6" spans="1:9">
      <c r="A6" s="4" t="s">
        <v>131</v>
      </c>
      <c r="B6" s="5" t="n">
        <v>254986</v>
      </c>
      <c r="C6" s="5" t="n">
        <v>254986</v>
      </c>
    </row>
    <row r="7" spans="1:9">
      <c r="A7" s="4" t="s">
        <v>132</v>
      </c>
      <c r="B7" s="5" t="n">
        <v>-4648</v>
      </c>
      <c r="C7" s="5" t="n">
        <v>-4648</v>
      </c>
    </row>
    <row r="8" spans="1:9">
      <c r="A8" s="4" t="s">
        <v>133</v>
      </c>
      <c r="D8" s="5" t="n">
        <v>3198</v>
      </c>
    </row>
    <row r="9" spans="1:9">
      <c r="A9" s="4" t="s">
        <v>134</v>
      </c>
      <c r="B9" s="5" t="n">
        <v>5970</v>
      </c>
      <c r="C9" s="5" t="n">
        <v>5970</v>
      </c>
    </row>
    <row r="10" spans="1:9">
      <c r="A10" s="4" t="s">
        <v>135</v>
      </c>
      <c r="B10" s="5" t="n">
        <v>-47264</v>
      </c>
      <c r="I10" s="5" t="n">
        <v>-47264</v>
      </c>
    </row>
    <row r="11" spans="1:9">
      <c r="A11" s="4" t="s">
        <v>136</v>
      </c>
      <c r="B11" s="5" t="n">
        <v>0</v>
      </c>
    </row>
    <row r="12" spans="1:9">
      <c r="A12" s="4" t="s">
        <v>137</v>
      </c>
      <c r="D12" s="5" t="n">
        <v>231101</v>
      </c>
      <c r="E12" s="5" t="n">
        <v>78444</v>
      </c>
    </row>
    <row r="13" spans="1:9">
      <c r="A13" s="4" t="s">
        <v>138</v>
      </c>
      <c r="B13" s="5" t="n">
        <v>754232</v>
      </c>
      <c r="C13" s="5" t="n">
        <v>751466</v>
      </c>
      <c r="I13" s="5" t="n">
        <v>2766</v>
      </c>
    </row>
    <row r="14" spans="1:9">
      <c r="A14" s="3" t="s">
        <v>129</v>
      </c>
    </row>
    <row r="15" spans="1:9">
      <c r="A15" s="4" t="s">
        <v>130</v>
      </c>
      <c r="E15" s="5" t="n">
        <v>37345</v>
      </c>
    </row>
    <row r="16" spans="1:9">
      <c r="A16" s="4" t="s">
        <v>131</v>
      </c>
      <c r="B16" s="5" t="n">
        <v>121370</v>
      </c>
      <c r="C16" s="5" t="n">
        <v>121370</v>
      </c>
    </row>
    <row r="17" spans="1:9">
      <c r="A17" s="4" t="s">
        <v>132</v>
      </c>
      <c r="B17" s="5" t="n">
        <v>-1022</v>
      </c>
      <c r="C17" s="5" t="n">
        <v>-1022</v>
      </c>
    </row>
    <row r="18" spans="1:9">
      <c r="A18" s="4" t="s">
        <v>133</v>
      </c>
      <c r="D18" s="5" t="n">
        <v>7661</v>
      </c>
    </row>
    <row r="19" spans="1:9">
      <c r="A19" s="4" t="s">
        <v>134</v>
      </c>
      <c r="B19" s="5" t="n">
        <v>14922</v>
      </c>
      <c r="C19" s="5" t="n">
        <v>14922</v>
      </c>
    </row>
    <row r="20" spans="1:9">
      <c r="A20" s="4" t="s">
        <v>135</v>
      </c>
      <c r="B20" s="5" t="n">
        <v>-456001</v>
      </c>
      <c r="I20" s="5" t="n">
        <v>-456001</v>
      </c>
    </row>
    <row r="21" spans="1:9">
      <c r="A21" s="4" t="s">
        <v>139</v>
      </c>
      <c r="D21" s="5" t="n">
        <v>-1327</v>
      </c>
      <c r="E21" s="5" t="n">
        <v>-82</v>
      </c>
    </row>
    <row r="22" spans="1:9">
      <c r="A22" s="4" t="s">
        <v>140</v>
      </c>
      <c r="B22" s="5" t="n">
        <v>-8429</v>
      </c>
      <c r="C22" s="5" t="n">
        <v>-8429</v>
      </c>
    </row>
    <row r="23" spans="1:9">
      <c r="A23" s="4" t="s">
        <v>141</v>
      </c>
      <c r="B23" s="5" t="n">
        <v>5562</v>
      </c>
      <c r="C23" s="5" t="n">
        <v>5562</v>
      </c>
    </row>
    <row r="24" spans="1:9">
      <c r="A24" s="4" t="s">
        <v>142</v>
      </c>
      <c r="B24" s="5" t="n">
        <v>185386</v>
      </c>
      <c r="H24" s="7" t="n">
        <v>185386</v>
      </c>
    </row>
    <row r="25" spans="1:9">
      <c r="A25" s="4" t="s">
        <v>143</v>
      </c>
      <c r="D25" s="5" t="n">
        <v>-237435</v>
      </c>
      <c r="E25" s="5" t="n">
        <v>-115707</v>
      </c>
      <c r="F25" s="5" t="n">
        <v>108461</v>
      </c>
    </row>
    <row r="26" spans="1:9">
      <c r="A26" s="4" t="s">
        <v>144</v>
      </c>
      <c r="C26" s="7" t="n">
        <v>-883869</v>
      </c>
      <c r="F26" s="7" t="n">
        <v>1085</v>
      </c>
      <c r="H26" s="5" t="n">
        <v>882784</v>
      </c>
    </row>
    <row r="27" spans="1:9">
      <c r="A27" s="4" t="s">
        <v>145</v>
      </c>
      <c r="B27" s="5" t="n">
        <v>-135306</v>
      </c>
      <c r="H27" s="5" t="n">
        <v>-135306</v>
      </c>
    </row>
    <row r="28" spans="1:9">
      <c r="A28" s="4" t="s">
        <v>146</v>
      </c>
      <c r="F28" s="5" t="n">
        <v>38333</v>
      </c>
    </row>
    <row r="29" spans="1:9">
      <c r="A29" s="4" t="s">
        <v>147</v>
      </c>
      <c r="B29" s="5" t="n">
        <v>728333</v>
      </c>
      <c r="F29" s="7" t="n">
        <v>383</v>
      </c>
      <c r="H29" s="5" t="n">
        <v>727950</v>
      </c>
    </row>
    <row r="30" spans="1:9">
      <c r="A30" s="4" t="s">
        <v>148</v>
      </c>
      <c r="F30" s="5" t="n">
        <v>25041</v>
      </c>
    </row>
    <row r="31" spans="1:9">
      <c r="A31" s="4" t="s">
        <v>149</v>
      </c>
      <c r="B31" s="5" t="n">
        <v>456999</v>
      </c>
      <c r="F31" s="7" t="n">
        <v>250</v>
      </c>
      <c r="H31" s="5" t="n">
        <v>456749</v>
      </c>
    </row>
    <row r="32" spans="1:9">
      <c r="A32" s="4" t="s">
        <v>150</v>
      </c>
      <c r="B32" s="5" t="n">
        <v>-62437</v>
      </c>
      <c r="H32" s="5" t="n">
        <v>-62437</v>
      </c>
    </row>
    <row r="33" spans="1:9">
      <c r="A33" s="4" t="s">
        <v>151</v>
      </c>
      <c r="B33" s="5" t="n">
        <v>-15000</v>
      </c>
      <c r="H33" s="5" t="n">
        <v>-15000</v>
      </c>
    </row>
    <row r="34" spans="1:9">
      <c r="A34" s="4" t="s">
        <v>152</v>
      </c>
      <c r="B34" s="5" t="n">
        <v>-1233</v>
      </c>
      <c r="H34" s="5" t="n">
        <v>-1233</v>
      </c>
    </row>
    <row r="35" spans="1:9">
      <c r="A35" s="4" t="s">
        <v>153</v>
      </c>
      <c r="B35" s="5" t="n">
        <v>-2958</v>
      </c>
      <c r="H35" s="5" t="n">
        <v>-2958</v>
      </c>
    </row>
    <row r="36" spans="1:9">
      <c r="A36" s="4" t="s">
        <v>154</v>
      </c>
      <c r="B36" s="5" t="n">
        <v>32696</v>
      </c>
      <c r="H36" s="5" t="n">
        <v>32696</v>
      </c>
    </row>
    <row r="37" spans="1:9">
      <c r="A37" s="4" t="s">
        <v>136</v>
      </c>
      <c r="B37" s="5" t="n">
        <v>-1041</v>
      </c>
      <c r="H37" s="5" t="n">
        <v>-1041</v>
      </c>
    </row>
    <row r="38" spans="1:9">
      <c r="A38" s="4" t="s">
        <v>155</v>
      </c>
      <c r="F38" s="5" t="n">
        <v>171835</v>
      </c>
    </row>
    <row r="39" spans="1:9">
      <c r="A39" s="4" t="s">
        <v>156</v>
      </c>
      <c r="B39" s="5" t="n">
        <v>1616073</v>
      </c>
      <c r="F39" s="7" t="n">
        <v>1718</v>
      </c>
      <c r="H39" s="5" t="n">
        <v>2067590</v>
      </c>
      <c r="I39" s="5" t="n">
        <v>-453235</v>
      </c>
    </row>
    <row r="40" spans="1:9">
      <c r="A40" s="3" t="s">
        <v>129</v>
      </c>
    </row>
    <row r="41" spans="1:9">
      <c r="A41" s="4" t="s">
        <v>135</v>
      </c>
      <c r="B41" s="5" t="n">
        <v>-44408</v>
      </c>
      <c r="I41" s="5" t="n">
        <v>-44408</v>
      </c>
    </row>
    <row r="42" spans="1:9">
      <c r="A42" s="4" t="s">
        <v>140</v>
      </c>
      <c r="B42" s="5" t="n">
        <v>-65607</v>
      </c>
    </row>
    <row r="43" spans="1:9">
      <c r="A43" s="4" t="s">
        <v>141</v>
      </c>
      <c r="B43" s="5" t="n">
        <v>0</v>
      </c>
    </row>
    <row r="44" spans="1:9">
      <c r="A44" s="4" t="s">
        <v>142</v>
      </c>
      <c r="H44" s="5" t="n">
        <v>65607</v>
      </c>
    </row>
    <row r="45" spans="1:9">
      <c r="A45" s="4" t="s">
        <v>145</v>
      </c>
      <c r="B45" s="5" t="n">
        <v>-135300</v>
      </c>
    </row>
    <row r="46" spans="1:9">
      <c r="A46" s="4" t="s">
        <v>150</v>
      </c>
      <c r="B46" s="5" t="n">
        <v>-319</v>
      </c>
      <c r="H46" s="5" t="n">
        <v>-319</v>
      </c>
    </row>
    <row r="47" spans="1:9">
      <c r="A47" s="4" t="s">
        <v>151</v>
      </c>
      <c r="B47" s="5" t="n">
        <v>-10885</v>
      </c>
      <c r="H47" s="5" t="n">
        <v>-10885</v>
      </c>
    </row>
    <row r="48" spans="1:9">
      <c r="A48" s="4" t="s">
        <v>136</v>
      </c>
      <c r="B48" s="5" t="n">
        <v>-5394</v>
      </c>
      <c r="H48" s="5" t="n">
        <v>-5394</v>
      </c>
    </row>
    <row r="49" spans="1:9">
      <c r="A49" s="4" t="s">
        <v>157</v>
      </c>
      <c r="G49" s="5" t="n">
        <v>165</v>
      </c>
    </row>
    <row r="50" spans="1:9">
      <c r="A50" s="4" t="s">
        <v>158</v>
      </c>
      <c r="B50" s="5" t="n">
        <v>-2105</v>
      </c>
      <c r="G50" s="7" t="n">
        <v>-2105</v>
      </c>
    </row>
    <row r="51" spans="1:9">
      <c r="A51" s="4" t="s">
        <v>159</v>
      </c>
      <c r="F51" s="5" t="n">
        <v>225</v>
      </c>
    </row>
    <row r="52" spans="1:9">
      <c r="A52" s="4" t="s">
        <v>160</v>
      </c>
      <c r="B52" s="5" t="n">
        <v>-1804</v>
      </c>
      <c r="H52" s="5" t="n">
        <v>-1804</v>
      </c>
    </row>
    <row r="53" spans="1:9">
      <c r="A53" s="4" t="s">
        <v>161</v>
      </c>
      <c r="F53" s="5" t="n">
        <v>172060</v>
      </c>
      <c r="G53" s="5" t="n">
        <v>165</v>
      </c>
    </row>
    <row r="54" spans="1:9">
      <c r="A54" s="4" t="s">
        <v>162</v>
      </c>
      <c r="B54" s="7" t="n">
        <v>1616765</v>
      </c>
      <c r="F54" s="7" t="n">
        <v>1718</v>
      </c>
      <c r="G54" s="7" t="n">
        <v>-2105</v>
      </c>
      <c r="H54" s="7" t="n">
        <v>2114795</v>
      </c>
      <c r="I54" s="7" t="n">
        <v>-497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99</v>
      </c>
      <c r="B1" s="2" t="s">
        <v>500</v>
      </c>
    </row>
    <row r="2" spans="1:2">
      <c r="A2" s="3" t="s">
        <v>231</v>
      </c>
    </row>
    <row r="3" spans="1:2">
      <c r="A3" s="4" t="s">
        <v>496</v>
      </c>
      <c r="B3" s="5" t="n">
        <v>12500</v>
      </c>
    </row>
    <row r="4" spans="1:2">
      <c r="A4" s="4" t="s">
        <v>501</v>
      </c>
      <c r="B4" s="7" t="n">
        <v>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02</v>
      </c>
      <c r="B1" s="2" t="s">
        <v>503</v>
      </c>
      <c r="C1" s="2" t="s">
        <v>415</v>
      </c>
    </row>
    <row r="2" spans="1:3">
      <c r="A2" s="3" t="s">
        <v>231</v>
      </c>
    </row>
    <row r="3" spans="1:3">
      <c r="A3" s="4" t="s">
        <v>496</v>
      </c>
      <c r="B3" s="5" t="n">
        <v>160</v>
      </c>
    </row>
    <row r="4" spans="1:3">
      <c r="A4" s="4" t="s">
        <v>504</v>
      </c>
      <c r="C4" s="7" t="n">
        <v>3700</v>
      </c>
    </row>
    <row r="5" spans="1:3">
      <c r="A5" s="4" t="s">
        <v>505</v>
      </c>
      <c r="C5" s="7" t="n">
        <v>3000</v>
      </c>
    </row>
    <row r="6" spans="1:3">
      <c r="A6" s="3" t="s">
        <v>506</v>
      </c>
    </row>
    <row r="7" spans="1:3">
      <c r="A7" s="4" t="s">
        <v>507</v>
      </c>
      <c r="B7" s="7" t="n">
        <v>13395</v>
      </c>
    </row>
    <row r="8" spans="1:3">
      <c r="A8" s="4" t="s">
        <v>497</v>
      </c>
      <c r="B8" s="5" t="n">
        <v>13395</v>
      </c>
    </row>
    <row r="9" spans="1:3">
      <c r="A9" s="3" t="s">
        <v>508</v>
      </c>
    </row>
    <row r="10" spans="1:3">
      <c r="A10" s="4" t="s">
        <v>40</v>
      </c>
      <c r="B10" s="5" t="n">
        <v>13495</v>
      </c>
    </row>
    <row r="11" spans="1:3">
      <c r="A11" s="4" t="s">
        <v>509</v>
      </c>
      <c r="B11" s="5" t="n">
        <v>13495</v>
      </c>
    </row>
    <row r="12" spans="1:3">
      <c r="A12" s="4" t="s">
        <v>59</v>
      </c>
      <c r="B12" s="5" t="n">
        <v>-100</v>
      </c>
    </row>
    <row r="13" spans="1:3">
      <c r="A13" s="4" t="s">
        <v>510</v>
      </c>
      <c r="B13" s="7" t="n">
        <v>13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30"/>
    <col customWidth="1" max="3" min="3" width="22"/>
    <col customWidth="1" max="4" min="4" width="22"/>
    <col customWidth="1" max="5" min="5" width="21"/>
    <col customWidth="1" max="6" min="6" width="21"/>
  </cols>
  <sheetData>
    <row r="1" spans="1:6">
      <c r="A1" s="1" t="s">
        <v>511</v>
      </c>
      <c r="B1" s="2" t="s">
        <v>512</v>
      </c>
      <c r="C1" s="2" t="s">
        <v>513</v>
      </c>
      <c r="D1" s="2" t="s">
        <v>514</v>
      </c>
      <c r="E1" s="2" t="s">
        <v>415</v>
      </c>
      <c r="F1" s="2" t="s">
        <v>416</v>
      </c>
    </row>
    <row r="2" spans="1:6">
      <c r="A2" s="3" t="s">
        <v>231</v>
      </c>
    </row>
    <row r="3" spans="1:6">
      <c r="A3" s="4" t="s">
        <v>515</v>
      </c>
      <c r="E3" s="7" t="n">
        <v>0</v>
      </c>
      <c r="F3" s="7" t="n">
        <v>42200</v>
      </c>
    </row>
    <row r="4" spans="1:6">
      <c r="A4" s="4" t="s">
        <v>516</v>
      </c>
    </row>
    <row r="5" spans="1:6">
      <c r="A5" s="3" t="s">
        <v>231</v>
      </c>
    </row>
    <row r="6" spans="1:6">
      <c r="A6" s="4" t="s">
        <v>496</v>
      </c>
      <c r="B6" s="5" t="n">
        <v>9200</v>
      </c>
      <c r="C6" s="5" t="n">
        <v>640</v>
      </c>
      <c r="D6" s="5" t="n">
        <v>5300</v>
      </c>
    </row>
    <row r="7" spans="1:6">
      <c r="A7" s="4" t="s">
        <v>497</v>
      </c>
      <c r="B7" s="7" t="n">
        <v>120000</v>
      </c>
      <c r="C7" s="7" t="n">
        <v>10900</v>
      </c>
      <c r="D7" s="7" t="n">
        <v>26800</v>
      </c>
    </row>
    <row r="8" spans="1:6">
      <c r="A8" s="4" t="s">
        <v>517</v>
      </c>
    </row>
    <row r="9" spans="1:6">
      <c r="A9" s="3" t="s">
        <v>231</v>
      </c>
    </row>
    <row r="10" spans="1:6">
      <c r="A10" s="4" t="s">
        <v>515</v>
      </c>
      <c r="B10" s="7" t="n">
        <v>41100</v>
      </c>
    </row>
    <row r="11" spans="1:6">
      <c r="A11" s="4" t="s">
        <v>518</v>
      </c>
    </row>
    <row r="12" spans="1:6">
      <c r="A12" s="3" t="s">
        <v>231</v>
      </c>
    </row>
    <row r="13" spans="1:6">
      <c r="A13" s="4" t="s">
        <v>519</v>
      </c>
      <c r="B13"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20</v>
      </c>
      <c r="B1" s="2" t="s">
        <v>521</v>
      </c>
      <c r="C1" s="2" t="s">
        <v>416</v>
      </c>
      <c r="D1" s="2" t="s">
        <v>415</v>
      </c>
      <c r="E1" s="2" t="s">
        <v>416</v>
      </c>
      <c r="F1" s="2" t="s">
        <v>522</v>
      </c>
    </row>
    <row r="2" spans="1:6">
      <c r="A2" s="3" t="s">
        <v>231</v>
      </c>
    </row>
    <row r="3" spans="1:6">
      <c r="A3" s="4" t="s">
        <v>102</v>
      </c>
      <c r="D3" s="7" t="n">
        <v>0</v>
      </c>
      <c r="E3" s="7" t="n">
        <v>2719000</v>
      </c>
      <c r="F3" s="7" t="n">
        <v>6000000</v>
      </c>
    </row>
    <row r="4" spans="1:6">
      <c r="A4" s="3" t="s">
        <v>523</v>
      </c>
    </row>
    <row r="5" spans="1:6">
      <c r="A5" s="4" t="s">
        <v>524</v>
      </c>
      <c r="D5" s="5" t="n">
        <v>17225000</v>
      </c>
      <c r="E5" s="5" t="n">
        <v>419009000</v>
      </c>
      <c r="F5" s="5" t="n">
        <v>120524000</v>
      </c>
    </row>
    <row r="6" spans="1:6">
      <c r="A6" s="4" t="s">
        <v>214</v>
      </c>
      <c r="D6" s="5" t="n">
        <v>0</v>
      </c>
      <c r="E6" s="5" t="n">
        <v>10000000</v>
      </c>
      <c r="F6" s="5" t="n">
        <v>0</v>
      </c>
    </row>
    <row r="7" spans="1:6">
      <c r="A7" s="4" t="s">
        <v>525</v>
      </c>
    </row>
    <row r="8" spans="1:6">
      <c r="A8" s="3" t="s">
        <v>523</v>
      </c>
    </row>
    <row r="9" spans="1:6">
      <c r="A9" s="4" t="s">
        <v>214</v>
      </c>
      <c r="C9" s="7" t="n">
        <v>10000000</v>
      </c>
    </row>
    <row r="10" spans="1:6">
      <c r="A10" s="4" t="s">
        <v>526</v>
      </c>
    </row>
    <row r="11" spans="1:6">
      <c r="A11" s="3" t="s">
        <v>231</v>
      </c>
    </row>
    <row r="12" spans="1:6">
      <c r="A12" s="4" t="s">
        <v>527</v>
      </c>
      <c r="B12" s="5" t="n">
        <v>6400</v>
      </c>
    </row>
    <row r="13" spans="1:6">
      <c r="A13" s="4" t="s">
        <v>504</v>
      </c>
      <c r="E13" s="5" t="n">
        <v>17200000</v>
      </c>
    </row>
    <row r="14" spans="1:6">
      <c r="A14" s="4" t="s">
        <v>102</v>
      </c>
      <c r="D14" s="7" t="n">
        <v>0</v>
      </c>
      <c r="E14" s="7" t="n">
        <v>2600000</v>
      </c>
      <c r="F14" s="7" t="n">
        <v>0</v>
      </c>
    </row>
    <row r="15" spans="1:6">
      <c r="A15" s="3" t="s">
        <v>506</v>
      </c>
    </row>
    <row r="16" spans="1:6">
      <c r="A16" s="4" t="s">
        <v>507</v>
      </c>
      <c r="B16" s="7" t="n">
        <v>405335000</v>
      </c>
    </row>
    <row r="17" spans="1:6">
      <c r="A17" s="4" t="s">
        <v>497</v>
      </c>
      <c r="B17" s="5" t="n">
        <v>405335000</v>
      </c>
    </row>
    <row r="18" spans="1:6">
      <c r="A18" s="3" t="s">
        <v>508</v>
      </c>
    </row>
    <row r="19" spans="1:6">
      <c r="A19" s="4" t="s">
        <v>40</v>
      </c>
      <c r="B19" s="5" t="n">
        <v>252522000</v>
      </c>
    </row>
    <row r="20" spans="1:6">
      <c r="A20" s="4" t="s">
        <v>41</v>
      </c>
      <c r="B20" s="5" t="n">
        <v>109800000</v>
      </c>
    </row>
    <row r="21" spans="1:6">
      <c r="A21" s="4" t="s">
        <v>509</v>
      </c>
      <c r="B21" s="5" t="n">
        <v>362322000</v>
      </c>
    </row>
    <row r="22" spans="1:6">
      <c r="A22" s="4" t="s">
        <v>528</v>
      </c>
      <c r="B22" s="5" t="n">
        <v>54220000</v>
      </c>
    </row>
    <row r="23" spans="1:6">
      <c r="A23" s="4" t="s">
        <v>529</v>
      </c>
      <c r="B23" s="5" t="n">
        <v>-7185000</v>
      </c>
    </row>
    <row r="24" spans="1:6">
      <c r="A24" s="4" t="s">
        <v>59</v>
      </c>
      <c r="B24" s="5" t="n">
        <v>-4022000</v>
      </c>
    </row>
    <row r="25" spans="1:6">
      <c r="A25" s="4" t="s">
        <v>510</v>
      </c>
      <c r="B25" s="5" t="n">
        <v>405335000</v>
      </c>
    </row>
    <row r="26" spans="1:6">
      <c r="A26" s="3" t="s">
        <v>530</v>
      </c>
    </row>
    <row r="27" spans="1:6">
      <c r="A27" s="4" t="s">
        <v>33</v>
      </c>
      <c r="B27" s="5" t="n">
        <v>955000</v>
      </c>
    </row>
    <row r="28" spans="1:6">
      <c r="A28" s="4" t="s">
        <v>55</v>
      </c>
      <c r="B28" s="5" t="n">
        <v>-3012000</v>
      </c>
    </row>
    <row r="29" spans="1:6">
      <c r="A29" s="4" t="s">
        <v>56</v>
      </c>
      <c r="B29" s="5" t="n">
        <v>-4244000</v>
      </c>
    </row>
    <row r="30" spans="1:6">
      <c r="A30" s="4" t="s">
        <v>531</v>
      </c>
      <c r="B30" s="5" t="n">
        <v>-884000</v>
      </c>
    </row>
    <row r="31" spans="1:6">
      <c r="A31" s="4" t="s">
        <v>532</v>
      </c>
      <c r="B31" s="5" t="n">
        <v>-7185000</v>
      </c>
    </row>
    <row r="32" spans="1:6">
      <c r="A32" s="4" t="s">
        <v>533</v>
      </c>
    </row>
    <row r="33" spans="1:6">
      <c r="A33" s="3" t="s">
        <v>506</v>
      </c>
    </row>
    <row r="34" spans="1:6">
      <c r="A34" s="4" t="s">
        <v>507</v>
      </c>
      <c r="B34" s="5" t="n">
        <v>120000000</v>
      </c>
    </row>
    <row r="35" spans="1:6">
      <c r="A35" s="4" t="s">
        <v>497</v>
      </c>
      <c r="B35" s="5" t="n">
        <v>130000000</v>
      </c>
    </row>
    <row r="36" spans="1:6">
      <c r="A36" s="4" t="s">
        <v>534</v>
      </c>
    </row>
    <row r="37" spans="1:6">
      <c r="A37" s="3" t="s">
        <v>506</v>
      </c>
    </row>
    <row r="38" spans="1:6">
      <c r="A38" s="4" t="s">
        <v>507</v>
      </c>
      <c r="B38" s="5" t="n">
        <v>190000000</v>
      </c>
    </row>
    <row r="39" spans="1:6">
      <c r="A39" s="4" t="s">
        <v>497</v>
      </c>
      <c r="B39" s="5" t="n">
        <v>200000000</v>
      </c>
    </row>
    <row r="40" spans="1:6">
      <c r="A40" s="4" t="s">
        <v>535</v>
      </c>
    </row>
    <row r="41" spans="1:6">
      <c r="A41" s="3" t="s">
        <v>523</v>
      </c>
    </row>
    <row r="42" spans="1:6">
      <c r="A42" s="4" t="s">
        <v>524</v>
      </c>
      <c r="B42" s="7"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1"/>
    <col customWidth="1" max="5" min="5" width="21"/>
    <col customWidth="1" max="6" min="6" width="21"/>
  </cols>
  <sheetData>
    <row r="1" spans="1:6">
      <c r="A1" s="1" t="s">
        <v>536</v>
      </c>
      <c r="B1" s="2" t="s">
        <v>537</v>
      </c>
      <c r="C1" s="2" t="s">
        <v>538</v>
      </c>
      <c r="D1" s="2" t="s">
        <v>415</v>
      </c>
      <c r="E1" s="2" t="s">
        <v>416</v>
      </c>
      <c r="F1" s="2" t="s">
        <v>522</v>
      </c>
    </row>
    <row r="2" spans="1:6">
      <c r="A2" s="3" t="s">
        <v>231</v>
      </c>
    </row>
    <row r="3" spans="1:6">
      <c r="A3" s="4" t="s">
        <v>102</v>
      </c>
      <c r="D3" s="7" t="n">
        <v>0</v>
      </c>
      <c r="E3" s="7" t="n">
        <v>2719</v>
      </c>
      <c r="F3" s="7" t="n">
        <v>6000</v>
      </c>
    </row>
    <row r="4" spans="1:6">
      <c r="A4" s="4" t="s">
        <v>539</v>
      </c>
    </row>
    <row r="5" spans="1:6">
      <c r="A5" s="3" t="s">
        <v>231</v>
      </c>
    </row>
    <row r="6" spans="1:6">
      <c r="A6" s="4" t="s">
        <v>527</v>
      </c>
      <c r="B6" s="5" t="n">
        <v>1400</v>
      </c>
    </row>
    <row r="7" spans="1:6">
      <c r="A7" s="3" t="s">
        <v>506</v>
      </c>
    </row>
    <row r="8" spans="1:6">
      <c r="A8" s="4" t="s">
        <v>507</v>
      </c>
      <c r="B8" s="7" t="n">
        <v>17504</v>
      </c>
    </row>
    <row r="9" spans="1:6">
      <c r="A9" s="4" t="s">
        <v>497</v>
      </c>
      <c r="B9" s="5" t="n">
        <v>17504</v>
      </c>
    </row>
    <row r="10" spans="1:6">
      <c r="A10" s="3" t="s">
        <v>508</v>
      </c>
    </row>
    <row r="11" spans="1:6">
      <c r="A11" s="4" t="s">
        <v>40</v>
      </c>
      <c r="B11" s="5" t="n">
        <v>12362</v>
      </c>
    </row>
    <row r="12" spans="1:6">
      <c r="A12" s="4" t="s">
        <v>41</v>
      </c>
      <c r="B12" s="5" t="n">
        <v>8566</v>
      </c>
    </row>
    <row r="13" spans="1:6">
      <c r="A13" s="4" t="s">
        <v>509</v>
      </c>
      <c r="B13" s="5" t="n">
        <v>20928</v>
      </c>
    </row>
    <row r="14" spans="1:6">
      <c r="A14" s="4" t="s">
        <v>529</v>
      </c>
      <c r="B14" s="5" t="n">
        <v>-9</v>
      </c>
    </row>
    <row r="15" spans="1:6">
      <c r="A15" s="4" t="s">
        <v>59</v>
      </c>
      <c r="B15" s="5" t="n">
        <v>-3415</v>
      </c>
    </row>
    <row r="16" spans="1:6">
      <c r="A16" s="4" t="s">
        <v>510</v>
      </c>
      <c r="B16" s="5" t="n">
        <v>17504</v>
      </c>
    </row>
    <row r="17" spans="1:6">
      <c r="A17" s="3" t="s">
        <v>530</v>
      </c>
    </row>
    <row r="18" spans="1:6">
      <c r="A18" s="4" t="s">
        <v>56</v>
      </c>
      <c r="B18" s="5" t="n">
        <v>-9</v>
      </c>
    </row>
    <row r="19" spans="1:6">
      <c r="A19" s="4" t="s">
        <v>532</v>
      </c>
      <c r="B19" s="7" t="n">
        <v>-9</v>
      </c>
    </row>
    <row r="20" spans="1:6">
      <c r="A20" s="4" t="s">
        <v>540</v>
      </c>
    </row>
    <row r="21" spans="1:6">
      <c r="A21" s="3" t="s">
        <v>231</v>
      </c>
    </row>
    <row r="22" spans="1:6">
      <c r="A22" s="4" t="s">
        <v>102</v>
      </c>
      <c r="C22" s="7"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21"/>
    <col customWidth="1" max="5" min="5" width="21"/>
  </cols>
  <sheetData>
    <row r="1" spans="1:5">
      <c r="A1" s="1" t="s">
        <v>541</v>
      </c>
      <c r="B1" s="2" t="s">
        <v>542</v>
      </c>
      <c r="C1" s="2" t="s">
        <v>415</v>
      </c>
      <c r="D1" s="2" t="s">
        <v>416</v>
      </c>
      <c r="E1" s="2" t="s">
        <v>522</v>
      </c>
    </row>
    <row r="2" spans="1:5">
      <c r="A2" s="3" t="s">
        <v>231</v>
      </c>
    </row>
    <row r="3" spans="1:5">
      <c r="A3" s="4" t="s">
        <v>102</v>
      </c>
      <c r="C3" s="7" t="n">
        <v>0</v>
      </c>
      <c r="D3" s="7" t="n">
        <v>2719000</v>
      </c>
      <c r="E3" s="7" t="n">
        <v>6000000</v>
      </c>
    </row>
    <row r="4" spans="1:5">
      <c r="A4" s="4" t="s">
        <v>543</v>
      </c>
    </row>
    <row r="5" spans="1:5">
      <c r="A5" s="3" t="s">
        <v>231</v>
      </c>
    </row>
    <row r="6" spans="1:5">
      <c r="A6" s="4" t="s">
        <v>527</v>
      </c>
      <c r="B6" s="5" t="n">
        <v>39</v>
      </c>
    </row>
    <row r="7" spans="1:5">
      <c r="A7" s="4" t="s">
        <v>504</v>
      </c>
      <c r="B7" s="7" t="n">
        <v>120500000</v>
      </c>
      <c r="E7" s="5" t="n">
        <v>8000000</v>
      </c>
    </row>
    <row r="8" spans="1:5">
      <c r="A8" s="4" t="s">
        <v>544</v>
      </c>
      <c r="B8" s="5" t="n">
        <v>6000000</v>
      </c>
    </row>
    <row r="9" spans="1:5">
      <c r="A9" s="3" t="s">
        <v>506</v>
      </c>
    </row>
    <row r="10" spans="1:5">
      <c r="A10" s="4" t="s">
        <v>507</v>
      </c>
      <c r="B10" s="5" t="n">
        <v>120524000</v>
      </c>
    </row>
    <row r="11" spans="1:5">
      <c r="A11" s="4" t="s">
        <v>497</v>
      </c>
      <c r="B11" s="5" t="n">
        <v>120524000</v>
      </c>
    </row>
    <row r="12" spans="1:5">
      <c r="A12" s="3" t="s">
        <v>508</v>
      </c>
    </row>
    <row r="13" spans="1:5">
      <c r="A13" s="4" t="s">
        <v>40</v>
      </c>
      <c r="B13" s="5" t="n">
        <v>80952000</v>
      </c>
    </row>
    <row r="14" spans="1:5">
      <c r="A14" s="4" t="s">
        <v>41</v>
      </c>
      <c r="B14" s="5" t="n">
        <v>69450000</v>
      </c>
    </row>
    <row r="15" spans="1:5">
      <c r="A15" s="4" t="s">
        <v>509</v>
      </c>
      <c r="B15" s="5" t="n">
        <v>150402000</v>
      </c>
    </row>
    <row r="16" spans="1:5">
      <c r="A16" s="4" t="s">
        <v>529</v>
      </c>
      <c r="B16" s="5" t="n">
        <v>-1996000</v>
      </c>
    </row>
    <row r="17" spans="1:5">
      <c r="A17" s="4" t="s">
        <v>59</v>
      </c>
      <c r="B17" s="5" t="n">
        <v>-27882000</v>
      </c>
    </row>
    <row r="18" spans="1:5">
      <c r="A18" s="4" t="s">
        <v>510</v>
      </c>
      <c r="B18" s="5" t="n">
        <v>120524000</v>
      </c>
    </row>
    <row r="19" spans="1:5">
      <c r="A19" s="3" t="s">
        <v>530</v>
      </c>
    </row>
    <row r="20" spans="1:5">
      <c r="A20" s="4" t="s">
        <v>33</v>
      </c>
      <c r="B20" s="5" t="n">
        <v>462000</v>
      </c>
    </row>
    <row r="21" spans="1:5">
      <c r="A21" s="4" t="s">
        <v>55</v>
      </c>
      <c r="B21" s="5" t="n">
        <v>-718000</v>
      </c>
    </row>
    <row r="22" spans="1:5">
      <c r="A22" s="4" t="s">
        <v>56</v>
      </c>
      <c r="B22" s="5" t="n">
        <v>-1740000</v>
      </c>
    </row>
    <row r="23" spans="1:5">
      <c r="A23" s="4" t="s">
        <v>532</v>
      </c>
      <c r="B23" s="5" t="n">
        <v>-1996000</v>
      </c>
    </row>
    <row r="24" spans="1:5">
      <c r="A24" s="4" t="s">
        <v>545</v>
      </c>
    </row>
    <row r="25" spans="1:5">
      <c r="A25" s="3" t="s">
        <v>231</v>
      </c>
    </row>
    <row r="26" spans="1:5">
      <c r="A26" s="4" t="s">
        <v>102</v>
      </c>
      <c r="C26" s="7" t="n">
        <v>0</v>
      </c>
      <c r="E26" s="7" t="n">
        <v>500000</v>
      </c>
    </row>
    <row r="27" spans="1:5">
      <c r="A27" s="4" t="s">
        <v>546</v>
      </c>
    </row>
    <row r="28" spans="1:5">
      <c r="A28" s="3" t="s">
        <v>231</v>
      </c>
    </row>
    <row r="29" spans="1:5">
      <c r="A29" s="4" t="s">
        <v>102</v>
      </c>
      <c r="B29" s="7" t="n">
        <v>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89</v>
      </c>
    </row>
    <row r="3" spans="1:4">
      <c r="A3" s="3" t="s">
        <v>548</v>
      </c>
    </row>
    <row r="4" spans="1:4">
      <c r="A4" s="4" t="s">
        <v>99</v>
      </c>
      <c r="B4" s="7" t="n">
        <v>314999000</v>
      </c>
      <c r="C4" s="7" t="n">
        <v>205348000</v>
      </c>
      <c r="D4" s="7" t="n">
        <v>146547000</v>
      </c>
    </row>
    <row r="5" spans="1:4">
      <c r="A5" s="4" t="s">
        <v>102</v>
      </c>
      <c r="B5" s="5" t="n">
        <v>0</v>
      </c>
      <c r="C5" s="5" t="n">
        <v>2719000</v>
      </c>
      <c r="D5" s="5" t="n">
        <v>6000000</v>
      </c>
    </row>
    <row r="6" spans="1:4">
      <c r="A6" s="4" t="s">
        <v>112</v>
      </c>
      <c r="B6" s="5" t="n">
        <v>-63700000</v>
      </c>
      <c r="C6" s="5" t="n">
        <v>-29280000</v>
      </c>
      <c r="D6" s="5" t="n">
        <v>0</v>
      </c>
    </row>
    <row r="7" spans="1:4">
      <c r="A7" s="4" t="s">
        <v>169</v>
      </c>
      <c r="B7" s="5" t="n">
        <v>4260000</v>
      </c>
      <c r="C7" s="5" t="n">
        <v>19088000</v>
      </c>
      <c r="D7" s="5" t="n">
        <v>5604000</v>
      </c>
    </row>
    <row r="8" spans="1:4">
      <c r="A8" s="4" t="s">
        <v>549</v>
      </c>
      <c r="B8" s="5" t="n">
        <v>606460000</v>
      </c>
      <c r="C8" s="5" t="n">
        <v>325355000</v>
      </c>
      <c r="D8" s="5" t="n">
        <v>214259000</v>
      </c>
    </row>
    <row r="9" spans="1:4">
      <c r="A9" s="4" t="s">
        <v>550</v>
      </c>
      <c r="B9" s="7" t="n">
        <v>-44231000</v>
      </c>
      <c r="C9" s="7" t="n">
        <v>-441571000</v>
      </c>
      <c r="D9" s="5" t="n">
        <v>-33524000</v>
      </c>
    </row>
    <row r="10" spans="1:4">
      <c r="A10" s="4" t="s">
        <v>551</v>
      </c>
      <c r="B10" s="8" t="n">
        <v>-0.35</v>
      </c>
      <c r="C10" s="8" t="n">
        <v>-1.54</v>
      </c>
    </row>
    <row r="11" spans="1:4">
      <c r="A11" s="4" t="s">
        <v>552</v>
      </c>
    </row>
    <row r="12" spans="1:4">
      <c r="A12" s="3" t="s">
        <v>548</v>
      </c>
    </row>
    <row r="13" spans="1:4">
      <c r="A13" s="4" t="s">
        <v>99</v>
      </c>
      <c r="B13" s="7" t="n">
        <v>1600000</v>
      </c>
      <c r="C13" s="7" t="n">
        <v>23100000</v>
      </c>
      <c r="D13" s="5" t="n">
        <v>1500000</v>
      </c>
    </row>
    <row r="14" spans="1:4">
      <c r="A14" s="4" t="s">
        <v>553</v>
      </c>
    </row>
    <row r="15" spans="1:4">
      <c r="A15" s="3" t="s">
        <v>548</v>
      </c>
    </row>
    <row r="16" spans="1:4">
      <c r="A16" s="4" t="s">
        <v>102</v>
      </c>
      <c r="C16" s="5" t="n">
        <v>2600000</v>
      </c>
      <c r="D16" s="5" t="n">
        <v>6400000</v>
      </c>
    </row>
    <row r="17" spans="1:4">
      <c r="A17" s="4" t="s">
        <v>554</v>
      </c>
    </row>
    <row r="18" spans="1:4">
      <c r="A18" s="3" t="s">
        <v>548</v>
      </c>
    </row>
    <row r="19" spans="1:4">
      <c r="A19" s="4" t="s">
        <v>112</v>
      </c>
      <c r="B19" s="5" t="n">
        <v>600000</v>
      </c>
      <c r="C19" s="5" t="n">
        <v>0</v>
      </c>
      <c r="D19" s="5" t="n">
        <v>0</v>
      </c>
    </row>
    <row r="20" spans="1:4">
      <c r="A20" s="4" t="s">
        <v>555</v>
      </c>
    </row>
    <row r="21" spans="1:4">
      <c r="A21" s="3" t="s">
        <v>548</v>
      </c>
    </row>
    <row r="22" spans="1:4">
      <c r="A22" s="4" t="s">
        <v>169</v>
      </c>
      <c r="B22" s="5" t="n">
        <v>0</v>
      </c>
      <c r="C22" s="5" t="n">
        <v>0</v>
      </c>
    </row>
    <row r="23" spans="1:4">
      <c r="A23" s="4" t="s">
        <v>556</v>
      </c>
    </row>
    <row r="24" spans="1:4">
      <c r="A24" s="3" t="s">
        <v>548</v>
      </c>
    </row>
    <row r="25" spans="1:4">
      <c r="A25" s="4" t="s">
        <v>557</v>
      </c>
      <c r="C25" s="5" t="n">
        <v>4000000</v>
      </c>
      <c r="D25" s="5" t="n">
        <v>4000000</v>
      </c>
    </row>
    <row r="26" spans="1:4">
      <c r="A26" s="4" t="s">
        <v>526</v>
      </c>
    </row>
    <row r="27" spans="1:4">
      <c r="A27" s="3" t="s">
        <v>548</v>
      </c>
    </row>
    <row r="28" spans="1:4">
      <c r="A28" s="4" t="s">
        <v>558</v>
      </c>
      <c r="B28" s="5" t="n">
        <v>260300000</v>
      </c>
    </row>
    <row r="29" spans="1:4">
      <c r="A29" s="4" t="s">
        <v>102</v>
      </c>
      <c r="B29" s="7" t="n">
        <v>0</v>
      </c>
      <c r="C29" s="7" t="n">
        <v>2600000</v>
      </c>
      <c r="D29"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9</v>
      </c>
      <c r="B1" s="2" t="s">
        <v>2</v>
      </c>
      <c r="C1" s="2" t="s">
        <v>30</v>
      </c>
    </row>
    <row r="2" spans="1:3">
      <c r="A2" s="3" t="s">
        <v>560</v>
      </c>
    </row>
    <row r="3" spans="1:3">
      <c r="A3" s="4" t="s">
        <v>561</v>
      </c>
      <c r="B3" s="7" t="n">
        <v>1023361</v>
      </c>
      <c r="C3" s="7" t="n">
        <v>538141</v>
      </c>
    </row>
    <row r="4" spans="1:3">
      <c r="A4" s="4" t="s">
        <v>562</v>
      </c>
    </row>
    <row r="5" spans="1:3">
      <c r="A5" s="3" t="s">
        <v>560</v>
      </c>
    </row>
    <row r="6" spans="1:3">
      <c r="A6" s="4" t="s">
        <v>563</v>
      </c>
      <c r="B6" s="5" t="n">
        <v>90000</v>
      </c>
      <c r="C6" s="5" t="n">
        <v>0</v>
      </c>
    </row>
    <row r="7" spans="1:3">
      <c r="A7" s="4" t="s">
        <v>564</v>
      </c>
    </row>
    <row r="8" spans="1:3">
      <c r="A8" s="3" t="s">
        <v>560</v>
      </c>
    </row>
    <row r="9" spans="1:3">
      <c r="A9" s="4" t="s">
        <v>563</v>
      </c>
      <c r="B9" s="5" t="n">
        <v>550000</v>
      </c>
      <c r="C9" s="5" t="n">
        <v>550000</v>
      </c>
    </row>
    <row r="10" spans="1:3">
      <c r="A10" s="4" t="s">
        <v>565</v>
      </c>
    </row>
    <row r="11" spans="1:3">
      <c r="A11" s="3" t="s">
        <v>560</v>
      </c>
    </row>
    <row r="12" spans="1:3">
      <c r="A12" s="4" t="s">
        <v>563</v>
      </c>
      <c r="B12" s="5" t="n">
        <v>400000</v>
      </c>
      <c r="C12" s="5" t="n">
        <v>0</v>
      </c>
    </row>
    <row r="13" spans="1:3">
      <c r="A13" s="4" t="s">
        <v>566</v>
      </c>
    </row>
    <row r="14" spans="1:3">
      <c r="A14" s="3" t="s">
        <v>560</v>
      </c>
    </row>
    <row r="15" spans="1:3">
      <c r="A15" s="4" t="s">
        <v>566</v>
      </c>
      <c r="B15" s="7" t="n">
        <v>-16639</v>
      </c>
      <c r="C15" s="7" t="n">
        <v>-118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 customWidth="1" max="7" min="7" width="21"/>
  </cols>
  <sheetData>
    <row r="1" spans="1:7">
      <c r="A1" s="1" t="s">
        <v>567</v>
      </c>
      <c r="B1" s="2" t="s">
        <v>1</v>
      </c>
    </row>
    <row r="2" spans="1:7">
      <c r="B2" s="2" t="s">
        <v>568</v>
      </c>
      <c r="C2" s="2" t="s">
        <v>569</v>
      </c>
      <c r="D2" s="2" t="s">
        <v>570</v>
      </c>
      <c r="E2" s="2" t="s">
        <v>571</v>
      </c>
      <c r="F2" s="2" t="s">
        <v>572</v>
      </c>
      <c r="G2" s="2" t="s">
        <v>416</v>
      </c>
    </row>
    <row r="3" spans="1:7">
      <c r="A3" s="3" t="s">
        <v>560</v>
      </c>
    </row>
    <row r="4" spans="1:7">
      <c r="A4" s="4" t="s">
        <v>573</v>
      </c>
      <c r="B4" s="7" t="n">
        <v>90000000</v>
      </c>
      <c r="G4" s="7" t="n">
        <v>0</v>
      </c>
    </row>
    <row r="5" spans="1:7">
      <c r="A5" s="4" t="s">
        <v>574</v>
      </c>
    </row>
    <row r="6" spans="1:7">
      <c r="A6" s="3" t="s">
        <v>560</v>
      </c>
    </row>
    <row r="7" spans="1:7">
      <c r="A7" s="4" t="s">
        <v>575</v>
      </c>
      <c r="E7" s="7" t="n">
        <v>1500000000</v>
      </c>
    </row>
    <row r="8" spans="1:7">
      <c r="A8" s="4" t="s">
        <v>562</v>
      </c>
    </row>
    <row r="9" spans="1:7">
      <c r="A9" s="3" t="s">
        <v>560</v>
      </c>
    </row>
    <row r="10" spans="1:7">
      <c r="A10" s="4" t="s">
        <v>576</v>
      </c>
      <c r="B10" s="5" t="n">
        <v>525000000</v>
      </c>
    </row>
    <row r="11" spans="1:7">
      <c r="A11" s="4" t="s">
        <v>573</v>
      </c>
      <c r="B11" s="5" t="n">
        <v>90000000</v>
      </c>
      <c r="F11" s="7" t="n">
        <v>0</v>
      </c>
      <c r="G11" s="5" t="n">
        <v>0</v>
      </c>
    </row>
    <row r="12" spans="1:7">
      <c r="A12" s="4" t="s">
        <v>577</v>
      </c>
      <c r="B12" s="7" t="n">
        <v>435000000</v>
      </c>
    </row>
    <row r="13" spans="1:7">
      <c r="A13" s="4" t="s">
        <v>578</v>
      </c>
      <c r="B13" s="5" t="n">
        <v>2</v>
      </c>
    </row>
    <row r="14" spans="1:7">
      <c r="A14" s="3" t="s">
        <v>579</v>
      </c>
    </row>
    <row r="15" spans="1:7">
      <c r="A15" s="4" t="s">
        <v>580</v>
      </c>
      <c r="B15" s="5" t="n">
        <v>4</v>
      </c>
    </row>
    <row r="16" spans="1:7">
      <c r="A16" s="4" t="s">
        <v>581</v>
      </c>
      <c r="B16" s="4" t="s">
        <v>582</v>
      </c>
    </row>
    <row r="17" spans="1:7">
      <c r="A17" s="4" t="s">
        <v>583</v>
      </c>
    </row>
    <row r="18" spans="1:7">
      <c r="A18" s="3" t="s">
        <v>560</v>
      </c>
    </row>
    <row r="19" spans="1:7">
      <c r="A19" s="4" t="s">
        <v>576</v>
      </c>
      <c r="D19" s="7" t="n">
        <v>650000000</v>
      </c>
    </row>
    <row r="20" spans="1:7">
      <c r="A20" s="4" t="s">
        <v>573</v>
      </c>
      <c r="C20" s="7" t="n">
        <v>50000000</v>
      </c>
    </row>
    <row r="21" spans="1:7">
      <c r="A21" s="4" t="s">
        <v>576</v>
      </c>
      <c r="D21" s="7" t="n">
        <v>750000000</v>
      </c>
    </row>
    <row r="22" spans="1:7">
      <c r="A22" s="4" t="s">
        <v>584</v>
      </c>
    </row>
    <row r="23" spans="1:7">
      <c r="A23" s="3" t="s">
        <v>579</v>
      </c>
    </row>
    <row r="24" spans="1:7">
      <c r="A24" s="4" t="s">
        <v>585</v>
      </c>
      <c r="B24" s="4" t="s">
        <v>586</v>
      </c>
    </row>
    <row r="25" spans="1:7">
      <c r="A25" s="4" t="s">
        <v>587</v>
      </c>
      <c r="B25" s="5" t="n">
        <v>1</v>
      </c>
    </row>
    <row r="26" spans="1:7">
      <c r="A26" s="4" t="s">
        <v>588</v>
      </c>
    </row>
    <row r="27" spans="1:7">
      <c r="A27" s="3" t="s">
        <v>579</v>
      </c>
    </row>
    <row r="28" spans="1:7">
      <c r="A28" s="4" t="s">
        <v>585</v>
      </c>
      <c r="B28" s="4" t="s">
        <v>589</v>
      </c>
    </row>
    <row r="29" spans="1:7">
      <c r="A29" s="4" t="s">
        <v>590</v>
      </c>
      <c r="B29" s="4" t="s">
        <v>591</v>
      </c>
    </row>
    <row r="30" spans="1:7">
      <c r="A30" s="4" t="s">
        <v>592</v>
      </c>
      <c r="B30" s="5" t="n">
        <v>4</v>
      </c>
    </row>
    <row r="31" spans="1:7">
      <c r="A31" s="4" t="s">
        <v>593</v>
      </c>
    </row>
    <row r="32" spans="1:7">
      <c r="A32" s="3" t="s">
        <v>579</v>
      </c>
    </row>
    <row r="33" spans="1:7">
      <c r="A33" s="4" t="s">
        <v>585</v>
      </c>
      <c r="B33" s="4" t="s">
        <v>586</v>
      </c>
    </row>
    <row r="34" spans="1:7">
      <c r="A34" s="4" t="s">
        <v>594</v>
      </c>
      <c r="B34" s="4" t="s">
        <v>391</v>
      </c>
    </row>
    <row r="35" spans="1:7">
      <c r="A35" s="4" t="s">
        <v>595</v>
      </c>
    </row>
    <row r="36" spans="1:7">
      <c r="A36" s="3" t="s">
        <v>579</v>
      </c>
    </row>
    <row r="37" spans="1:7">
      <c r="A37" s="4" t="s">
        <v>585</v>
      </c>
      <c r="B37" s="4" t="s">
        <v>586</v>
      </c>
    </row>
    <row r="38" spans="1:7">
      <c r="A38" s="4" t="s">
        <v>596</v>
      </c>
      <c r="B38" s="4" t="s">
        <v>391</v>
      </c>
    </row>
    <row r="39" spans="1:7">
      <c r="A39" s="4" t="s">
        <v>594</v>
      </c>
      <c r="B39" s="4" t="s">
        <v>597</v>
      </c>
    </row>
    <row r="40" spans="1:7">
      <c r="A40" s="4" t="s">
        <v>598</v>
      </c>
    </row>
    <row r="41" spans="1:7">
      <c r="A41" s="3" t="s">
        <v>579</v>
      </c>
    </row>
    <row r="42" spans="1:7">
      <c r="A42" s="4" t="s">
        <v>585</v>
      </c>
      <c r="B42" s="4" t="s">
        <v>589</v>
      </c>
    </row>
    <row r="43" spans="1:7">
      <c r="A43" s="4" t="s">
        <v>596</v>
      </c>
      <c r="B43" s="4" t="s">
        <v>597</v>
      </c>
    </row>
    <row r="44" spans="1:7">
      <c r="A44" s="4" t="s">
        <v>594</v>
      </c>
      <c r="B44" s="4" t="s">
        <v>599</v>
      </c>
    </row>
    <row r="45" spans="1:7">
      <c r="A45" s="4" t="s">
        <v>600</v>
      </c>
    </row>
    <row r="46" spans="1:7">
      <c r="A46" s="3" t="s">
        <v>579</v>
      </c>
    </row>
    <row r="47" spans="1:7">
      <c r="A47" s="4" t="s">
        <v>585</v>
      </c>
      <c r="B47" s="4" t="s">
        <v>589</v>
      </c>
    </row>
    <row r="48" spans="1:7">
      <c r="A48" s="4" t="s">
        <v>596</v>
      </c>
      <c r="B48" s="4" t="s">
        <v>599</v>
      </c>
    </row>
    <row r="49" spans="1:7">
      <c r="A49" s="4" t="s">
        <v>594</v>
      </c>
      <c r="B49" s="4" t="s">
        <v>601</v>
      </c>
    </row>
    <row r="50" spans="1:7">
      <c r="A50" s="4" t="s">
        <v>602</v>
      </c>
    </row>
    <row r="51" spans="1:7">
      <c r="A51" s="3" t="s">
        <v>579</v>
      </c>
    </row>
    <row r="52" spans="1:7">
      <c r="A52" s="4" t="s">
        <v>585</v>
      </c>
      <c r="B52" s="4" t="s">
        <v>589</v>
      </c>
    </row>
    <row r="53" spans="1:7">
      <c r="A53" s="4" t="s">
        <v>596</v>
      </c>
      <c r="B53" s="4" t="s">
        <v>601</v>
      </c>
    </row>
    <row r="54" spans="1:7">
      <c r="A54" s="4" t="s">
        <v>603</v>
      </c>
    </row>
    <row r="55" spans="1:7">
      <c r="A55" s="3" t="s">
        <v>579</v>
      </c>
    </row>
    <row r="56" spans="1:7">
      <c r="A56" s="4" t="s">
        <v>604</v>
      </c>
      <c r="B56" s="4" t="s">
        <v>605</v>
      </c>
    </row>
    <row r="57" spans="1:7">
      <c r="A57" s="4" t="s">
        <v>606</v>
      </c>
    </row>
    <row r="58" spans="1:7">
      <c r="A58" s="3" t="s">
        <v>579</v>
      </c>
    </row>
    <row r="59" spans="1:7">
      <c r="A59" s="4" t="s">
        <v>604</v>
      </c>
      <c r="B59" s="4" t="s">
        <v>607</v>
      </c>
    </row>
    <row r="60" spans="1:7">
      <c r="A60" s="4" t="s">
        <v>608</v>
      </c>
    </row>
    <row r="61" spans="1:7">
      <c r="A61" s="3" t="s">
        <v>579</v>
      </c>
    </row>
    <row r="62" spans="1:7">
      <c r="A62" s="4" t="s">
        <v>604</v>
      </c>
      <c r="B62" s="4" t="s">
        <v>609</v>
      </c>
    </row>
    <row r="63" spans="1:7">
      <c r="A63" s="4" t="s">
        <v>610</v>
      </c>
    </row>
    <row r="64" spans="1:7">
      <c r="A64" s="3" t="s">
        <v>579</v>
      </c>
    </row>
    <row r="65" spans="1:7">
      <c r="A65" s="4" t="s">
        <v>604</v>
      </c>
      <c r="B65" s="4" t="s">
        <v>611</v>
      </c>
    </row>
    <row r="66" spans="1:7">
      <c r="A66" s="4" t="s">
        <v>612</v>
      </c>
    </row>
    <row r="67" spans="1:7">
      <c r="A67" s="3" t="s">
        <v>579</v>
      </c>
    </row>
    <row r="68" spans="1:7">
      <c r="A68" s="4" t="s">
        <v>604</v>
      </c>
      <c r="B68" s="4" t="s">
        <v>613</v>
      </c>
    </row>
    <row r="69" spans="1:7">
      <c r="A69" s="4" t="s">
        <v>614</v>
      </c>
    </row>
    <row r="70" spans="1:7">
      <c r="A70" s="3" t="s">
        <v>579</v>
      </c>
    </row>
    <row r="71" spans="1:7">
      <c r="A71" s="4" t="s">
        <v>604</v>
      </c>
      <c r="B71" s="4" t="s">
        <v>615</v>
      </c>
    </row>
    <row r="72" spans="1:7">
      <c r="A72" s="4" t="s">
        <v>616</v>
      </c>
    </row>
    <row r="73" spans="1:7">
      <c r="A73" s="3" t="s">
        <v>579</v>
      </c>
    </row>
    <row r="74" spans="1:7">
      <c r="A74" s="4" t="s">
        <v>604</v>
      </c>
      <c r="B74" s="4" t="s">
        <v>617</v>
      </c>
    </row>
    <row r="75" spans="1:7">
      <c r="A75" s="4" t="s">
        <v>618</v>
      </c>
    </row>
    <row r="76" spans="1:7">
      <c r="A76" s="3" t="s">
        <v>579</v>
      </c>
    </row>
    <row r="77" spans="1:7">
      <c r="A77" s="4" t="s">
        <v>604</v>
      </c>
      <c r="B77" s="4" t="s">
        <v>468</v>
      </c>
    </row>
    <row r="78" spans="1:7">
      <c r="A78" s="4" t="s">
        <v>619</v>
      </c>
    </row>
    <row r="79" spans="1:7">
      <c r="A79" s="3" t="s">
        <v>579</v>
      </c>
    </row>
    <row r="80" spans="1:7">
      <c r="A80" s="4" t="s">
        <v>604</v>
      </c>
      <c r="B80" s="4" t="s">
        <v>620</v>
      </c>
    </row>
    <row r="81" spans="1:7">
      <c r="A81" s="4" t="s">
        <v>621</v>
      </c>
    </row>
    <row r="82" spans="1:7">
      <c r="A82" s="3" t="s">
        <v>579</v>
      </c>
    </row>
    <row r="83" spans="1:7">
      <c r="A83" s="4" t="s">
        <v>604</v>
      </c>
      <c r="B83" s="4" t="s">
        <v>605</v>
      </c>
    </row>
    <row r="84" spans="1:7">
      <c r="A84" s="4" t="s">
        <v>622</v>
      </c>
    </row>
    <row r="85" spans="1:7">
      <c r="A85" s="3" t="s">
        <v>579</v>
      </c>
    </row>
    <row r="86" spans="1:7">
      <c r="A86" s="4" t="s">
        <v>623</v>
      </c>
      <c r="B86" s="9" t="n">
        <v>1.3333</v>
      </c>
    </row>
    <row r="87" spans="1:7">
      <c r="A87" s="4" t="s">
        <v>624</v>
      </c>
    </row>
    <row r="88" spans="1:7">
      <c r="A88" s="3" t="s">
        <v>560</v>
      </c>
    </row>
    <row r="89" spans="1:7">
      <c r="A89" s="4" t="s">
        <v>625</v>
      </c>
      <c r="B89" s="7" t="n">
        <v>25700000</v>
      </c>
      <c r="G89" s="7" t="n">
        <v>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26</v>
      </c>
      <c r="B1" s="2" t="s">
        <v>627</v>
      </c>
      <c r="C1" s="2" t="s">
        <v>628</v>
      </c>
      <c r="D1" s="2" t="s">
        <v>629</v>
      </c>
      <c r="E1" s="2" t="s">
        <v>630</v>
      </c>
      <c r="F1" s="2" t="s">
        <v>2</v>
      </c>
      <c r="G1" s="2" t="s">
        <v>30</v>
      </c>
    </row>
    <row r="2" spans="1:7">
      <c r="A2" s="3" t="s">
        <v>560</v>
      </c>
    </row>
    <row r="3" spans="1:7">
      <c r="A3" s="4" t="s">
        <v>466</v>
      </c>
      <c r="E3" s="7" t="n">
        <v>550000000</v>
      </c>
    </row>
    <row r="4" spans="1:7">
      <c r="A4" s="4" t="s">
        <v>631</v>
      </c>
      <c r="E4" s="4" t="s">
        <v>632</v>
      </c>
    </row>
    <row r="5" spans="1:7">
      <c r="A5" s="4" t="s">
        <v>633</v>
      </c>
      <c r="E5" s="7" t="n">
        <v>537200000</v>
      </c>
    </row>
    <row r="6" spans="1:7">
      <c r="A6" s="4" t="s">
        <v>563</v>
      </c>
      <c r="F6" s="7" t="n">
        <v>550000000</v>
      </c>
      <c r="G6" s="7" t="n">
        <v>550000000</v>
      </c>
    </row>
    <row r="7" spans="1:7">
      <c r="A7" s="4" t="s">
        <v>634</v>
      </c>
      <c r="F7" s="4" t="s">
        <v>391</v>
      </c>
    </row>
    <row r="8" spans="1:7">
      <c r="A8" s="4" t="s">
        <v>635</v>
      </c>
    </row>
    <row r="9" spans="1:7">
      <c r="A9" s="3" t="s">
        <v>560</v>
      </c>
    </row>
    <row r="10" spans="1:7">
      <c r="A10" s="4" t="s">
        <v>636</v>
      </c>
      <c r="B10" s="7" t="n">
        <v>49400000</v>
      </c>
      <c r="D10" s="7" t="n">
        <v>500600000</v>
      </c>
    </row>
    <row r="11" spans="1:7">
      <c r="A11" s="4" t="s">
        <v>637</v>
      </c>
      <c r="B11" s="5" t="n">
        <v>52700000</v>
      </c>
      <c r="C11" s="7" t="n">
        <v>534200000</v>
      </c>
    </row>
    <row r="12" spans="1:7">
      <c r="A12" s="4" t="s">
        <v>638</v>
      </c>
      <c r="C12" s="5" t="n">
        <v>500600000</v>
      </c>
    </row>
    <row r="13" spans="1:7">
      <c r="A13" s="4" t="s">
        <v>639</v>
      </c>
      <c r="B13" s="5" t="n">
        <v>3000000</v>
      </c>
      <c r="C13" s="5" t="n">
        <v>32600000</v>
      </c>
    </row>
    <row r="14" spans="1:7">
      <c r="A14" s="4" t="s">
        <v>640</v>
      </c>
      <c r="B14" s="7" t="n">
        <v>300000</v>
      </c>
      <c r="C14" s="7"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3</v>
      </c>
      <c r="B1" s="2" t="s">
        <v>1</v>
      </c>
    </row>
    <row r="2" spans="1:4">
      <c r="B2" s="2" t="s">
        <v>2</v>
      </c>
      <c r="C2" s="2" t="s">
        <v>30</v>
      </c>
      <c r="D2" s="2" t="s">
        <v>89</v>
      </c>
    </row>
    <row r="3" spans="1:4">
      <c r="A3" s="3" t="s">
        <v>164</v>
      </c>
    </row>
    <row r="4" spans="1:4">
      <c r="A4" s="4" t="s">
        <v>135</v>
      </c>
      <c r="B4" s="7" t="n">
        <v>-44408</v>
      </c>
      <c r="C4" s="7" t="n">
        <v>-456001</v>
      </c>
      <c r="D4" s="7" t="n">
        <v>-47264</v>
      </c>
    </row>
    <row r="5" spans="1:4">
      <c r="A5" s="3" t="s">
        <v>165</v>
      </c>
    </row>
    <row r="6" spans="1:4">
      <c r="A6" s="4" t="s">
        <v>99</v>
      </c>
      <c r="B6" s="5" t="n">
        <v>314999</v>
      </c>
      <c r="C6" s="5" t="n">
        <v>205348</v>
      </c>
      <c r="D6" s="5" t="n">
        <v>146547</v>
      </c>
    </row>
    <row r="7" spans="1:4">
      <c r="A7" s="4" t="s">
        <v>166</v>
      </c>
      <c r="B7" s="5" t="n">
        <v>15808</v>
      </c>
      <c r="C7" s="5" t="n">
        <v>22318</v>
      </c>
      <c r="D7" s="5" t="n">
        <v>16414</v>
      </c>
    </row>
    <row r="8" spans="1:4">
      <c r="A8" s="4" t="s">
        <v>100</v>
      </c>
      <c r="B8" s="5" t="n">
        <v>1647</v>
      </c>
      <c r="C8" s="5" t="n">
        <v>23425</v>
      </c>
      <c r="D8" s="5" t="n">
        <v>15778</v>
      </c>
    </row>
    <row r="9" spans="1:4">
      <c r="A9" s="4" t="s">
        <v>167</v>
      </c>
      <c r="B9" s="5" t="n">
        <v>451</v>
      </c>
      <c r="C9" s="5" t="n">
        <v>0</v>
      </c>
      <c r="D9" s="5" t="n">
        <v>0</v>
      </c>
    </row>
    <row r="10" spans="1:4">
      <c r="A10" s="4" t="s">
        <v>168</v>
      </c>
      <c r="B10" s="5" t="n">
        <v>0</v>
      </c>
      <c r="C10" s="5" t="n">
        <v>0</v>
      </c>
      <c r="D10" s="5" t="n">
        <v>6000</v>
      </c>
    </row>
    <row r="11" spans="1:4">
      <c r="A11" s="4" t="s">
        <v>169</v>
      </c>
      <c r="B11" s="5" t="n">
        <v>4260</v>
      </c>
      <c r="C11" s="5" t="n">
        <v>19088</v>
      </c>
      <c r="D11" s="5" t="n">
        <v>5604</v>
      </c>
    </row>
    <row r="12" spans="1:4">
      <c r="A12" s="4" t="s">
        <v>170</v>
      </c>
      <c r="B12" s="5" t="n">
        <v>-294</v>
      </c>
      <c r="C12" s="5" t="n">
        <v>551</v>
      </c>
      <c r="D12" s="5" t="n">
        <v>488</v>
      </c>
    </row>
    <row r="13" spans="1:4">
      <c r="A13" s="4" t="s">
        <v>171</v>
      </c>
      <c r="B13" s="5" t="n">
        <v>36332</v>
      </c>
      <c r="C13" s="5" t="n">
        <v>100947</v>
      </c>
      <c r="D13" s="5" t="n">
        <v>-79932</v>
      </c>
    </row>
    <row r="14" spans="1:4">
      <c r="A14" s="4" t="s">
        <v>172</v>
      </c>
      <c r="B14" s="5" t="n">
        <v>-11985</v>
      </c>
      <c r="C14" s="5" t="n">
        <v>42827</v>
      </c>
      <c r="D14" s="5" t="n">
        <v>55770</v>
      </c>
    </row>
    <row r="15" spans="1:4">
      <c r="A15" s="4" t="s">
        <v>173</v>
      </c>
      <c r="B15" s="5" t="n">
        <v>-475</v>
      </c>
      <c r="C15" s="5" t="n">
        <v>-611</v>
      </c>
      <c r="D15" s="5" t="n">
        <v>-5744</v>
      </c>
    </row>
    <row r="16" spans="1:4">
      <c r="A16" s="4" t="s">
        <v>174</v>
      </c>
      <c r="B16" s="5" t="n">
        <v>-415</v>
      </c>
      <c r="C16" s="5" t="n">
        <v>0</v>
      </c>
      <c r="D16" s="5" t="n">
        <v>0</v>
      </c>
    </row>
    <row r="17" spans="1:4">
      <c r="A17" s="4" t="s">
        <v>175</v>
      </c>
      <c r="B17" s="5" t="n">
        <v>415</v>
      </c>
      <c r="C17" s="5" t="n">
        <v>0</v>
      </c>
      <c r="D17" s="5" t="n">
        <v>0</v>
      </c>
    </row>
    <row r="18" spans="1:4">
      <c r="A18" s="4" t="s">
        <v>176</v>
      </c>
      <c r="B18" s="5" t="n">
        <v>-63700</v>
      </c>
      <c r="C18" s="5" t="n">
        <v>-29280</v>
      </c>
      <c r="D18" s="5" t="n">
        <v>0</v>
      </c>
    </row>
    <row r="19" spans="1:4">
      <c r="A19" s="4" t="s">
        <v>177</v>
      </c>
      <c r="B19" s="5" t="n">
        <v>65607</v>
      </c>
      <c r="C19" s="5" t="n">
        <v>200308</v>
      </c>
      <c r="D19" s="5" t="n">
        <v>5970</v>
      </c>
    </row>
    <row r="20" spans="1:4">
      <c r="A20" s="3" t="s">
        <v>178</v>
      </c>
    </row>
    <row r="21" spans="1:4">
      <c r="A21" s="4" t="s">
        <v>179</v>
      </c>
      <c r="B21" s="5" t="n">
        <v>-22634</v>
      </c>
      <c r="C21" s="5" t="n">
        <v>-574</v>
      </c>
      <c r="D21" s="5" t="n">
        <v>7723</v>
      </c>
    </row>
    <row r="22" spans="1:4">
      <c r="A22" s="4" t="s">
        <v>180</v>
      </c>
      <c r="B22" s="5" t="n">
        <v>-59235</v>
      </c>
      <c r="C22" s="5" t="n">
        <v>-18128</v>
      </c>
      <c r="D22" s="5" t="n">
        <v>-4520</v>
      </c>
    </row>
    <row r="23" spans="1:4">
      <c r="A23" s="4" t="s">
        <v>36</v>
      </c>
      <c r="B23" s="5" t="n">
        <v>-523</v>
      </c>
      <c r="C23" s="5" t="n">
        <v>-1110</v>
      </c>
      <c r="D23" s="5" t="n">
        <v>-1024</v>
      </c>
    </row>
    <row r="24" spans="1:4">
      <c r="A24" s="4" t="s">
        <v>54</v>
      </c>
      <c r="B24" s="5" t="n">
        <v>31202</v>
      </c>
      <c r="C24" s="5" t="n">
        <v>-19187</v>
      </c>
      <c r="D24" s="5" t="n">
        <v>24452</v>
      </c>
    </row>
    <row r="25" spans="1:4">
      <c r="A25" s="4" t="s">
        <v>55</v>
      </c>
      <c r="B25" s="5" t="n">
        <v>17643</v>
      </c>
      <c r="C25" s="5" t="n">
        <v>-6602</v>
      </c>
      <c r="D25" s="5" t="n">
        <v>2984</v>
      </c>
    </row>
    <row r="26" spans="1:4">
      <c r="A26" s="4" t="s">
        <v>56</v>
      </c>
      <c r="B26" s="5" t="n">
        <v>32252</v>
      </c>
      <c r="C26" s="5" t="n">
        <v>14585</v>
      </c>
      <c r="D26" s="5" t="n">
        <v>19085</v>
      </c>
    </row>
    <row r="27" spans="1:4">
      <c r="A27" s="4" t="s">
        <v>58</v>
      </c>
      <c r="B27" s="5" t="n">
        <v>4186</v>
      </c>
      <c r="C27" s="5" t="n">
        <v>19171</v>
      </c>
      <c r="D27" s="5" t="n">
        <v>277</v>
      </c>
    </row>
    <row r="28" spans="1:4">
      <c r="A28" s="4" t="s">
        <v>181</v>
      </c>
      <c r="B28" s="5" t="n">
        <v>-4168</v>
      </c>
      <c r="C28" s="5" t="n">
        <v>-687</v>
      </c>
      <c r="D28" s="5" t="n">
        <v>-1742</v>
      </c>
    </row>
    <row r="29" spans="1:4">
      <c r="A29" s="4" t="s">
        <v>182</v>
      </c>
      <c r="B29" s="5" t="n">
        <v>0</v>
      </c>
      <c r="C29" s="5" t="n">
        <v>0</v>
      </c>
      <c r="D29" s="5" t="n">
        <v>-183</v>
      </c>
    </row>
    <row r="30" spans="1:4">
      <c r="A30" s="4" t="s">
        <v>183</v>
      </c>
      <c r="B30" s="5" t="n">
        <v>316965</v>
      </c>
      <c r="C30" s="5" t="n">
        <v>116388</v>
      </c>
      <c r="D30" s="5" t="n">
        <v>166683</v>
      </c>
    </row>
    <row r="31" spans="1:4">
      <c r="A31" s="3" t="s">
        <v>184</v>
      </c>
    </row>
    <row r="32" spans="1:4">
      <c r="A32" s="4" t="s">
        <v>185</v>
      </c>
      <c r="B32" s="5" t="n">
        <v>-1370787</v>
      </c>
      <c r="C32" s="5" t="n">
        <v>-449600</v>
      </c>
      <c r="D32" s="5" t="n">
        <v>-391250</v>
      </c>
    </row>
    <row r="33" spans="1:4">
      <c r="A33" s="4" t="s">
        <v>186</v>
      </c>
      <c r="B33" s="5" t="n">
        <v>-17225</v>
      </c>
      <c r="C33" s="5" t="n">
        <v>-419009</v>
      </c>
      <c r="D33" s="5" t="n">
        <v>-120524</v>
      </c>
    </row>
    <row r="34" spans="1:4">
      <c r="A34" s="4" t="s">
        <v>187</v>
      </c>
      <c r="B34" s="5" t="n">
        <v>5155</v>
      </c>
      <c r="C34" s="5" t="n">
        <v>2656</v>
      </c>
      <c r="D34" s="5" t="n">
        <v>4742</v>
      </c>
    </row>
    <row r="35" spans="1:4">
      <c r="A35" s="4" t="s">
        <v>188</v>
      </c>
      <c r="B35" s="5" t="n">
        <v>-22189</v>
      </c>
      <c r="C35" s="5" t="n">
        <v>-7655</v>
      </c>
      <c r="D35" s="5" t="n">
        <v>-23045</v>
      </c>
    </row>
    <row r="36" spans="1:4">
      <c r="A36" s="4" t="s">
        <v>189</v>
      </c>
      <c r="B36" s="5" t="n">
        <v>518</v>
      </c>
      <c r="C36" s="5" t="n">
        <v>0</v>
      </c>
      <c r="D36" s="5" t="n">
        <v>0</v>
      </c>
    </row>
    <row r="37" spans="1:4">
      <c r="A37" s="4" t="s">
        <v>48</v>
      </c>
      <c r="B37" s="5" t="n">
        <v>42200</v>
      </c>
      <c r="C37" s="5" t="n">
        <v>-42200</v>
      </c>
      <c r="D37" s="5" t="n">
        <v>10071</v>
      </c>
    </row>
    <row r="38" spans="1:4">
      <c r="A38" s="4" t="s">
        <v>190</v>
      </c>
      <c r="B38" s="5" t="n">
        <v>-1362328</v>
      </c>
      <c r="C38" s="5" t="n">
        <v>-915808</v>
      </c>
      <c r="D38" s="5" t="n">
        <v>-520006</v>
      </c>
    </row>
    <row r="39" spans="1:4">
      <c r="A39" s="3" t="s">
        <v>191</v>
      </c>
    </row>
    <row r="40" spans="1:4">
      <c r="A40" s="4" t="s">
        <v>192</v>
      </c>
      <c r="B40" s="5" t="n">
        <v>565000</v>
      </c>
      <c r="C40" s="5" t="n">
        <v>263000</v>
      </c>
      <c r="D40" s="5" t="n">
        <v>125000</v>
      </c>
    </row>
    <row r="41" spans="1:4">
      <c r="A41" s="4" t="s">
        <v>193</v>
      </c>
      <c r="B41" s="5" t="n">
        <v>-475000</v>
      </c>
      <c r="C41" s="5" t="n">
        <v>-488000</v>
      </c>
      <c r="D41" s="5" t="n">
        <v>0</v>
      </c>
    </row>
    <row r="42" spans="1:4">
      <c r="A42" s="4" t="s">
        <v>194</v>
      </c>
      <c r="B42" s="5" t="n">
        <v>394000</v>
      </c>
      <c r="C42" s="5" t="n">
        <v>550000</v>
      </c>
      <c r="D42" s="5" t="n">
        <v>0</v>
      </c>
    </row>
    <row r="43" spans="1:4">
      <c r="A43" s="4" t="s">
        <v>195</v>
      </c>
      <c r="B43" s="5" t="n">
        <v>0</v>
      </c>
      <c r="C43" s="5" t="n">
        <v>-430000</v>
      </c>
      <c r="D43" s="5" t="n">
        <v>0</v>
      </c>
    </row>
    <row r="44" spans="1:4">
      <c r="A44" s="4" t="s">
        <v>196</v>
      </c>
      <c r="B44" s="5" t="n">
        <v>0</v>
      </c>
      <c r="C44" s="5" t="n">
        <v>121370</v>
      </c>
      <c r="D44" s="5" t="n">
        <v>254986</v>
      </c>
    </row>
    <row r="45" spans="1:4">
      <c r="A45" s="4" t="s">
        <v>197</v>
      </c>
      <c r="B45" s="5" t="n">
        <v>-2105</v>
      </c>
      <c r="C45" s="5" t="n">
        <v>-2867</v>
      </c>
      <c r="D45" s="5" t="n">
        <v>0</v>
      </c>
    </row>
    <row r="46" spans="1:4">
      <c r="A46" s="4" t="s">
        <v>198</v>
      </c>
      <c r="B46" s="5" t="n">
        <v>-1804</v>
      </c>
      <c r="C46" s="5" t="n">
        <v>0</v>
      </c>
      <c r="D46" s="5" t="n">
        <v>0</v>
      </c>
    </row>
    <row r="47" spans="1:4">
      <c r="A47" s="4" t="s">
        <v>199</v>
      </c>
      <c r="B47" s="5" t="n">
        <v>0</v>
      </c>
      <c r="C47" s="5" t="n">
        <v>1185332</v>
      </c>
      <c r="D47" s="5" t="n">
        <v>0</v>
      </c>
    </row>
    <row r="48" spans="1:4">
      <c r="A48" s="4" t="s">
        <v>200</v>
      </c>
      <c r="B48" s="5" t="n">
        <v>0</v>
      </c>
      <c r="C48" s="5" t="n">
        <v>75000</v>
      </c>
      <c r="D48" s="5" t="n">
        <v>0</v>
      </c>
    </row>
    <row r="49" spans="1:4">
      <c r="A49" s="4" t="s">
        <v>201</v>
      </c>
      <c r="B49" s="5" t="n">
        <v>0</v>
      </c>
      <c r="C49" s="5" t="n">
        <v>-88688</v>
      </c>
      <c r="D49" s="5" t="n">
        <v>0</v>
      </c>
    </row>
    <row r="50" spans="1:4">
      <c r="A50" s="4" t="s">
        <v>202</v>
      </c>
      <c r="B50" s="5" t="n">
        <v>0</v>
      </c>
      <c r="C50" s="5" t="n">
        <v>-185280</v>
      </c>
      <c r="D50" s="5" t="n">
        <v>0</v>
      </c>
    </row>
    <row r="51" spans="1:4">
      <c r="A51" s="4" t="s">
        <v>203</v>
      </c>
      <c r="B51" s="5" t="n">
        <v>-4627</v>
      </c>
      <c r="C51" s="5" t="n">
        <v>-14102</v>
      </c>
      <c r="D51" s="5" t="n">
        <v>-2876</v>
      </c>
    </row>
    <row r="52" spans="1:4">
      <c r="A52" s="4" t="s">
        <v>204</v>
      </c>
      <c r="B52" s="5" t="n">
        <v>-1668</v>
      </c>
      <c r="C52" s="5" t="n">
        <v>-64554</v>
      </c>
      <c r="D52" s="5" t="n">
        <v>-5706</v>
      </c>
    </row>
    <row r="53" spans="1:4">
      <c r="A53" s="4" t="s">
        <v>205</v>
      </c>
      <c r="B53" s="5" t="n">
        <v>463395</v>
      </c>
      <c r="C53" s="5" t="n">
        <v>1291050</v>
      </c>
      <c r="D53" s="5" t="n">
        <v>371404</v>
      </c>
    </row>
    <row r="54" spans="1:4">
      <c r="A54" s="4" t="s">
        <v>206</v>
      </c>
      <c r="B54" s="5" t="n">
        <v>-581968</v>
      </c>
      <c r="C54" s="5" t="n">
        <v>491630</v>
      </c>
      <c r="D54" s="5" t="n">
        <v>18081</v>
      </c>
    </row>
    <row r="55" spans="1:4">
      <c r="A55" s="4" t="s">
        <v>207</v>
      </c>
      <c r="B55" s="5" t="n">
        <v>588736</v>
      </c>
      <c r="C55" s="5" t="n">
        <v>97106</v>
      </c>
      <c r="D55" s="5" t="n">
        <v>79025</v>
      </c>
    </row>
    <row r="56" spans="1:4">
      <c r="A56" s="4" t="s">
        <v>208</v>
      </c>
      <c r="B56" s="5" t="n">
        <v>6768</v>
      </c>
      <c r="C56" s="5" t="n">
        <v>588736</v>
      </c>
      <c r="D56" s="5" t="n">
        <v>97106</v>
      </c>
    </row>
    <row r="57" spans="1:4">
      <c r="A57" s="3" t="s">
        <v>209</v>
      </c>
    </row>
    <row r="58" spans="1:4">
      <c r="A58" s="4" t="s">
        <v>210</v>
      </c>
      <c r="B58" s="5" t="n">
        <v>151571</v>
      </c>
      <c r="C58" s="5" t="n">
        <v>105450</v>
      </c>
      <c r="D58" s="5" t="n">
        <v>72236</v>
      </c>
    </row>
    <row r="59" spans="1:4">
      <c r="A59" s="4" t="s">
        <v>211</v>
      </c>
      <c r="B59" s="5" t="n">
        <v>0</v>
      </c>
      <c r="C59" s="5" t="n">
        <v>0</v>
      </c>
      <c r="D59" s="5" t="n">
        <v>6000</v>
      </c>
    </row>
    <row r="60" spans="1:4">
      <c r="A60" s="4" t="s">
        <v>212</v>
      </c>
      <c r="B60" s="5" t="n">
        <v>54492</v>
      </c>
      <c r="C60" s="5" t="n">
        <v>31280</v>
      </c>
      <c r="D60" s="5" t="n">
        <v>50380</v>
      </c>
    </row>
    <row r="61" spans="1:4">
      <c r="A61" s="4" t="s">
        <v>213</v>
      </c>
      <c r="B61" s="5" t="n">
        <v>0</v>
      </c>
      <c r="C61" s="5" t="n">
        <v>4300</v>
      </c>
      <c r="D61" s="5" t="n">
        <v>0</v>
      </c>
    </row>
    <row r="62" spans="1:4">
      <c r="A62" s="4" t="s">
        <v>214</v>
      </c>
      <c r="B62" s="5" t="n">
        <v>0</v>
      </c>
      <c r="C62" s="5" t="n">
        <v>10000</v>
      </c>
      <c r="D62" s="5" t="n">
        <v>0</v>
      </c>
    </row>
    <row r="63" spans="1:4">
      <c r="A63" s="4" t="s">
        <v>215</v>
      </c>
      <c r="B63" s="5" t="n">
        <v>5394</v>
      </c>
      <c r="C63" s="5" t="n">
        <v>1041</v>
      </c>
      <c r="D63" s="5" t="n">
        <v>0</v>
      </c>
    </row>
    <row r="64" spans="1:4">
      <c r="A64" s="4" t="s">
        <v>216</v>
      </c>
      <c r="B64" s="5" t="n">
        <v>0</v>
      </c>
      <c r="C64" s="5" t="n">
        <v>5562</v>
      </c>
      <c r="D64" s="5" t="n">
        <v>0</v>
      </c>
    </row>
    <row r="65" spans="1:4">
      <c r="A65" s="4" t="s">
        <v>217</v>
      </c>
      <c r="B65" s="5" t="n">
        <v>484</v>
      </c>
      <c r="C65" s="5" t="n">
        <v>0</v>
      </c>
      <c r="D65" s="5" t="n">
        <v>0</v>
      </c>
    </row>
    <row r="66" spans="1:4">
      <c r="A66" s="4" t="s">
        <v>218</v>
      </c>
      <c r="B66" s="5" t="n">
        <v>8738</v>
      </c>
      <c r="C66" s="5" t="n">
        <v>0</v>
      </c>
      <c r="D66" s="5" t="n">
        <v>0</v>
      </c>
    </row>
    <row r="67" spans="1:4">
      <c r="A67" s="4" t="s">
        <v>219</v>
      </c>
    </row>
    <row r="68" spans="1:4">
      <c r="A68" s="3" t="s">
        <v>191</v>
      </c>
    </row>
    <row r="69" spans="1:4">
      <c r="A69" s="4" t="s">
        <v>220</v>
      </c>
      <c r="B69" s="5" t="n">
        <v>0</v>
      </c>
      <c r="C69" s="5" t="n">
        <v>-721</v>
      </c>
      <c r="D69" s="5" t="n">
        <v>0</v>
      </c>
    </row>
    <row r="70" spans="1:4">
      <c r="A70" s="4" t="s">
        <v>221</v>
      </c>
    </row>
    <row r="71" spans="1:4">
      <c r="A71" s="3" t="s">
        <v>191</v>
      </c>
    </row>
    <row r="72" spans="1:4">
      <c r="A72" s="4" t="s">
        <v>220</v>
      </c>
      <c r="B72" s="7" t="n">
        <v>-10401</v>
      </c>
      <c r="C72" s="7" t="n">
        <v>0</v>
      </c>
      <c r="D7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1</v>
      </c>
      <c r="B1" s="2" t="s">
        <v>429</v>
      </c>
      <c r="C1" s="2" t="s">
        <v>1</v>
      </c>
    </row>
    <row r="2" spans="1:3">
      <c r="B2" s="2" t="s">
        <v>642</v>
      </c>
      <c r="C2" s="2" t="s">
        <v>2</v>
      </c>
    </row>
    <row r="3" spans="1:3">
      <c r="A3" s="3" t="s">
        <v>560</v>
      </c>
    </row>
    <row r="4" spans="1:3">
      <c r="A4" s="4" t="s">
        <v>466</v>
      </c>
      <c r="B4" s="7" t="n">
        <v>400000000</v>
      </c>
    </row>
    <row r="5" spans="1:3">
      <c r="A5" s="4" t="s">
        <v>631</v>
      </c>
      <c r="B5" s="4" t="s">
        <v>643</v>
      </c>
    </row>
    <row r="6" spans="1:3">
      <c r="A6" s="4" t="s">
        <v>633</v>
      </c>
      <c r="B6" s="7" t="n">
        <v>392600000</v>
      </c>
    </row>
    <row r="7" spans="1:3">
      <c r="A7" s="4" t="s">
        <v>634</v>
      </c>
      <c r="C7" s="4" t="s">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644</v>
      </c>
      <c r="B1" s="2" t="s">
        <v>627</v>
      </c>
      <c r="C1" s="2" t="s">
        <v>628</v>
      </c>
      <c r="D1" s="2" t="s">
        <v>2</v>
      </c>
      <c r="E1" s="2" t="s">
        <v>30</v>
      </c>
      <c r="F1" s="2" t="s">
        <v>89</v>
      </c>
      <c r="G1" s="2" t="s">
        <v>630</v>
      </c>
    </row>
    <row r="2" spans="1:7">
      <c r="A2" s="3" t="s">
        <v>645</v>
      </c>
    </row>
    <row r="3" spans="1:7">
      <c r="A3" s="4" t="s">
        <v>194</v>
      </c>
      <c r="D3" s="7" t="n">
        <v>394000</v>
      </c>
      <c r="E3" s="7" t="n">
        <v>550000</v>
      </c>
      <c r="F3" s="7" t="n">
        <v>0</v>
      </c>
    </row>
    <row r="4" spans="1:7">
      <c r="A4" s="4" t="s">
        <v>646</v>
      </c>
    </row>
    <row r="5" spans="1:7">
      <c r="A5" s="3" t="s">
        <v>645</v>
      </c>
    </row>
    <row r="6" spans="1:7">
      <c r="A6" s="4" t="s">
        <v>634</v>
      </c>
      <c r="D6" s="4" t="s">
        <v>391</v>
      </c>
    </row>
    <row r="7" spans="1:7">
      <c r="A7" s="4" t="s">
        <v>647</v>
      </c>
    </row>
    <row r="8" spans="1:7">
      <c r="A8" s="3" t="s">
        <v>645</v>
      </c>
    </row>
    <row r="9" spans="1:7">
      <c r="A9" s="4" t="s">
        <v>194</v>
      </c>
      <c r="C9" s="7" t="n">
        <v>737900</v>
      </c>
    </row>
    <row r="10" spans="1:7">
      <c r="A10" s="4" t="s">
        <v>631</v>
      </c>
      <c r="C10" s="4" t="s">
        <v>648</v>
      </c>
    </row>
    <row r="11" spans="1:7">
      <c r="A11" s="4" t="s">
        <v>564</v>
      </c>
    </row>
    <row r="12" spans="1:7">
      <c r="A12" s="3" t="s">
        <v>645</v>
      </c>
    </row>
    <row r="13" spans="1:7">
      <c r="A13" s="4" t="s">
        <v>631</v>
      </c>
      <c r="G13" s="4" t="s">
        <v>632</v>
      </c>
    </row>
    <row r="14" spans="1:7">
      <c r="A14" s="4" t="s">
        <v>634</v>
      </c>
      <c r="D14" s="4" t="s">
        <v>391</v>
      </c>
    </row>
    <row r="15" spans="1:7">
      <c r="A15" s="4" t="s">
        <v>649</v>
      </c>
    </row>
    <row r="16" spans="1:7">
      <c r="A16" s="3" t="s">
        <v>645</v>
      </c>
    </row>
    <row r="17" spans="1:7">
      <c r="A17" s="4" t="s">
        <v>637</v>
      </c>
      <c r="B17" s="7" t="n">
        <v>52700</v>
      </c>
      <c r="C17" s="7" t="n">
        <v>534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 customWidth="1" max="6" min="6" width="14"/>
  </cols>
  <sheetData>
    <row r="1" spans="1:6">
      <c r="A1" s="1" t="s">
        <v>650</v>
      </c>
      <c r="B1" s="2" t="s">
        <v>462</v>
      </c>
      <c r="C1" s="2" t="s">
        <v>630</v>
      </c>
      <c r="D1" s="2" t="s">
        <v>2</v>
      </c>
      <c r="E1" s="2" t="s">
        <v>30</v>
      </c>
      <c r="F1" s="2" t="s">
        <v>89</v>
      </c>
    </row>
    <row r="2" spans="1:6">
      <c r="A2" s="3" t="s">
        <v>560</v>
      </c>
    </row>
    <row r="3" spans="1:6">
      <c r="A3" s="4" t="s">
        <v>651</v>
      </c>
      <c r="D3" s="7" t="n">
        <v>0</v>
      </c>
      <c r="E3" s="7" t="n">
        <v>430000000</v>
      </c>
      <c r="F3" s="7" t="n">
        <v>0</v>
      </c>
    </row>
    <row r="4" spans="1:6">
      <c r="A4" s="4" t="s">
        <v>213</v>
      </c>
      <c r="D4" s="5" t="n">
        <v>0</v>
      </c>
      <c r="E4" s="5" t="n">
        <v>4300000</v>
      </c>
      <c r="F4" s="5" t="n">
        <v>0</v>
      </c>
    </row>
    <row r="5" spans="1:6">
      <c r="A5" s="4" t="s">
        <v>652</v>
      </c>
      <c r="D5" s="5" t="n">
        <v>4260000</v>
      </c>
      <c r="E5" s="5" t="n">
        <v>19088000</v>
      </c>
      <c r="F5" s="5" t="n">
        <v>5604000</v>
      </c>
    </row>
    <row r="6" spans="1:6">
      <c r="A6" s="4" t="s">
        <v>653</v>
      </c>
    </row>
    <row r="7" spans="1:6">
      <c r="A7" s="3" t="s">
        <v>235</v>
      </c>
    </row>
    <row r="8" spans="1:6">
      <c r="A8" s="4" t="s">
        <v>203</v>
      </c>
      <c r="D8" s="5" t="n">
        <v>0</v>
      </c>
      <c r="E8" s="5" t="n">
        <v>0</v>
      </c>
    </row>
    <row r="9" spans="1:6">
      <c r="A9" s="3" t="s">
        <v>560</v>
      </c>
    </row>
    <row r="10" spans="1:6">
      <c r="A10" s="4" t="s">
        <v>563</v>
      </c>
      <c r="F10" s="7" t="n">
        <v>430000000</v>
      </c>
    </row>
    <row r="11" spans="1:6">
      <c r="A11" s="4" t="s">
        <v>651</v>
      </c>
      <c r="C11" s="7" t="n">
        <v>430000000</v>
      </c>
    </row>
    <row r="12" spans="1:6">
      <c r="A12" s="4" t="s">
        <v>574</v>
      </c>
    </row>
    <row r="13" spans="1:6">
      <c r="A13" s="3" t="s">
        <v>235</v>
      </c>
    </row>
    <row r="14" spans="1:6">
      <c r="A14" s="4" t="s">
        <v>203</v>
      </c>
      <c r="D14" s="7" t="n">
        <v>16600000</v>
      </c>
    </row>
    <row r="15" spans="1:6">
      <c r="A15" s="3" t="s">
        <v>560</v>
      </c>
    </row>
    <row r="16" spans="1:6">
      <c r="A16" s="4" t="s">
        <v>213</v>
      </c>
      <c r="C16" s="7" t="n">
        <v>4300000</v>
      </c>
    </row>
    <row r="17" spans="1:6">
      <c r="A17" s="4" t="s">
        <v>652</v>
      </c>
      <c r="E17" s="7" t="n">
        <v>15100000</v>
      </c>
    </row>
    <row r="18" spans="1:6">
      <c r="A18" s="4" t="s">
        <v>654</v>
      </c>
    </row>
    <row r="19" spans="1:6">
      <c r="A19" s="3" t="s">
        <v>560</v>
      </c>
    </row>
    <row r="20" spans="1:6">
      <c r="A20" s="4" t="s">
        <v>655</v>
      </c>
      <c r="B20" s="4" t="s">
        <v>449</v>
      </c>
    </row>
    <row r="21" spans="1:6">
      <c r="A21" s="4" t="s">
        <v>466</v>
      </c>
      <c r="B21" s="7" t="n">
        <v>430000000</v>
      </c>
    </row>
    <row r="22" spans="1:6">
      <c r="A22" s="4" t="s">
        <v>563</v>
      </c>
      <c r="B22" s="7" t="n">
        <v>430000000</v>
      </c>
    </row>
    <row r="23" spans="1:6">
      <c r="A23" s="4" t="s">
        <v>631</v>
      </c>
      <c r="B23" s="4" t="s">
        <v>6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3"/>
  </cols>
  <sheetData>
    <row r="1" spans="1:6">
      <c r="A1" s="1" t="s">
        <v>657</v>
      </c>
      <c r="B1" s="2" t="s">
        <v>429</v>
      </c>
      <c r="C1" s="2" t="s">
        <v>1</v>
      </c>
    </row>
    <row r="2" spans="1:6">
      <c r="B2" s="2" t="s">
        <v>630</v>
      </c>
      <c r="C2" s="2" t="s">
        <v>2</v>
      </c>
      <c r="D2" s="2" t="s">
        <v>30</v>
      </c>
      <c r="E2" s="2" t="s">
        <v>89</v>
      </c>
      <c r="F2" s="2" t="s">
        <v>462</v>
      </c>
    </row>
    <row r="3" spans="1:6">
      <c r="A3" s="3" t="s">
        <v>560</v>
      </c>
    </row>
    <row r="4" spans="1:6">
      <c r="A4" s="4" t="s">
        <v>658</v>
      </c>
      <c r="C4" s="7" t="n">
        <v>4300000</v>
      </c>
      <c r="D4" s="7" t="n">
        <v>14400000</v>
      </c>
      <c r="E4" s="7" t="n">
        <v>3100000</v>
      </c>
    </row>
    <row r="5" spans="1:6">
      <c r="A5" s="3" t="s">
        <v>659</v>
      </c>
    </row>
    <row r="6" spans="1:6">
      <c r="A6" s="4" t="s">
        <v>108</v>
      </c>
      <c r="C6" s="5" t="n">
        <v>58700000</v>
      </c>
      <c r="D6" s="5" t="n">
        <v>50500000</v>
      </c>
      <c r="E6" s="5" t="n">
        <v>50500000</v>
      </c>
    </row>
    <row r="7" spans="1:6">
      <c r="A7" s="4" t="s">
        <v>660</v>
      </c>
      <c r="C7" s="5" t="n">
        <v>11100000</v>
      </c>
      <c r="D7" s="5" t="n">
        <v>5200000</v>
      </c>
      <c r="E7" s="5" t="n">
        <v>5300000</v>
      </c>
    </row>
    <row r="8" spans="1:6">
      <c r="A8" s="4" t="s">
        <v>213</v>
      </c>
      <c r="C8" s="5" t="n">
        <v>0</v>
      </c>
      <c r="D8" s="5" t="n">
        <v>4300000</v>
      </c>
      <c r="E8" s="5" t="n">
        <v>0</v>
      </c>
    </row>
    <row r="9" spans="1:6">
      <c r="A9" s="4" t="s">
        <v>661</v>
      </c>
    </row>
    <row r="10" spans="1:6">
      <c r="A10" s="3" t="s">
        <v>560</v>
      </c>
    </row>
    <row r="11" spans="1:6">
      <c r="A11" s="4" t="s">
        <v>662</v>
      </c>
      <c r="C11" s="5" t="n">
        <v>3800000</v>
      </c>
      <c r="D11" s="5" t="n">
        <v>2200000</v>
      </c>
    </row>
    <row r="12" spans="1:6">
      <c r="A12" s="4" t="s">
        <v>564</v>
      </c>
    </row>
    <row r="13" spans="1:6">
      <c r="A13" s="3" t="s">
        <v>560</v>
      </c>
    </row>
    <row r="14" spans="1:6">
      <c r="A14" s="4" t="s">
        <v>203</v>
      </c>
      <c r="D14" s="5" t="n">
        <v>11900000</v>
      </c>
    </row>
    <row r="15" spans="1:6">
      <c r="A15" s="4" t="s">
        <v>653</v>
      </c>
    </row>
    <row r="16" spans="1:6">
      <c r="A16" s="3" t="s">
        <v>560</v>
      </c>
    </row>
    <row r="17" spans="1:6">
      <c r="A17" s="4" t="s">
        <v>464</v>
      </c>
      <c r="C17" s="5" t="n">
        <v>0</v>
      </c>
      <c r="E17" s="7" t="n">
        <v>6500000</v>
      </c>
      <c r="F17" s="7" t="n">
        <v>6500000</v>
      </c>
    </row>
    <row r="18" spans="1:6">
      <c r="A18" s="4" t="s">
        <v>203</v>
      </c>
      <c r="C18" s="5" t="n">
        <v>0</v>
      </c>
      <c r="D18" s="7" t="n">
        <v>0</v>
      </c>
    </row>
    <row r="19" spans="1:6">
      <c r="A19" s="4" t="s">
        <v>574</v>
      </c>
    </row>
    <row r="20" spans="1:6">
      <c r="A20" s="3" t="s">
        <v>560</v>
      </c>
    </row>
    <row r="21" spans="1:6">
      <c r="A21" s="4" t="s">
        <v>663</v>
      </c>
      <c r="B21" s="7" t="n">
        <v>4300000</v>
      </c>
    </row>
    <row r="22" spans="1:6">
      <c r="A22" s="4" t="s">
        <v>203</v>
      </c>
      <c r="C22" s="7" t="n">
        <v>16600000</v>
      </c>
    </row>
    <row r="23" spans="1:6">
      <c r="A23" s="4" t="s">
        <v>658</v>
      </c>
      <c r="B23" s="5" t="n">
        <v>10800000</v>
      </c>
    </row>
    <row r="24" spans="1:6">
      <c r="A24" s="3" t="s">
        <v>659</v>
      </c>
    </row>
    <row r="25" spans="1:6">
      <c r="A25" s="4" t="s">
        <v>213</v>
      </c>
      <c r="B25" s="7" t="n">
        <v>43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57"/>
  </cols>
  <sheetData>
    <row r="1" spans="1:2">
      <c r="A1" s="1" t="s">
        <v>664</v>
      </c>
      <c r="B1" s="2" t="s">
        <v>1</v>
      </c>
    </row>
    <row r="2" spans="1:2">
      <c r="B2" s="2" t="s">
        <v>665</v>
      </c>
    </row>
    <row r="3" spans="1:2">
      <c r="A3" s="3" t="s">
        <v>666</v>
      </c>
    </row>
    <row r="4" spans="1:2">
      <c r="A4" s="4" t="s">
        <v>667</v>
      </c>
      <c r="B4" s="5" t="n">
        <v>7</v>
      </c>
    </row>
    <row r="5" spans="1:2">
      <c r="A5" s="4" t="s">
        <v>668</v>
      </c>
      <c r="B5" s="5" t="n">
        <v>1</v>
      </c>
    </row>
    <row r="6" spans="1:2">
      <c r="A6" s="4" t="s">
        <v>669</v>
      </c>
      <c r="B6" s="7" t="n">
        <v>0</v>
      </c>
    </row>
    <row r="7" spans="1:2">
      <c r="A7" s="4" t="s">
        <v>670</v>
      </c>
    </row>
    <row r="8" spans="1:2">
      <c r="A8" s="3" t="s">
        <v>671</v>
      </c>
    </row>
    <row r="9" spans="1:2">
      <c r="A9" s="4" t="s">
        <v>672</v>
      </c>
      <c r="B9" s="5" t="n">
        <v>5100000</v>
      </c>
    </row>
    <row r="10" spans="1:2">
      <c r="A10" s="4" t="s">
        <v>673</v>
      </c>
      <c r="B10" s="10" t="n">
        <v>51.61</v>
      </c>
    </row>
    <row r="11" spans="1:2">
      <c r="A11" s="4" t="s">
        <v>674</v>
      </c>
    </row>
    <row r="12" spans="1:2">
      <c r="A12" s="3" t="s">
        <v>671</v>
      </c>
    </row>
    <row r="13" spans="1:2">
      <c r="A13" s="4" t="s">
        <v>672</v>
      </c>
      <c r="B13" s="5" t="n">
        <v>0</v>
      </c>
    </row>
    <row r="14" spans="1:2">
      <c r="A14" s="4" t="s">
        <v>673</v>
      </c>
      <c r="B14" s="5" t="n">
        <v>0</v>
      </c>
    </row>
    <row r="15" spans="1:2">
      <c r="A15" s="4" t="s">
        <v>675</v>
      </c>
    </row>
    <row r="16" spans="1:2">
      <c r="A16" s="3" t="s">
        <v>671</v>
      </c>
    </row>
    <row r="17" spans="1:2">
      <c r="A17" s="4" t="s">
        <v>672</v>
      </c>
      <c r="B17" s="5" t="n">
        <v>8290000</v>
      </c>
    </row>
    <row r="18" spans="1:2">
      <c r="A18" s="4" t="s">
        <v>676</v>
      </c>
      <c r="B18" s="10" t="n">
        <v>56.18</v>
      </c>
    </row>
    <row r="19" spans="1:2">
      <c r="A19" s="4" t="s">
        <v>677</v>
      </c>
    </row>
    <row r="20" spans="1:2">
      <c r="A20" s="3" t="s">
        <v>671</v>
      </c>
    </row>
    <row r="21" spans="1:2">
      <c r="A21" s="4" t="s">
        <v>672</v>
      </c>
      <c r="B21" s="5" t="n">
        <v>5100000</v>
      </c>
    </row>
    <row r="22" spans="1:2">
      <c r="A22" s="4" t="s">
        <v>676</v>
      </c>
      <c r="B22" s="10" t="n">
        <v>55.93</v>
      </c>
    </row>
    <row r="23" spans="1:2">
      <c r="A23" s="4" t="s">
        <v>678</v>
      </c>
    </row>
    <row r="24" spans="1:2">
      <c r="A24" s="3" t="s">
        <v>671</v>
      </c>
    </row>
    <row r="25" spans="1:2">
      <c r="A25" s="4" t="s">
        <v>672</v>
      </c>
      <c r="B25" s="5" t="n">
        <v>13438800</v>
      </c>
    </row>
    <row r="26" spans="1:2">
      <c r="A26" s="4" t="s">
        <v>679</v>
      </c>
      <c r="B26" s="10" t="n">
        <v>39.1</v>
      </c>
    </row>
    <row r="27" spans="1:2">
      <c r="A27" s="4" t="s">
        <v>680</v>
      </c>
    </row>
    <row r="28" spans="1:2">
      <c r="A28" s="3" t="s">
        <v>671</v>
      </c>
    </row>
    <row r="29" spans="1:2">
      <c r="A29" s="4" t="s">
        <v>672</v>
      </c>
      <c r="B29" s="5" t="n">
        <v>12327600</v>
      </c>
    </row>
    <row r="30" spans="1:2">
      <c r="A30" s="4" t="s">
        <v>681</v>
      </c>
      <c r="B30" s="10" t="n">
        <v>44.81</v>
      </c>
    </row>
    <row r="31" spans="1:2">
      <c r="A31" s="4" t="s">
        <v>682</v>
      </c>
    </row>
    <row r="32" spans="1:2">
      <c r="A32" s="3" t="s">
        <v>671</v>
      </c>
    </row>
    <row r="33" spans="1:2">
      <c r="A33" s="4" t="s">
        <v>672</v>
      </c>
      <c r="B33" s="5" t="n">
        <v>5100000</v>
      </c>
    </row>
    <row r="34" spans="1:2">
      <c r="A34" s="4" t="s">
        <v>679</v>
      </c>
      <c r="B34" s="10" t="n">
        <v>39.82</v>
      </c>
    </row>
    <row r="35" spans="1:2">
      <c r="A35" s="4" t="s">
        <v>683</v>
      </c>
    </row>
    <row r="36" spans="1:2">
      <c r="A36" s="3" t="s">
        <v>671</v>
      </c>
    </row>
    <row r="37" spans="1:2">
      <c r="A37" s="4" t="s">
        <v>672</v>
      </c>
      <c r="B37" s="5" t="n">
        <v>5100000</v>
      </c>
    </row>
    <row r="38" spans="1:2">
      <c r="A38" s="4" t="s">
        <v>681</v>
      </c>
      <c r="B38" s="10" t="n">
        <v>49.69</v>
      </c>
    </row>
    <row r="39" spans="1:2">
      <c r="A39" s="4" t="s">
        <v>684</v>
      </c>
    </row>
    <row r="40" spans="1:2">
      <c r="A40" s="3" t="s">
        <v>671</v>
      </c>
    </row>
    <row r="41" spans="1:2">
      <c r="A41" s="4" t="s">
        <v>685</v>
      </c>
      <c r="B41" s="5" t="n">
        <v>40800000</v>
      </c>
    </row>
    <row r="42" spans="1:2">
      <c r="A42" s="4" t="s">
        <v>686</v>
      </c>
      <c r="B42" s="10" t="n">
        <v>3.1</v>
      </c>
    </row>
    <row r="43" spans="1:2">
      <c r="A43" s="4" t="s">
        <v>687</v>
      </c>
    </row>
    <row r="44" spans="1:2">
      <c r="A44" s="3" t="s">
        <v>671</v>
      </c>
    </row>
    <row r="45" spans="1:2">
      <c r="A45" s="4" t="s">
        <v>685</v>
      </c>
      <c r="B45" s="5" t="n">
        <v>0</v>
      </c>
    </row>
    <row r="46" spans="1:2">
      <c r="A46" s="4" t="s">
        <v>686</v>
      </c>
      <c r="B46" s="5" t="n">
        <v>0</v>
      </c>
    </row>
    <row r="47" spans="1:2">
      <c r="A47" s="4" t="s">
        <v>688</v>
      </c>
    </row>
    <row r="48" spans="1:2">
      <c r="A48" s="3" t="s">
        <v>671</v>
      </c>
    </row>
    <row r="49" spans="1:2">
      <c r="A49" s="4" t="s">
        <v>685</v>
      </c>
      <c r="B49" s="5" t="n">
        <v>2400000</v>
      </c>
    </row>
    <row r="50" spans="1:2">
      <c r="A50" s="4" t="s">
        <v>689</v>
      </c>
      <c r="B50" s="10" t="n">
        <v>3.15</v>
      </c>
    </row>
    <row r="51" spans="1:2">
      <c r="A51" s="4" t="s">
        <v>690</v>
      </c>
    </row>
    <row r="52" spans="1:2">
      <c r="A52" s="3" t="s">
        <v>671</v>
      </c>
    </row>
    <row r="53" spans="1:2">
      <c r="A53" s="4" t="s">
        <v>685</v>
      </c>
      <c r="B53" s="5" t="n">
        <v>0</v>
      </c>
    </row>
    <row r="54" spans="1:2">
      <c r="A54" s="4" t="s">
        <v>689</v>
      </c>
      <c r="B54" s="5" t="n">
        <v>0</v>
      </c>
    </row>
    <row r="55" spans="1:2">
      <c r="A55" s="4" t="s">
        <v>691</v>
      </c>
    </row>
    <row r="56" spans="1:2">
      <c r="A56" s="3" t="s">
        <v>671</v>
      </c>
    </row>
    <row r="57" spans="1:2">
      <c r="A57" s="4" t="s">
        <v>685</v>
      </c>
      <c r="B57" s="5" t="n">
        <v>2400000</v>
      </c>
    </row>
    <row r="58" spans="1:2">
      <c r="A58" s="4" t="s">
        <v>692</v>
      </c>
      <c r="B58" s="5" t="n">
        <v>3</v>
      </c>
    </row>
    <row r="59" spans="1:2">
      <c r="A59" s="4" t="s">
        <v>693</v>
      </c>
    </row>
    <row r="60" spans="1:2">
      <c r="A60" s="3" t="s">
        <v>671</v>
      </c>
    </row>
    <row r="61" spans="1:2">
      <c r="A61" s="4" t="s">
        <v>685</v>
      </c>
      <c r="B61" s="5" t="n">
        <v>0</v>
      </c>
    </row>
    <row r="62" spans="1:2">
      <c r="A62" s="4" t="s">
        <v>692</v>
      </c>
      <c r="B62" s="5" t="n">
        <v>0</v>
      </c>
    </row>
    <row r="63" spans="1:2">
      <c r="A63" s="4" t="s">
        <v>694</v>
      </c>
    </row>
    <row r="64" spans="1:2">
      <c r="A64" s="3" t="s">
        <v>671</v>
      </c>
    </row>
    <row r="65" spans="1:2">
      <c r="A65" s="4" t="s">
        <v>685</v>
      </c>
      <c r="B65" s="5" t="n">
        <v>6300000</v>
      </c>
    </row>
    <row r="66" spans="1:2">
      <c r="A66" s="4" t="s">
        <v>695</v>
      </c>
      <c r="B66" s="10" t="n">
        <v>-0.31</v>
      </c>
    </row>
    <row r="67" spans="1:2">
      <c r="A67" s="4" t="s">
        <v>696</v>
      </c>
    </row>
    <row r="68" spans="1:2">
      <c r="A68" s="3" t="s">
        <v>671</v>
      </c>
    </row>
    <row r="69" spans="1:2">
      <c r="A69" s="4" t="s">
        <v>685</v>
      </c>
      <c r="B69" s="5" t="n">
        <v>0</v>
      </c>
    </row>
    <row r="70" spans="1:2">
      <c r="A70" s="4" t="s">
        <v>695</v>
      </c>
      <c r="B70"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7" t="n">
        <v>-84702</v>
      </c>
      <c r="C3" s="7" t="n">
        <v>-62741</v>
      </c>
    </row>
    <row r="4" spans="1:3">
      <c r="A4" s="4" t="s">
        <v>700</v>
      </c>
    </row>
    <row r="5" spans="1:3">
      <c r="A5" s="3" t="s">
        <v>701</v>
      </c>
    </row>
    <row r="6" spans="1:3">
      <c r="A6" s="4" t="s">
        <v>702</v>
      </c>
      <c r="B6" s="5" t="n">
        <v>22118</v>
      </c>
      <c r="C6" s="5" t="n">
        <v>12620</v>
      </c>
    </row>
    <row r="7" spans="1:3">
      <c r="A7" s="4" t="s">
        <v>703</v>
      </c>
      <c r="B7" s="5" t="n">
        <v>-17986</v>
      </c>
      <c r="C7" s="5" t="n">
        <v>-12620</v>
      </c>
    </row>
    <row r="8" spans="1:3">
      <c r="A8" s="4" t="s">
        <v>704</v>
      </c>
      <c r="B8" s="5" t="n">
        <v>4132</v>
      </c>
      <c r="C8" s="5" t="n">
        <v>0</v>
      </c>
    </row>
    <row r="9" spans="1:3">
      <c r="A9" s="4" t="s">
        <v>699</v>
      </c>
      <c r="B9" s="5" t="n">
        <v>4132</v>
      </c>
      <c r="C9" s="5" t="n">
        <v>0</v>
      </c>
    </row>
    <row r="10" spans="1:3">
      <c r="A10" s="4" t="s">
        <v>705</v>
      </c>
    </row>
    <row r="11" spans="1:3">
      <c r="A11" s="3" t="s">
        <v>701</v>
      </c>
    </row>
    <row r="12" spans="1:3">
      <c r="A12" s="4" t="s">
        <v>702</v>
      </c>
      <c r="B12" s="5" t="n">
        <v>13686</v>
      </c>
      <c r="C12" s="5" t="n">
        <v>14993</v>
      </c>
    </row>
    <row r="13" spans="1:3">
      <c r="A13" s="4" t="s">
        <v>703</v>
      </c>
      <c r="B13" s="5" t="n">
        <v>-13686</v>
      </c>
      <c r="C13" s="5" t="n">
        <v>-14993</v>
      </c>
    </row>
    <row r="14" spans="1:3">
      <c r="A14" s="4" t="s">
        <v>704</v>
      </c>
      <c r="B14" s="5" t="n">
        <v>0</v>
      </c>
      <c r="C14" s="5" t="n">
        <v>0</v>
      </c>
    </row>
    <row r="15" spans="1:3">
      <c r="A15" s="4" t="s">
        <v>706</v>
      </c>
    </row>
    <row r="16" spans="1:3">
      <c r="A16" s="3" t="s">
        <v>698</v>
      </c>
    </row>
    <row r="17" spans="1:3">
      <c r="A17" s="4" t="s">
        <v>707</v>
      </c>
      <c r="B17" s="5" t="n">
        <v>-85414</v>
      </c>
      <c r="C17" s="5" t="n">
        <v>-68623</v>
      </c>
    </row>
    <row r="18" spans="1:3">
      <c r="A18" s="4" t="s">
        <v>703</v>
      </c>
      <c r="B18" s="5" t="n">
        <v>17986</v>
      </c>
      <c r="C18" s="5" t="n">
        <v>12620</v>
      </c>
    </row>
    <row r="19" spans="1:3">
      <c r="A19" s="4" t="s">
        <v>708</v>
      </c>
      <c r="B19" s="5" t="n">
        <v>-67428</v>
      </c>
      <c r="C19" s="5" t="n">
        <v>-56003</v>
      </c>
    </row>
    <row r="20" spans="1:3">
      <c r="A20" s="4" t="s">
        <v>709</v>
      </c>
    </row>
    <row r="21" spans="1:3">
      <c r="A21" s="3" t="s">
        <v>698</v>
      </c>
    </row>
    <row r="22" spans="1:3">
      <c r="A22" s="4" t="s">
        <v>707</v>
      </c>
      <c r="B22" s="5" t="n">
        <v>-30960</v>
      </c>
      <c r="C22" s="5" t="n">
        <v>-21731</v>
      </c>
    </row>
    <row r="23" spans="1:3">
      <c r="A23" s="4" t="s">
        <v>703</v>
      </c>
      <c r="B23" s="5" t="n">
        <v>13686</v>
      </c>
      <c r="C23" s="5" t="n">
        <v>14993</v>
      </c>
    </row>
    <row r="24" spans="1:3">
      <c r="A24" s="4" t="s">
        <v>708</v>
      </c>
      <c r="B24" s="7" t="n">
        <v>-17274</v>
      </c>
      <c r="C24" s="7" t="n">
        <v>-6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9</v>
      </c>
    </row>
    <row r="3" spans="1:4">
      <c r="A3" s="4" t="s">
        <v>711</v>
      </c>
    </row>
    <row r="4" spans="1:4">
      <c r="A4" s="3" t="s">
        <v>712</v>
      </c>
    </row>
    <row r="5" spans="1:4">
      <c r="A5" s="4" t="s">
        <v>107</v>
      </c>
      <c r="B5" s="7" t="n">
        <v>-36332</v>
      </c>
      <c r="C5" s="7" t="n">
        <v>-100947</v>
      </c>
      <c r="D5" s="7" t="n">
        <v>799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3</v>
      </c>
      <c r="B1" s="2" t="s">
        <v>1</v>
      </c>
    </row>
    <row r="2" spans="1:3">
      <c r="B2" s="2" t="s">
        <v>2</v>
      </c>
      <c r="C2" s="2" t="s">
        <v>30</v>
      </c>
    </row>
    <row r="3" spans="1:3">
      <c r="A3" s="3" t="s">
        <v>59</v>
      </c>
    </row>
    <row r="4" spans="1:3">
      <c r="A4" s="4" t="s">
        <v>714</v>
      </c>
      <c r="B4" s="7" t="n">
        <v>56108</v>
      </c>
      <c r="C4" s="7" t="n">
        <v>44367</v>
      </c>
    </row>
    <row r="5" spans="1:3">
      <c r="A5" s="4" t="s">
        <v>715</v>
      </c>
      <c r="B5" s="5" t="n">
        <v>9802</v>
      </c>
      <c r="C5" s="5" t="n">
        <v>8945</v>
      </c>
    </row>
    <row r="6" spans="1:3">
      <c r="A6" s="4" t="s">
        <v>716</v>
      </c>
      <c r="B6" s="5" t="n">
        <v>-4169</v>
      </c>
      <c r="C6" s="5" t="n">
        <v>-1155</v>
      </c>
    </row>
    <row r="7" spans="1:3">
      <c r="A7" s="4" t="s">
        <v>717</v>
      </c>
      <c r="B7" s="5" t="n">
        <v>2630</v>
      </c>
      <c r="C7" s="5" t="n">
        <v>-1695</v>
      </c>
    </row>
    <row r="8" spans="1:3">
      <c r="A8" s="4" t="s">
        <v>718</v>
      </c>
      <c r="B8" s="5" t="n">
        <v>5169</v>
      </c>
      <c r="C8" s="5" t="n">
        <v>5646</v>
      </c>
    </row>
    <row r="9" spans="1:3">
      <c r="A9" s="4" t="s">
        <v>719</v>
      </c>
      <c r="B9" s="7" t="n">
        <v>69540</v>
      </c>
      <c r="C9" s="7" t="n">
        <v>561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7" t="n">
        <v>4132</v>
      </c>
      <c r="C3" s="7" t="n">
        <v>0</v>
      </c>
    </row>
    <row r="4" spans="1:3">
      <c r="A4" s="3" t="s">
        <v>723</v>
      </c>
    </row>
    <row r="5" spans="1:3">
      <c r="A5" s="4" t="s">
        <v>724</v>
      </c>
      <c r="B5" s="5" t="n">
        <v>84702</v>
      </c>
      <c r="C5" s="5" t="n">
        <v>62741</v>
      </c>
    </row>
    <row r="6" spans="1:3">
      <c r="A6" s="11" t="n">
        <v>1</v>
      </c>
    </row>
    <row r="7" spans="1:3">
      <c r="A7" s="3" t="s">
        <v>721</v>
      </c>
    </row>
    <row r="8" spans="1:3">
      <c r="A8" s="4" t="s">
        <v>722</v>
      </c>
      <c r="B8" s="5" t="n">
        <v>0</v>
      </c>
      <c r="C8" s="5" t="n">
        <v>0</v>
      </c>
    </row>
    <row r="9" spans="1:3">
      <c r="A9" s="3" t="s">
        <v>723</v>
      </c>
    </row>
    <row r="10" spans="1:3">
      <c r="A10" s="4" t="s">
        <v>724</v>
      </c>
      <c r="B10" s="5" t="n">
        <v>0</v>
      </c>
      <c r="C10" s="5" t="n">
        <v>0</v>
      </c>
    </row>
    <row r="11" spans="1:3">
      <c r="A11" s="11" t="n">
        <v>2</v>
      </c>
    </row>
    <row r="12" spans="1:3">
      <c r="A12" s="3" t="s">
        <v>721</v>
      </c>
    </row>
    <row r="13" spans="1:3">
      <c r="A13" s="4" t="s">
        <v>722</v>
      </c>
      <c r="B13" s="5" t="n">
        <v>4132</v>
      </c>
      <c r="C13" s="5" t="n">
        <v>0</v>
      </c>
    </row>
    <row r="14" spans="1:3">
      <c r="A14" s="3" t="s">
        <v>723</v>
      </c>
    </row>
    <row r="15" spans="1:3">
      <c r="A15" s="4" t="s">
        <v>724</v>
      </c>
      <c r="B15" s="5" t="n">
        <v>84702</v>
      </c>
      <c r="C15" s="5" t="n">
        <v>62741</v>
      </c>
    </row>
    <row r="16" spans="1:3">
      <c r="A16" s="11" t="n">
        <v>3</v>
      </c>
    </row>
    <row r="17" spans="1:3">
      <c r="A17" s="3" t="s">
        <v>721</v>
      </c>
    </row>
    <row r="18" spans="1:3">
      <c r="A18" s="4" t="s">
        <v>722</v>
      </c>
      <c r="B18" s="5" t="n">
        <v>0</v>
      </c>
      <c r="C18" s="5" t="n">
        <v>0</v>
      </c>
    </row>
    <row r="19" spans="1:3">
      <c r="A19" s="3" t="s">
        <v>723</v>
      </c>
    </row>
    <row r="20" spans="1:3">
      <c r="A20" s="4" t="s">
        <v>724</v>
      </c>
      <c r="B20" s="7" t="n">
        <v>0</v>
      </c>
      <c r="C2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4" t="s">
        <v>726</v>
      </c>
    </row>
    <row r="3" spans="1:3">
      <c r="A3" s="3" t="s">
        <v>301</v>
      </c>
    </row>
    <row r="4" spans="1:3">
      <c r="A4" s="4" t="s">
        <v>727</v>
      </c>
      <c r="B4" s="7" t="n">
        <v>90000</v>
      </c>
      <c r="C4" s="7" t="n">
        <v>0</v>
      </c>
    </row>
    <row r="5" spans="1:3">
      <c r="A5" s="4" t="s">
        <v>728</v>
      </c>
    </row>
    <row r="6" spans="1:3">
      <c r="A6" s="3" t="s">
        <v>301</v>
      </c>
    </row>
    <row r="7" spans="1:3">
      <c r="A7" s="4" t="s">
        <v>727</v>
      </c>
      <c r="B7" s="5" t="n">
        <v>540382</v>
      </c>
      <c r="C7" s="5" t="n">
        <v>538141</v>
      </c>
    </row>
    <row r="8" spans="1:3">
      <c r="A8" s="4" t="s">
        <v>729</v>
      </c>
      <c r="B8" s="5" t="n">
        <v>9600</v>
      </c>
      <c r="C8" s="5" t="n">
        <v>11900</v>
      </c>
    </row>
    <row r="9" spans="1:3">
      <c r="A9" s="4" t="s">
        <v>730</v>
      </c>
    </row>
    <row r="10" spans="1:3">
      <c r="A10" s="3" t="s">
        <v>301</v>
      </c>
    </row>
    <row r="11" spans="1:3">
      <c r="A11" s="4" t="s">
        <v>727</v>
      </c>
      <c r="B11" s="5" t="n">
        <v>392979</v>
      </c>
      <c r="C11" s="5" t="n">
        <v>0</v>
      </c>
    </row>
    <row r="12" spans="1:3">
      <c r="A12" s="4" t="s">
        <v>729</v>
      </c>
      <c r="B12" s="5" t="n">
        <v>7000</v>
      </c>
    </row>
    <row r="13" spans="1:3">
      <c r="A13" s="4" t="s">
        <v>731</v>
      </c>
    </row>
    <row r="14" spans="1:3">
      <c r="A14" s="3" t="s">
        <v>301</v>
      </c>
    </row>
    <row r="15" spans="1:3">
      <c r="A15" s="4" t="s">
        <v>727</v>
      </c>
      <c r="B15" s="5" t="n">
        <v>90000</v>
      </c>
      <c r="C15" s="5" t="n">
        <v>0</v>
      </c>
    </row>
    <row r="16" spans="1:3">
      <c r="A16" s="4" t="s">
        <v>732</v>
      </c>
    </row>
    <row r="17" spans="1:3">
      <c r="A17" s="3" t="s">
        <v>301</v>
      </c>
    </row>
    <row r="18" spans="1:3">
      <c r="A18" s="4" t="s">
        <v>727</v>
      </c>
      <c r="B18" s="5" t="n">
        <v>583000</v>
      </c>
      <c r="C18" s="5" t="n">
        <v>588500</v>
      </c>
    </row>
    <row r="19" spans="1:3">
      <c r="A19" s="4" t="s">
        <v>733</v>
      </c>
    </row>
    <row r="20" spans="1:3">
      <c r="A20" s="3" t="s">
        <v>301</v>
      </c>
    </row>
    <row r="21" spans="1:3">
      <c r="A21" s="4" t="s">
        <v>727</v>
      </c>
      <c r="B21" s="7" t="n">
        <v>427000</v>
      </c>
      <c r="C2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5"/>
    <col customWidth="1" max="5" min="5" width="14"/>
  </cols>
  <sheetData>
    <row r="1" spans="1:5">
      <c r="A1" s="1" t="s">
        <v>734</v>
      </c>
      <c r="B1" s="2" t="s">
        <v>429</v>
      </c>
      <c r="C1" s="2" t="s">
        <v>1</v>
      </c>
    </row>
    <row r="2" spans="1:5">
      <c r="B2" s="2" t="s">
        <v>89</v>
      </c>
      <c r="C2" s="2" t="s">
        <v>2</v>
      </c>
      <c r="D2" s="2" t="s">
        <v>30</v>
      </c>
      <c r="E2" s="2" t="s">
        <v>89</v>
      </c>
    </row>
    <row r="3" spans="1:5">
      <c r="A3" s="3" t="s">
        <v>735</v>
      </c>
    </row>
    <row r="4" spans="1:5">
      <c r="A4" s="4" t="s">
        <v>40</v>
      </c>
      <c r="C4" s="7" t="n">
        <v>3011526000</v>
      </c>
      <c r="D4" s="7" t="n">
        <v>1851052000</v>
      </c>
    </row>
    <row r="5" spans="1:5">
      <c r="A5" s="4" t="s">
        <v>187</v>
      </c>
      <c r="B5" s="7" t="n">
        <v>4700000</v>
      </c>
      <c r="C5" s="5" t="n">
        <v>5155000</v>
      </c>
      <c r="D5" s="5" t="n">
        <v>2656000</v>
      </c>
      <c r="E5" s="7" t="n">
        <v>4742000</v>
      </c>
    </row>
    <row r="6" spans="1:5">
      <c r="A6" s="4" t="s">
        <v>736</v>
      </c>
    </row>
    <row r="7" spans="1:5">
      <c r="A7" s="3" t="s">
        <v>735</v>
      </c>
    </row>
    <row r="8" spans="1:5">
      <c r="A8" s="4" t="s">
        <v>40</v>
      </c>
      <c r="C8" s="5" t="n">
        <v>0</v>
      </c>
    </row>
    <row r="9" spans="1:5">
      <c r="A9" s="4" t="s">
        <v>430</v>
      </c>
    </row>
    <row r="10" spans="1:5">
      <c r="A10" s="3" t="s">
        <v>735</v>
      </c>
    </row>
    <row r="11" spans="1:5">
      <c r="A11" s="4" t="s">
        <v>431</v>
      </c>
      <c r="B11" s="7" t="n">
        <v>2700000</v>
      </c>
      <c r="E11" s="5" t="n">
        <v>12200000</v>
      </c>
    </row>
    <row r="12" spans="1:5">
      <c r="A12" s="4" t="s">
        <v>737</v>
      </c>
    </row>
    <row r="13" spans="1:5">
      <c r="A13" s="3" t="s">
        <v>735</v>
      </c>
    </row>
    <row r="14" spans="1:5">
      <c r="A14" s="4" t="s">
        <v>431</v>
      </c>
      <c r="C14" s="7" t="n">
        <v>0</v>
      </c>
      <c r="D14" s="7" t="n">
        <v>22500000</v>
      </c>
      <c r="E14" s="7" t="n">
        <v>95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739</v>
      </c>
      <c r="C1" s="2" t="s">
        <v>30</v>
      </c>
      <c r="D1" s="2" t="s">
        <v>30</v>
      </c>
    </row>
    <row r="2" spans="1:4">
      <c r="A2" s="4" t="s">
        <v>740</v>
      </c>
    </row>
    <row r="3" spans="1:4">
      <c r="A3" s="3" t="s">
        <v>741</v>
      </c>
    </row>
    <row r="4" spans="1:4">
      <c r="A4" s="4" t="s">
        <v>742</v>
      </c>
      <c r="C4" s="7" t="n">
        <v>457</v>
      </c>
    </row>
    <row r="5" spans="1:4">
      <c r="A5" s="4" t="s">
        <v>123</v>
      </c>
    </row>
    <row r="6" spans="1:4">
      <c r="A6" s="3" t="s">
        <v>741</v>
      </c>
    </row>
    <row r="7" spans="1:4">
      <c r="A7" s="4" t="s">
        <v>743</v>
      </c>
      <c r="D7" s="5" t="n">
        <v>38333</v>
      </c>
    </row>
    <row r="8" spans="1:4">
      <c r="A8" s="4" t="s">
        <v>744</v>
      </c>
    </row>
    <row r="9" spans="1:4">
      <c r="A9" s="3" t="s">
        <v>741</v>
      </c>
    </row>
    <row r="10" spans="1:4">
      <c r="A10" s="4" t="s">
        <v>743</v>
      </c>
      <c r="B10" s="5" t="n">
        <v>25000</v>
      </c>
    </row>
    <row r="11" spans="1:4">
      <c r="A11" s="4" t="s">
        <v>745</v>
      </c>
      <c r="B11" s="8" t="n">
        <v>18.25</v>
      </c>
    </row>
    <row r="12" spans="1:4">
      <c r="A12" s="4" t="s">
        <v>742</v>
      </c>
      <c r="B12" s="7" t="n">
        <v>457</v>
      </c>
    </row>
    <row r="13" spans="1:4">
      <c r="A13" s="4" t="s">
        <v>746</v>
      </c>
      <c r="B13" s="6" t="n">
        <v>44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748</v>
      </c>
      <c r="C1" s="2" t="s">
        <v>2</v>
      </c>
      <c r="D1" s="2" t="s">
        <v>30</v>
      </c>
      <c r="E1" s="2" t="s">
        <v>89</v>
      </c>
    </row>
    <row r="2" spans="1:5">
      <c r="A2" s="3" t="s">
        <v>741</v>
      </c>
    </row>
    <row r="3" spans="1:5">
      <c r="A3" s="4" t="s">
        <v>749</v>
      </c>
      <c r="C3" s="8" t="n">
        <v>0.01</v>
      </c>
    </row>
    <row r="4" spans="1:5">
      <c r="A4" s="4" t="s">
        <v>750</v>
      </c>
      <c r="C4" s="7" t="n">
        <v>1668</v>
      </c>
      <c r="D4" s="7" t="n">
        <v>64554</v>
      </c>
      <c r="E4" s="7" t="n">
        <v>5706</v>
      </c>
    </row>
    <row r="5" spans="1:5">
      <c r="A5" s="4" t="s">
        <v>751</v>
      </c>
      <c r="C5" s="5" t="n">
        <v>65607</v>
      </c>
      <c r="D5" s="5" t="n">
        <v>8429</v>
      </c>
    </row>
    <row r="6" spans="1:5">
      <c r="A6" s="4" t="s">
        <v>193</v>
      </c>
      <c r="C6" s="7" t="n">
        <v>475000</v>
      </c>
      <c r="D6" s="7" t="n">
        <v>488000</v>
      </c>
      <c r="E6" s="7" t="n">
        <v>0</v>
      </c>
    </row>
    <row r="7" spans="1:5">
      <c r="A7" s="4" t="s">
        <v>752</v>
      </c>
    </row>
    <row r="8" spans="1:5">
      <c r="A8" s="3" t="s">
        <v>741</v>
      </c>
    </row>
    <row r="9" spans="1:5">
      <c r="A9" s="4" t="s">
        <v>193</v>
      </c>
      <c r="B9" s="7" t="n">
        <v>291600</v>
      </c>
    </row>
    <row r="10" spans="1:5">
      <c r="A10" s="4" t="s">
        <v>753</v>
      </c>
    </row>
    <row r="11" spans="1:5">
      <c r="A11" s="3" t="s">
        <v>741</v>
      </c>
    </row>
    <row r="12" spans="1:5">
      <c r="A12" s="4" t="s">
        <v>751</v>
      </c>
      <c r="B12" s="7" t="n">
        <v>90000</v>
      </c>
    </row>
    <row r="13" spans="1:5">
      <c r="A13" s="4" t="s">
        <v>123</v>
      </c>
    </row>
    <row r="14" spans="1:5">
      <c r="A14" s="3" t="s">
        <v>741</v>
      </c>
    </row>
    <row r="15" spans="1:5">
      <c r="A15" s="4" t="s">
        <v>743</v>
      </c>
      <c r="D15" s="5" t="n">
        <v>38333000</v>
      </c>
    </row>
    <row r="16" spans="1:5">
      <c r="A16" s="4" t="s">
        <v>754</v>
      </c>
    </row>
    <row r="17" spans="1:5">
      <c r="A17" s="3" t="s">
        <v>741</v>
      </c>
    </row>
    <row r="18" spans="1:5">
      <c r="A18" s="4" t="s">
        <v>743</v>
      </c>
      <c r="B18" s="5" t="n">
        <v>38300000</v>
      </c>
    </row>
    <row r="19" spans="1:5">
      <c r="A19" s="4" t="s">
        <v>749</v>
      </c>
      <c r="B19" s="8" t="n">
        <v>0.01</v>
      </c>
    </row>
    <row r="20" spans="1:5">
      <c r="A20" s="4" t="s">
        <v>745</v>
      </c>
      <c r="B20" s="7" t="n">
        <v>19</v>
      </c>
    </row>
    <row r="21" spans="1:5">
      <c r="A21" s="4" t="s">
        <v>755</v>
      </c>
      <c r="B21" s="7" t="n">
        <v>681000</v>
      </c>
    </row>
    <row r="22" spans="1:5">
      <c r="A22" s="4" t="s">
        <v>750</v>
      </c>
      <c r="B22" s="7" t="n">
        <v>47300</v>
      </c>
    </row>
    <row r="23" spans="1:5">
      <c r="A23" s="4" t="s">
        <v>756</v>
      </c>
    </row>
    <row r="24" spans="1:5">
      <c r="A24" s="3" t="s">
        <v>741</v>
      </c>
    </row>
    <row r="25" spans="1:5">
      <c r="A25" s="4" t="s">
        <v>743</v>
      </c>
      <c r="B25" s="5" t="n">
        <v>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7</v>
      </c>
      <c r="B1" s="2" t="s">
        <v>748</v>
      </c>
      <c r="C1" s="2" t="s">
        <v>758</v>
      </c>
      <c r="D1" s="2" t="s">
        <v>759</v>
      </c>
      <c r="E1" s="2" t="s">
        <v>2</v>
      </c>
      <c r="F1" s="2" t="s">
        <v>30</v>
      </c>
    </row>
    <row r="2" spans="1:6">
      <c r="A2" s="3" t="s">
        <v>760</v>
      </c>
    </row>
    <row r="3" spans="1:6">
      <c r="A3" s="4" t="s">
        <v>761</v>
      </c>
      <c r="F3" s="7" t="n">
        <v>728333</v>
      </c>
    </row>
    <row r="4" spans="1:6">
      <c r="A4" s="4" t="s">
        <v>762</v>
      </c>
      <c r="E4" s="7" t="n">
        <v>10885</v>
      </c>
      <c r="F4" s="5" t="n">
        <v>15000</v>
      </c>
    </row>
    <row r="5" spans="1:6">
      <c r="A5" s="4" t="s">
        <v>83</v>
      </c>
    </row>
    <row r="6" spans="1:6">
      <c r="A6" s="3" t="s">
        <v>760</v>
      </c>
    </row>
    <row r="7" spans="1:6">
      <c r="A7" s="4" t="s">
        <v>763</v>
      </c>
      <c r="D7" s="4" t="s">
        <v>764</v>
      </c>
    </row>
    <row r="8" spans="1:6">
      <c r="A8" s="4" t="s">
        <v>217</v>
      </c>
      <c r="E8" s="7" t="n">
        <v>2700</v>
      </c>
    </row>
    <row r="9" spans="1:6">
      <c r="A9" s="4" t="s">
        <v>765</v>
      </c>
      <c r="E9" s="8" t="n">
        <v>14.69</v>
      </c>
    </row>
    <row r="10" spans="1:6">
      <c r="A10" s="4" t="s">
        <v>766</v>
      </c>
      <c r="D10" s="9" t="n">
        <v>61.9195</v>
      </c>
    </row>
    <row r="11" spans="1:6">
      <c r="A11" s="4" t="s">
        <v>767</v>
      </c>
      <c r="D11" s="4" t="s">
        <v>445</v>
      </c>
    </row>
    <row r="12" spans="1:6">
      <c r="A12" s="4" t="s">
        <v>768</v>
      </c>
      <c r="D12" s="9" t="n">
        <v>61.9195</v>
      </c>
    </row>
    <row r="13" spans="1:6">
      <c r="A13" s="4" t="s">
        <v>769</v>
      </c>
      <c r="D13" s="4" t="s">
        <v>770</v>
      </c>
    </row>
    <row r="14" spans="1:6">
      <c r="A14" s="4" t="s">
        <v>771</v>
      </c>
      <c r="D14" s="4" t="s">
        <v>772</v>
      </c>
    </row>
    <row r="15" spans="1:6">
      <c r="A15" s="4" t="s">
        <v>773</v>
      </c>
    </row>
    <row r="16" spans="1:6">
      <c r="A16" s="3" t="s">
        <v>760</v>
      </c>
    </row>
    <row r="17" spans="1:6">
      <c r="A17" s="4" t="s">
        <v>774</v>
      </c>
      <c r="D17" s="4" t="s">
        <v>775</v>
      </c>
    </row>
    <row r="18" spans="1:6">
      <c r="A18" s="4" t="s">
        <v>776</v>
      </c>
    </row>
    <row r="19" spans="1:6">
      <c r="A19" s="3" t="s">
        <v>760</v>
      </c>
    </row>
    <row r="20" spans="1:6">
      <c r="A20" s="4" t="s">
        <v>777</v>
      </c>
      <c r="D20" s="4" t="s">
        <v>778</v>
      </c>
    </row>
    <row r="21" spans="1:6">
      <c r="A21" s="4" t="s">
        <v>774</v>
      </c>
      <c r="C21" s="4" t="s">
        <v>779</v>
      </c>
    </row>
    <row r="22" spans="1:6">
      <c r="A22" s="4" t="s">
        <v>125</v>
      </c>
    </row>
    <row r="23" spans="1:6">
      <c r="A23" s="3" t="s">
        <v>760</v>
      </c>
    </row>
    <row r="24" spans="1:6">
      <c r="A24" s="4" t="s">
        <v>761</v>
      </c>
      <c r="F24" s="5" t="n">
        <v>727950</v>
      </c>
    </row>
    <row r="25" spans="1:6">
      <c r="A25" s="4" t="s">
        <v>762</v>
      </c>
      <c r="E25" s="7" t="n">
        <v>10885</v>
      </c>
      <c r="F25" s="5" t="n">
        <v>15000</v>
      </c>
    </row>
    <row r="26" spans="1:6">
      <c r="A26" s="4" t="s">
        <v>780</v>
      </c>
    </row>
    <row r="27" spans="1:6">
      <c r="A27" s="3" t="s">
        <v>760</v>
      </c>
    </row>
    <row r="28" spans="1:6">
      <c r="A28" s="4" t="s">
        <v>761</v>
      </c>
      <c r="C28" s="7" t="n">
        <v>75000</v>
      </c>
    </row>
    <row r="29" spans="1:6">
      <c r="A29" s="4" t="s">
        <v>763</v>
      </c>
      <c r="C29" s="4" t="s">
        <v>778</v>
      </c>
    </row>
    <row r="30" spans="1:6">
      <c r="A30" s="4" t="s">
        <v>201</v>
      </c>
      <c r="B30" s="7" t="n">
        <v>90000</v>
      </c>
    </row>
    <row r="31" spans="1:6">
      <c r="A31" s="4" t="s">
        <v>781</v>
      </c>
    </row>
    <row r="32" spans="1:6">
      <c r="A32" s="3" t="s">
        <v>760</v>
      </c>
    </row>
    <row r="33" spans="1:6">
      <c r="A33" s="4" t="s">
        <v>762</v>
      </c>
      <c r="B33" s="7" t="n">
        <v>15000</v>
      </c>
    </row>
    <row r="34" spans="1:6">
      <c r="A34" s="4" t="s">
        <v>219</v>
      </c>
    </row>
    <row r="35" spans="1:6">
      <c r="A35" s="3" t="s">
        <v>760</v>
      </c>
    </row>
    <row r="36" spans="1:6">
      <c r="A36" s="4" t="s">
        <v>761</v>
      </c>
      <c r="C36" s="7" t="n">
        <v>185300</v>
      </c>
      <c r="E36" s="7" t="n">
        <v>185300</v>
      </c>
    </row>
    <row r="37" spans="1:6">
      <c r="A37" s="4" t="s">
        <v>763</v>
      </c>
      <c r="C37" s="4" t="s">
        <v>778</v>
      </c>
    </row>
    <row r="38" spans="1:6">
      <c r="A38" s="4" t="s">
        <v>782</v>
      </c>
      <c r="F38" s="7" t="n">
        <v>700</v>
      </c>
    </row>
    <row r="39" spans="1:6">
      <c r="A39" s="4" t="s">
        <v>783</v>
      </c>
    </row>
    <row r="40" spans="1:6">
      <c r="A40" s="3" t="s">
        <v>760</v>
      </c>
    </row>
    <row r="41" spans="1:6">
      <c r="A41" s="4" t="s">
        <v>784</v>
      </c>
      <c r="C41" s="5" t="n">
        <v>185280</v>
      </c>
    </row>
    <row r="42" spans="1:6">
      <c r="A42" s="4" t="s">
        <v>785</v>
      </c>
    </row>
    <row r="43" spans="1:6">
      <c r="A43" s="3" t="s">
        <v>760</v>
      </c>
    </row>
    <row r="44" spans="1:6">
      <c r="A44" s="4" t="s">
        <v>777</v>
      </c>
      <c r="C44" s="4" t="s">
        <v>5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86</v>
      </c>
      <c r="B1" s="2" t="s">
        <v>787</v>
      </c>
      <c r="C1" s="2" t="s">
        <v>2</v>
      </c>
      <c r="D1" s="2" t="s">
        <v>30</v>
      </c>
      <c r="E1" s="2" t="s">
        <v>89</v>
      </c>
    </row>
    <row r="2" spans="1:5">
      <c r="A2" s="3" t="s">
        <v>251</v>
      </c>
    </row>
    <row r="3" spans="1:5">
      <c r="A3" s="4" t="s">
        <v>480</v>
      </c>
      <c r="B3" s="7" t="n">
        <v>23400</v>
      </c>
    </row>
    <row r="4" spans="1:5">
      <c r="A4" s="4" t="s">
        <v>788</v>
      </c>
      <c r="C4" s="7" t="n">
        <v>13000</v>
      </c>
    </row>
    <row r="5" spans="1:5">
      <c r="A5" s="4" t="s">
        <v>142</v>
      </c>
      <c r="C5" s="5" t="n">
        <v>13853</v>
      </c>
      <c r="D5" s="7" t="n">
        <v>2824</v>
      </c>
    </row>
    <row r="6" spans="1:5">
      <c r="A6" s="4" t="s">
        <v>789</v>
      </c>
      <c r="C6" s="5" t="n">
        <v>135300</v>
      </c>
      <c r="D6" s="5" t="n">
        <v>135306</v>
      </c>
    </row>
    <row r="7" spans="1:5">
      <c r="A7" s="3" t="s">
        <v>790</v>
      </c>
    </row>
    <row r="8" spans="1:5">
      <c r="A8" s="4" t="s">
        <v>791</v>
      </c>
      <c r="C8" s="5" t="n">
        <v>0</v>
      </c>
      <c r="D8" s="5" t="n">
        <v>0</v>
      </c>
    </row>
    <row r="9" spans="1:5">
      <c r="A9" s="4" t="s">
        <v>792</v>
      </c>
      <c r="C9" s="5" t="n">
        <v>0</v>
      </c>
      <c r="D9" s="5" t="n">
        <v>0</v>
      </c>
    </row>
    <row r="10" spans="1:5">
      <c r="A10" s="4" t="s">
        <v>793</v>
      </c>
      <c r="C10" s="5" t="n">
        <v>0</v>
      </c>
      <c r="D10" s="5" t="n">
        <v>0</v>
      </c>
    </row>
    <row r="11" spans="1:5">
      <c r="A11" s="3" t="s">
        <v>794</v>
      </c>
    </row>
    <row r="12" spans="1:5">
      <c r="A12" s="4" t="s">
        <v>791</v>
      </c>
      <c r="C12" s="5" t="n">
        <v>-61719</v>
      </c>
      <c r="D12" s="5" t="n">
        <v>-26962</v>
      </c>
    </row>
    <row r="13" spans="1:5">
      <c r="A13" s="4" t="s">
        <v>792</v>
      </c>
      <c r="C13" s="5" t="n">
        <v>-1981</v>
      </c>
      <c r="D13" s="5" t="n">
        <v>-2318</v>
      </c>
    </row>
    <row r="14" spans="1:5">
      <c r="A14" s="4" t="s">
        <v>795</v>
      </c>
      <c r="C14" s="5" t="n">
        <v>-63700</v>
      </c>
      <c r="D14" s="5" t="n">
        <v>-29280</v>
      </c>
    </row>
    <row r="15" spans="1:5">
      <c r="A15" s="4" t="s">
        <v>112</v>
      </c>
      <c r="C15" s="7" t="n">
        <v>-63700</v>
      </c>
      <c r="D15" s="7" t="n">
        <v>-29280</v>
      </c>
      <c r="E1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6</v>
      </c>
      <c r="B1" s="2" t="s">
        <v>434</v>
      </c>
      <c r="K1" s="2" t="s">
        <v>1</v>
      </c>
    </row>
    <row r="2" spans="1:13">
      <c r="B2" s="2" t="s">
        <v>2</v>
      </c>
      <c r="C2" s="2" t="s">
        <v>797</v>
      </c>
      <c r="D2" s="2" t="s">
        <v>4</v>
      </c>
      <c r="E2" s="2" t="s">
        <v>435</v>
      </c>
      <c r="F2" s="2" t="s">
        <v>30</v>
      </c>
      <c r="G2" s="2" t="s">
        <v>30</v>
      </c>
      <c r="H2" s="2" t="s">
        <v>798</v>
      </c>
      <c r="I2" s="2" t="s">
        <v>799</v>
      </c>
      <c r="J2" s="2" t="s">
        <v>800</v>
      </c>
      <c r="K2" s="2" t="s">
        <v>2</v>
      </c>
      <c r="L2" s="2" t="s">
        <v>30</v>
      </c>
      <c r="M2" s="2" t="s">
        <v>89</v>
      </c>
    </row>
    <row r="3" spans="1:13">
      <c r="A3" s="3" t="s">
        <v>801</v>
      </c>
    </row>
    <row r="4" spans="1:13">
      <c r="A4" s="4" t="s">
        <v>802</v>
      </c>
      <c r="K4" s="7" t="n">
        <v>-108108</v>
      </c>
      <c r="L4" s="7" t="n">
        <v>-485281</v>
      </c>
      <c r="M4" s="7" t="n">
        <v>-47264</v>
      </c>
    </row>
    <row r="5" spans="1:13">
      <c r="A5" s="4" t="s">
        <v>803</v>
      </c>
      <c r="K5" s="5" t="n">
        <v>-37838</v>
      </c>
      <c r="L5" s="5" t="n">
        <v>-169849</v>
      </c>
    </row>
    <row r="6" spans="1:13">
      <c r="A6" s="4" t="s">
        <v>804</v>
      </c>
      <c r="K6" s="5" t="n">
        <v>0</v>
      </c>
      <c r="L6" s="5" t="n">
        <v>80463</v>
      </c>
    </row>
    <row r="7" spans="1:13">
      <c r="A7" s="4" t="s">
        <v>805</v>
      </c>
      <c r="K7" s="5" t="n">
        <v>-3118</v>
      </c>
      <c r="L7" s="5" t="n">
        <v>-2318</v>
      </c>
    </row>
    <row r="8" spans="1:13">
      <c r="A8" s="4" t="s">
        <v>806</v>
      </c>
      <c r="K8" s="5" t="n">
        <v>2264</v>
      </c>
      <c r="L8" s="5" t="n">
        <v>62284</v>
      </c>
    </row>
    <row r="9" spans="1:13">
      <c r="A9" s="4" t="s">
        <v>807</v>
      </c>
      <c r="K9" s="5" t="n">
        <v>-23412</v>
      </c>
      <c r="L9" s="5" t="n">
        <v>0</v>
      </c>
    </row>
    <row r="10" spans="1:13">
      <c r="A10" s="4" t="s">
        <v>457</v>
      </c>
      <c r="K10" s="5" t="n">
        <v>-1596</v>
      </c>
      <c r="L10" s="5" t="n">
        <v>140</v>
      </c>
    </row>
    <row r="11" spans="1:13">
      <c r="A11" s="4" t="s">
        <v>112</v>
      </c>
      <c r="K11" s="5" t="n">
        <v>-63700</v>
      </c>
      <c r="L11" s="5" t="n">
        <v>-29280</v>
      </c>
      <c r="M11" s="5" t="n">
        <v>0</v>
      </c>
    </row>
    <row r="12" spans="1:13">
      <c r="A12" s="4" t="s">
        <v>113</v>
      </c>
      <c r="B12" s="7" t="n">
        <v>-30568</v>
      </c>
      <c r="C12" s="7" t="n">
        <v>-29796</v>
      </c>
      <c r="D12" s="7" t="n">
        <v>7240</v>
      </c>
      <c r="E12" s="7" t="n">
        <v>8716</v>
      </c>
      <c r="F12" s="7" t="n">
        <v>-245601</v>
      </c>
      <c r="G12" s="7" t="n">
        <v>-226107</v>
      </c>
      <c r="H12" s="7" t="n">
        <v>-37267</v>
      </c>
      <c r="I12" s="7" t="n">
        <v>-127614</v>
      </c>
      <c r="J12" s="7" t="n">
        <v>-45519</v>
      </c>
      <c r="K12" s="7" t="n">
        <v>-44408</v>
      </c>
      <c r="L12" s="7" t="n">
        <v>-456001</v>
      </c>
      <c r="M12" s="7" t="n">
        <v>-47264</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3" t="s">
        <v>809</v>
      </c>
    </row>
    <row r="3" spans="1:3">
      <c r="A3" s="4" t="s">
        <v>810</v>
      </c>
      <c r="B3" s="7" t="n">
        <v>205806</v>
      </c>
      <c r="C3" s="7" t="n">
        <v>35719</v>
      </c>
    </row>
    <row r="4" spans="1:3">
      <c r="A4" s="4" t="s">
        <v>811</v>
      </c>
      <c r="B4" s="5" t="n">
        <v>19984</v>
      </c>
      <c r="C4" s="5" t="n">
        <v>24068</v>
      </c>
    </row>
    <row r="5" spans="1:3">
      <c r="A5" s="4" t="s">
        <v>142</v>
      </c>
      <c r="B5" s="5" t="n">
        <v>13853</v>
      </c>
      <c r="C5" s="5" t="n">
        <v>2824</v>
      </c>
    </row>
    <row r="6" spans="1:3">
      <c r="A6" s="4" t="s">
        <v>457</v>
      </c>
      <c r="B6" s="5" t="n">
        <v>17053</v>
      </c>
      <c r="C6" s="5" t="n">
        <v>14309</v>
      </c>
    </row>
    <row r="7" spans="1:3">
      <c r="A7" s="4" t="s">
        <v>812</v>
      </c>
      <c r="B7" s="5" t="n">
        <v>256696</v>
      </c>
      <c r="C7" s="5" t="n">
        <v>76920</v>
      </c>
    </row>
    <row r="8" spans="1:3">
      <c r="A8" s="3" t="s">
        <v>813</v>
      </c>
    </row>
    <row r="9" spans="1:3">
      <c r="A9" s="4" t="s">
        <v>814</v>
      </c>
      <c r="B9" s="5" t="n">
        <v>-299022</v>
      </c>
      <c r="C9" s="5" t="n">
        <v>-182946</v>
      </c>
    </row>
    <row r="10" spans="1:3">
      <c r="A10" s="4" t="s">
        <v>815</v>
      </c>
      <c r="B10" s="5" t="n">
        <v>-299022</v>
      </c>
      <c r="C10" s="5" t="n">
        <v>-182946</v>
      </c>
    </row>
    <row r="11" spans="1:3">
      <c r="A11" s="4" t="s">
        <v>816</v>
      </c>
      <c r="B11" s="7" t="n">
        <v>-42326</v>
      </c>
      <c r="C11" s="7" t="n">
        <v>-1060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817</v>
      </c>
      <c r="B1" s="2" t="s">
        <v>415</v>
      </c>
    </row>
    <row r="2" spans="1:2">
      <c r="A2" s="4" t="s">
        <v>818</v>
      </c>
    </row>
    <row r="3" spans="1:2">
      <c r="A3" s="3" t="s">
        <v>819</v>
      </c>
    </row>
    <row r="4" spans="1:2">
      <c r="A4" s="4" t="s">
        <v>820</v>
      </c>
      <c r="B4" s="6" t="n">
        <v>83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821</v>
      </c>
      <c r="B1" s="2" t="s">
        <v>415</v>
      </c>
    </row>
    <row r="2" spans="1:2">
      <c r="A2" s="3" t="s">
        <v>251</v>
      </c>
    </row>
    <row r="3" spans="1:2">
      <c r="A3" s="4" t="s">
        <v>822</v>
      </c>
      <c r="B3" s="7" t="n">
        <v>0</v>
      </c>
    </row>
    <row r="4" spans="1:2">
      <c r="A4" s="4" t="s">
        <v>823</v>
      </c>
      <c r="B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24</v>
      </c>
      <c r="B1" s="2" t="s">
        <v>825</v>
      </c>
    </row>
    <row r="2" spans="1:2">
      <c r="A2" s="4" t="s">
        <v>826</v>
      </c>
    </row>
    <row r="3" spans="1:2">
      <c r="A3" s="3" t="s">
        <v>827</v>
      </c>
    </row>
    <row r="4" spans="1:2">
      <c r="A4" s="4" t="s">
        <v>828</v>
      </c>
      <c r="B4" s="12" t="n">
        <v>2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9</v>
      </c>
    </row>
    <row r="3" spans="1:4">
      <c r="A3" s="4" t="s">
        <v>830</v>
      </c>
    </row>
    <row r="4" spans="1:4">
      <c r="A4" s="3" t="s">
        <v>831</v>
      </c>
    </row>
    <row r="5" spans="1:4">
      <c r="A5" s="4" t="s">
        <v>832</v>
      </c>
      <c r="B5" s="4" t="s">
        <v>441</v>
      </c>
    </row>
    <row r="6" spans="1:4">
      <c r="A6" s="4" t="s">
        <v>833</v>
      </c>
      <c r="B6" s="4" t="s">
        <v>834</v>
      </c>
    </row>
    <row r="7" spans="1:4">
      <c r="A7" s="4" t="s">
        <v>835</v>
      </c>
    </row>
    <row r="8" spans="1:4">
      <c r="A8" s="3" t="s">
        <v>831</v>
      </c>
    </row>
    <row r="9" spans="1:4">
      <c r="A9" s="4" t="s">
        <v>832</v>
      </c>
      <c r="B9" s="4" t="s">
        <v>445</v>
      </c>
    </row>
    <row r="10" spans="1:4">
      <c r="A10" s="4" t="s">
        <v>833</v>
      </c>
      <c r="B10" s="4" t="s">
        <v>391</v>
      </c>
    </row>
    <row r="11" spans="1:4">
      <c r="A11" s="4" t="s">
        <v>836</v>
      </c>
      <c r="B11" s="4" t="s">
        <v>441</v>
      </c>
    </row>
    <row r="12" spans="1:4">
      <c r="A12" s="4" t="s">
        <v>837</v>
      </c>
    </row>
    <row r="13" spans="1:4">
      <c r="A13" s="3" t="s">
        <v>831</v>
      </c>
    </row>
    <row r="14" spans="1:4">
      <c r="A14" s="4" t="s">
        <v>833</v>
      </c>
      <c r="B14" s="4" t="s">
        <v>391</v>
      </c>
    </row>
    <row r="15" spans="1:4">
      <c r="A15" s="4" t="s">
        <v>836</v>
      </c>
      <c r="B15" s="4" t="s">
        <v>838</v>
      </c>
    </row>
    <row r="16" spans="1:4">
      <c r="A16" s="4" t="s">
        <v>839</v>
      </c>
    </row>
    <row r="17" spans="1:4">
      <c r="A17" s="3" t="s">
        <v>831</v>
      </c>
    </row>
    <row r="18" spans="1:4">
      <c r="A18" s="4" t="s">
        <v>833</v>
      </c>
      <c r="B18" s="4" t="s">
        <v>597</v>
      </c>
    </row>
    <row r="19" spans="1:4">
      <c r="A19" s="4" t="s">
        <v>836</v>
      </c>
      <c r="B19" s="4" t="s">
        <v>445</v>
      </c>
    </row>
    <row r="20" spans="1:4">
      <c r="A20" s="4" t="s">
        <v>840</v>
      </c>
    </row>
    <row r="21" spans="1:4">
      <c r="A21" s="3" t="s">
        <v>841</v>
      </c>
    </row>
    <row r="22" spans="1:4">
      <c r="A22" s="4" t="s">
        <v>842</v>
      </c>
      <c r="B22" s="6" t="n">
        <v>31.8</v>
      </c>
      <c r="C22" s="6" t="n">
        <v>5.5</v>
      </c>
      <c r="D22" s="7" t="n">
        <v>0</v>
      </c>
    </row>
    <row r="23" spans="1:4">
      <c r="A23" s="4" t="s">
        <v>843</v>
      </c>
      <c r="B23" s="6" t="n">
        <v>45.7</v>
      </c>
    </row>
    <row r="24" spans="1:4">
      <c r="A24" s="4" t="s">
        <v>844</v>
      </c>
      <c r="B24" s="4" t="s">
        <v>8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0</v>
      </c>
    </row>
    <row r="3" spans="1:3">
      <c r="A3" s="3" t="s">
        <v>846</v>
      </c>
    </row>
    <row r="4" spans="1:3">
      <c r="A4" s="4" t="s">
        <v>847</v>
      </c>
      <c r="B4" s="5" t="n">
        <v>3237500</v>
      </c>
      <c r="C4" s="5" t="n">
        <v>0</v>
      </c>
    </row>
    <row r="5" spans="1:3">
      <c r="A5" s="4" t="s">
        <v>848</v>
      </c>
      <c r="B5" s="5" t="n">
        <v>1369083</v>
      </c>
      <c r="C5" s="5" t="n">
        <v>3237500</v>
      </c>
    </row>
    <row r="6" spans="1:3">
      <c r="A6" s="4" t="s">
        <v>849</v>
      </c>
      <c r="B6" s="5" t="n">
        <v>-445366</v>
      </c>
      <c r="C6" s="5" t="n">
        <v>0</v>
      </c>
    </row>
    <row r="7" spans="1:3">
      <c r="A7" s="4" t="s">
        <v>850</v>
      </c>
      <c r="B7" s="5" t="n">
        <v>-1254744</v>
      </c>
      <c r="C7" s="5" t="n">
        <v>0</v>
      </c>
    </row>
    <row r="8" spans="1:3">
      <c r="A8" s="4" t="s">
        <v>851</v>
      </c>
      <c r="B8" s="5" t="n">
        <v>2906473</v>
      </c>
      <c r="C8" s="5" t="n">
        <v>3237500</v>
      </c>
    </row>
    <row r="9" spans="1:3">
      <c r="A9" s="3" t="s">
        <v>852</v>
      </c>
    </row>
    <row r="10" spans="1:3">
      <c r="A10" s="4" t="s">
        <v>853</v>
      </c>
      <c r="B10" s="8" t="n">
        <v>21.41</v>
      </c>
      <c r="C10" s="7" t="n">
        <v>0</v>
      </c>
    </row>
    <row r="11" spans="1:3">
      <c r="A11" s="4" t="s">
        <v>854</v>
      </c>
      <c r="B11" s="10" t="n">
        <v>16.37</v>
      </c>
      <c r="C11" s="10" t="n">
        <v>21.41</v>
      </c>
    </row>
    <row r="12" spans="1:3">
      <c r="A12" s="4" t="s">
        <v>855</v>
      </c>
      <c r="B12" s="10" t="n">
        <v>19.85</v>
      </c>
      <c r="C12" s="5" t="n">
        <v>0</v>
      </c>
    </row>
    <row r="13" spans="1:3">
      <c r="A13" s="4" t="s">
        <v>856</v>
      </c>
      <c r="B13" s="10" t="n">
        <v>20.85</v>
      </c>
      <c r="C13" s="5" t="n">
        <v>0</v>
      </c>
    </row>
    <row r="14" spans="1:3">
      <c r="A14" s="4" t="s">
        <v>857</v>
      </c>
      <c r="B14" s="8" t="n">
        <v>19.51</v>
      </c>
      <c r="C14" s="8" t="n">
        <v>21.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8</v>
      </c>
      <c r="B1" s="2" t="s">
        <v>1</v>
      </c>
    </row>
    <row r="2" spans="1:4">
      <c r="B2" s="2" t="s">
        <v>2</v>
      </c>
      <c r="C2" s="2" t="s">
        <v>30</v>
      </c>
      <c r="D2" s="2" t="s">
        <v>89</v>
      </c>
    </row>
    <row r="3" spans="1:4">
      <c r="A3" s="3" t="s">
        <v>859</v>
      </c>
    </row>
    <row r="4" spans="1:4">
      <c r="A4" s="4" t="s">
        <v>860</v>
      </c>
      <c r="B4" s="8" t="n">
        <v>15.53</v>
      </c>
      <c r="C4" s="7" t="n">
        <v>19</v>
      </c>
    </row>
    <row r="5" spans="1:4">
      <c r="A5" s="4" t="s">
        <v>861</v>
      </c>
      <c r="B5" s="5" t="n">
        <v>744428</v>
      </c>
      <c r="C5" s="5" t="n">
        <v>4500000</v>
      </c>
    </row>
    <row r="6" spans="1:4">
      <c r="A6" s="4" t="s">
        <v>862</v>
      </c>
    </row>
    <row r="7" spans="1:4">
      <c r="A7" s="3" t="s">
        <v>841</v>
      </c>
    </row>
    <row r="8" spans="1:4">
      <c r="A8" s="4" t="s">
        <v>863</v>
      </c>
      <c r="B8" s="4" t="s">
        <v>864</v>
      </c>
    </row>
    <row r="9" spans="1:4">
      <c r="A9" s="4" t="s">
        <v>842</v>
      </c>
      <c r="B9" s="7" t="n">
        <v>15700</v>
      </c>
      <c r="C9" s="7" t="n">
        <v>2900</v>
      </c>
      <c r="D9" s="7" t="n">
        <v>0</v>
      </c>
    </row>
    <row r="10" spans="1:4">
      <c r="A10" s="4" t="s">
        <v>865</v>
      </c>
      <c r="B10" s="7" t="n">
        <v>27200</v>
      </c>
    </row>
    <row r="11" spans="1:4">
      <c r="A11" s="4" t="s">
        <v>844</v>
      </c>
      <c r="B11" s="4" t="s">
        <v>866</v>
      </c>
    </row>
    <row r="12" spans="1:4">
      <c r="A12" s="3" t="s">
        <v>867</v>
      </c>
    </row>
    <row r="13" spans="1:4">
      <c r="A13" s="4" t="s">
        <v>836</v>
      </c>
      <c r="B13" s="4" t="s">
        <v>445</v>
      </c>
    </row>
    <row r="14" spans="1:4">
      <c r="A14" s="4" t="s">
        <v>868</v>
      </c>
      <c r="B14" s="4" t="s">
        <v>605</v>
      </c>
      <c r="C14" s="4" t="s">
        <v>869</v>
      </c>
    </row>
    <row r="15" spans="1:4">
      <c r="A15" s="4" t="s">
        <v>870</v>
      </c>
      <c r="B15" s="4" t="s">
        <v>864</v>
      </c>
      <c r="C15" s="4" t="s">
        <v>864</v>
      </c>
    </row>
    <row r="16" spans="1:4">
      <c r="A16" s="4" t="s">
        <v>871</v>
      </c>
      <c r="B16" s="4" t="s">
        <v>872</v>
      </c>
      <c r="C16" s="4" t="s">
        <v>873</v>
      </c>
    </row>
    <row r="17" spans="1:4">
      <c r="A17" s="4" t="s">
        <v>874</v>
      </c>
      <c r="B17" s="4" t="s">
        <v>875</v>
      </c>
      <c r="C17" s="4" t="s">
        <v>875</v>
      </c>
    </row>
    <row r="18" spans="1:4">
      <c r="A18" s="3" t="s">
        <v>859</v>
      </c>
    </row>
    <row r="19" spans="1:4">
      <c r="A19" s="4" t="s">
        <v>860</v>
      </c>
      <c r="B19" s="8" t="n">
        <v>8.66</v>
      </c>
      <c r="C19" s="8" t="n">
        <v>8.75</v>
      </c>
    </row>
    <row r="20" spans="1:4">
      <c r="A20" s="4" t="s">
        <v>861</v>
      </c>
      <c r="B20" s="5" t="n">
        <v>744428</v>
      </c>
      <c r="C20" s="5" t="n">
        <v>4500000</v>
      </c>
    </row>
    <row r="21" spans="1:4">
      <c r="A21" s="4" t="s">
        <v>876</v>
      </c>
      <c r="B21" s="7" t="n">
        <v>6445</v>
      </c>
      <c r="C21" s="7" t="n">
        <v>393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0</v>
      </c>
    </row>
    <row r="3" spans="1:3">
      <c r="A3" s="3" t="s">
        <v>846</v>
      </c>
    </row>
    <row r="4" spans="1:3">
      <c r="A4" s="4" t="s">
        <v>878</v>
      </c>
      <c r="B4" s="5" t="n">
        <v>4500000</v>
      </c>
      <c r="C4" s="5" t="n">
        <v>0</v>
      </c>
    </row>
    <row r="5" spans="1:3">
      <c r="A5" s="4" t="s">
        <v>848</v>
      </c>
      <c r="B5" s="5" t="n">
        <v>744428</v>
      </c>
      <c r="C5" s="5" t="n">
        <v>4500000</v>
      </c>
    </row>
    <row r="6" spans="1:3">
      <c r="A6" s="4" t="s">
        <v>849</v>
      </c>
      <c r="B6" s="5" t="n">
        <v>0</v>
      </c>
      <c r="C6" s="5" t="n">
        <v>0</v>
      </c>
    </row>
    <row r="7" spans="1:3">
      <c r="A7" s="4" t="s">
        <v>850</v>
      </c>
      <c r="B7" s="5" t="n">
        <v>-1748138</v>
      </c>
      <c r="C7" s="5" t="n">
        <v>0</v>
      </c>
    </row>
    <row r="8" spans="1:3">
      <c r="A8" s="4" t="s">
        <v>879</v>
      </c>
      <c r="B8" s="5" t="n">
        <v>3496290</v>
      </c>
      <c r="C8" s="5" t="n">
        <v>4500000</v>
      </c>
    </row>
    <row r="9" spans="1:3">
      <c r="A9" s="3" t="s">
        <v>880</v>
      </c>
    </row>
    <row r="10" spans="1:3">
      <c r="A10" s="4" t="s">
        <v>881</v>
      </c>
      <c r="B10" s="7" t="n">
        <v>19</v>
      </c>
      <c r="C10" s="7" t="n">
        <v>0</v>
      </c>
    </row>
    <row r="11" spans="1:3">
      <c r="A11" s="4" t="s">
        <v>854</v>
      </c>
      <c r="B11" s="10" t="n">
        <v>15.53</v>
      </c>
      <c r="C11" s="5" t="n">
        <v>19</v>
      </c>
    </row>
    <row r="12" spans="1:3">
      <c r="A12" s="4" t="s">
        <v>855</v>
      </c>
      <c r="B12" s="5" t="n">
        <v>0</v>
      </c>
      <c r="C12" s="5" t="n">
        <v>0</v>
      </c>
    </row>
    <row r="13" spans="1:3">
      <c r="A13" s="4" t="s">
        <v>856</v>
      </c>
      <c r="B13" s="10" t="n">
        <v>18.52</v>
      </c>
      <c r="C13" s="5" t="n">
        <v>0</v>
      </c>
    </row>
    <row r="14" spans="1:3">
      <c r="A14" s="4" t="s">
        <v>882</v>
      </c>
      <c r="B14" s="8" t="n">
        <v>18.5</v>
      </c>
      <c r="C14" s="7" t="n">
        <v>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s>
  <sheetData>
    <row r="1" spans="1:4">
      <c r="A1" s="1" t="s">
        <v>883</v>
      </c>
      <c r="B1" s="2" t="s">
        <v>2</v>
      </c>
      <c r="C1" s="2" t="s">
        <v>2</v>
      </c>
      <c r="D1" s="2" t="s">
        <v>30</v>
      </c>
    </row>
    <row r="2" spans="1:4">
      <c r="A2" s="3" t="s">
        <v>827</v>
      </c>
    </row>
    <row r="3" spans="1:4">
      <c r="A3" s="4" t="s">
        <v>878</v>
      </c>
      <c r="C3" s="5" t="n">
        <v>4500000</v>
      </c>
      <c r="D3" s="5" t="n">
        <v>0</v>
      </c>
    </row>
    <row r="4" spans="1:4">
      <c r="A4" s="4" t="s">
        <v>861</v>
      </c>
      <c r="C4" s="5" t="n">
        <v>744428</v>
      </c>
      <c r="D4" s="5" t="n">
        <v>4500000</v>
      </c>
    </row>
    <row r="5" spans="1:4">
      <c r="A5" s="4" t="s">
        <v>879</v>
      </c>
      <c r="B5" s="5" t="n">
        <v>3496290</v>
      </c>
      <c r="C5" s="5" t="n">
        <v>3496290</v>
      </c>
      <c r="D5" s="5" t="n">
        <v>4500000</v>
      </c>
    </row>
    <row r="6" spans="1:4">
      <c r="A6" s="4" t="s">
        <v>881</v>
      </c>
      <c r="C6" s="7" t="n">
        <v>19</v>
      </c>
      <c r="D6" s="7" t="n">
        <v>0</v>
      </c>
    </row>
    <row r="7" spans="1:4">
      <c r="A7" s="4" t="s">
        <v>854</v>
      </c>
      <c r="C7" s="10" t="n">
        <v>15.53</v>
      </c>
      <c r="D7" s="5" t="n">
        <v>19</v>
      </c>
    </row>
    <row r="8" spans="1:4">
      <c r="A8" s="4" t="s">
        <v>882</v>
      </c>
      <c r="B8" s="8" t="n">
        <v>18.5</v>
      </c>
      <c r="C8" s="8" t="n">
        <v>18.5</v>
      </c>
      <c r="D8" s="7" t="n">
        <v>19</v>
      </c>
    </row>
    <row r="9" spans="1:4">
      <c r="A9" s="4" t="s">
        <v>826</v>
      </c>
    </row>
    <row r="10" spans="1:4">
      <c r="A10" s="3" t="s">
        <v>827</v>
      </c>
    </row>
    <row r="11" spans="1:4">
      <c r="A11" s="4" t="s">
        <v>884</v>
      </c>
      <c r="B11" s="4" t="s">
        <v>885</v>
      </c>
    </row>
    <row r="12" spans="1:4">
      <c r="A12" s="4" t="s">
        <v>886</v>
      </c>
      <c r="B12" s="4" t="s">
        <v>885</v>
      </c>
    </row>
    <row r="13" spans="1:4">
      <c r="A13" s="4" t="s">
        <v>862</v>
      </c>
    </row>
    <row r="14" spans="1:4">
      <c r="A14" s="3" t="s">
        <v>827</v>
      </c>
    </row>
    <row r="15" spans="1:4">
      <c r="A15" s="4" t="s">
        <v>878</v>
      </c>
      <c r="C15" s="5" t="n">
        <v>4500000</v>
      </c>
    </row>
    <row r="16" spans="1:4">
      <c r="A16" s="4" t="s">
        <v>861</v>
      </c>
      <c r="C16" s="5" t="n">
        <v>744428</v>
      </c>
    </row>
    <row r="17" spans="1:4">
      <c r="A17" s="4" t="s">
        <v>879</v>
      </c>
      <c r="B17" s="5" t="n">
        <v>5244428</v>
      </c>
      <c r="C17" s="5" t="n">
        <v>5244428</v>
      </c>
      <c r="D17" s="5" t="n">
        <v>4500000</v>
      </c>
    </row>
    <row r="18" spans="1:4">
      <c r="A18" s="4" t="s">
        <v>884</v>
      </c>
      <c r="D18" s="4" t="s">
        <v>887</v>
      </c>
    </row>
    <row r="19" spans="1:4">
      <c r="A19" s="4" t="s">
        <v>888</v>
      </c>
      <c r="C19" s="4" t="s">
        <v>889</v>
      </c>
    </row>
    <row r="20" spans="1:4">
      <c r="A20" s="4" t="s">
        <v>886</v>
      </c>
      <c r="D20" s="4" t="s">
        <v>887</v>
      </c>
    </row>
    <row r="21" spans="1:4">
      <c r="A21" s="4" t="s">
        <v>881</v>
      </c>
      <c r="C21" s="7" t="n">
        <v>19</v>
      </c>
    </row>
    <row r="22" spans="1:4">
      <c r="A22" s="4" t="s">
        <v>854</v>
      </c>
      <c r="C22" s="10" t="n">
        <v>15.53</v>
      </c>
    </row>
    <row r="23" spans="1:4">
      <c r="A23" s="4" t="s">
        <v>882</v>
      </c>
      <c r="B23" s="8" t="n">
        <v>18.5</v>
      </c>
      <c r="C23" s="8" t="n">
        <v>18.5</v>
      </c>
      <c r="D23" s="7" t="n">
        <v>19</v>
      </c>
    </row>
    <row r="24" spans="1:4">
      <c r="A24" s="4" t="s">
        <v>890</v>
      </c>
      <c r="C24" s="5" t="n">
        <v>1500000</v>
      </c>
    </row>
    <row r="25" spans="1:4">
      <c r="A25" s="4" t="s">
        <v>891</v>
      </c>
      <c r="C25" s="5" t="n">
        <v>248138</v>
      </c>
    </row>
    <row r="26" spans="1:4">
      <c r="A26" s="4" t="s">
        <v>892</v>
      </c>
      <c r="B26" s="5" t="n">
        <v>1748138</v>
      </c>
      <c r="C26" s="5" t="n">
        <v>1748138</v>
      </c>
      <c r="D26" s="5" t="n">
        <v>1500000</v>
      </c>
    </row>
    <row r="27" spans="1:4">
      <c r="A27" s="4" t="s">
        <v>893</v>
      </c>
      <c r="C27" s="7" t="n">
        <v>19</v>
      </c>
    </row>
    <row r="28" spans="1:4">
      <c r="A28" s="4" t="s">
        <v>894</v>
      </c>
      <c r="C28" s="10" t="n">
        <v>15.53</v>
      </c>
    </row>
    <row r="29" spans="1:4">
      <c r="A29" s="4" t="s">
        <v>895</v>
      </c>
      <c r="B29" s="8" t="n">
        <v>18.52</v>
      </c>
      <c r="C29" s="8" t="n">
        <v>18.52</v>
      </c>
      <c r="D29" s="7" t="n">
        <v>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9</v>
      </c>
    </row>
    <row r="3" spans="1:4">
      <c r="A3" s="3" t="s">
        <v>827</v>
      </c>
    </row>
    <row r="4" spans="1:4">
      <c r="A4" s="4" t="s">
        <v>134</v>
      </c>
      <c r="B4" s="7" t="n">
        <v>65607</v>
      </c>
      <c r="C4" s="7" t="n">
        <v>200308</v>
      </c>
      <c r="D4" s="7" t="n">
        <v>5970</v>
      </c>
    </row>
    <row r="5" spans="1:4">
      <c r="A5" s="4" t="s">
        <v>897</v>
      </c>
    </row>
    <row r="6" spans="1:4">
      <c r="A6" s="3" t="s">
        <v>827</v>
      </c>
    </row>
    <row r="7" spans="1:4">
      <c r="A7" s="4" t="s">
        <v>868</v>
      </c>
      <c r="B7" s="4" t="s">
        <v>468</v>
      </c>
    </row>
    <row r="8" spans="1:4">
      <c r="A8" s="4" t="s">
        <v>870</v>
      </c>
      <c r="B8" s="4" t="s">
        <v>864</v>
      </c>
    </row>
    <row r="9" spans="1:4">
      <c r="A9" s="4" t="s">
        <v>871</v>
      </c>
      <c r="B9" s="4" t="s">
        <v>898</v>
      </c>
    </row>
    <row r="10" spans="1:4">
      <c r="A10" s="4" t="s">
        <v>134</v>
      </c>
      <c r="B10" s="7" t="n">
        <v>800</v>
      </c>
    </row>
    <row r="11" spans="1:4">
      <c r="A11" s="4" t="s">
        <v>843</v>
      </c>
      <c r="B11" s="7" t="n">
        <v>6600</v>
      </c>
    </row>
    <row r="12" spans="1:4">
      <c r="A12" s="4" t="s">
        <v>844</v>
      </c>
      <c r="B12" s="4" t="s">
        <v>8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900</v>
      </c>
    </row>
    <row r="3" spans="1:2">
      <c r="A3" s="3" t="s">
        <v>846</v>
      </c>
    </row>
    <row r="4" spans="1:2">
      <c r="A4" s="4" t="s">
        <v>901</v>
      </c>
      <c r="B4" s="5" t="n">
        <v>0</v>
      </c>
    </row>
    <row r="5" spans="1:2">
      <c r="A5" s="4" t="s">
        <v>902</v>
      </c>
      <c r="B5" s="5" t="n">
        <v>832163</v>
      </c>
    </row>
    <row r="6" spans="1:2">
      <c r="A6" s="4" t="s">
        <v>903</v>
      </c>
      <c r="B6" s="5" t="n">
        <v>0</v>
      </c>
    </row>
    <row r="7" spans="1:2">
      <c r="A7" s="4" t="s">
        <v>904</v>
      </c>
      <c r="B7" s="5" t="n">
        <v>0</v>
      </c>
    </row>
    <row r="8" spans="1:2">
      <c r="A8" s="4" t="s">
        <v>905</v>
      </c>
      <c r="B8" s="5" t="n">
        <v>832163</v>
      </c>
    </row>
    <row r="9" spans="1:2">
      <c r="A9" s="3" t="s">
        <v>852</v>
      </c>
    </row>
    <row r="10" spans="1:2">
      <c r="A10" s="4" t="s">
        <v>906</v>
      </c>
      <c r="B10" s="7" t="n">
        <v>0</v>
      </c>
    </row>
    <row r="11" spans="1:2">
      <c r="A11" s="4" t="s">
        <v>907</v>
      </c>
      <c r="B11" s="10" t="n">
        <v>8.85</v>
      </c>
    </row>
    <row r="12" spans="1:2">
      <c r="A12" s="4" t="s">
        <v>908</v>
      </c>
      <c r="B12" s="5" t="n">
        <v>0</v>
      </c>
    </row>
    <row r="13" spans="1:2">
      <c r="A13" s="4" t="s">
        <v>909</v>
      </c>
      <c r="B13" s="5" t="n">
        <v>0</v>
      </c>
    </row>
    <row r="14" spans="1:2">
      <c r="A14" s="4" t="s">
        <v>910</v>
      </c>
      <c r="B14" s="8" t="n">
        <v>8.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1</v>
      </c>
      <c r="B1" s="2" t="s">
        <v>912</v>
      </c>
      <c r="C1" s="2" t="s">
        <v>913</v>
      </c>
      <c r="D1" s="2" t="s">
        <v>2</v>
      </c>
      <c r="E1" s="2" t="s">
        <v>30</v>
      </c>
      <c r="F1" s="2" t="s">
        <v>89</v>
      </c>
    </row>
    <row r="2" spans="1:6">
      <c r="A2" s="3" t="s">
        <v>841</v>
      </c>
    </row>
    <row r="3" spans="1:6">
      <c r="A3" s="4" t="s">
        <v>134</v>
      </c>
      <c r="D3" s="7" t="n">
        <v>65607000</v>
      </c>
      <c r="E3" s="7" t="n">
        <v>200308000</v>
      </c>
      <c r="F3" s="7" t="n">
        <v>5970000</v>
      </c>
    </row>
    <row r="4" spans="1:6">
      <c r="A4" s="4" t="s">
        <v>914</v>
      </c>
    </row>
    <row r="5" spans="1:6">
      <c r="A5" s="3" t="s">
        <v>831</v>
      </c>
    </row>
    <row r="6" spans="1:6">
      <c r="A6" s="4" t="s">
        <v>915</v>
      </c>
      <c r="C6" s="12" t="n">
        <v>2.7</v>
      </c>
    </row>
    <row r="7" spans="1:6">
      <c r="A7" s="4" t="s">
        <v>916</v>
      </c>
    </row>
    <row r="8" spans="1:6">
      <c r="A8" s="3" t="s">
        <v>831</v>
      </c>
    </row>
    <row r="9" spans="1:6">
      <c r="A9" s="4" t="s">
        <v>863</v>
      </c>
      <c r="B9" s="4" t="s">
        <v>864</v>
      </c>
    </row>
    <row r="10" spans="1:6">
      <c r="A10" s="3" t="s">
        <v>841</v>
      </c>
    </row>
    <row r="11" spans="1:6">
      <c r="A11" s="4" t="s">
        <v>843</v>
      </c>
      <c r="D11" s="7" t="n">
        <v>21300000</v>
      </c>
    </row>
    <row r="12" spans="1:6">
      <c r="A12" s="4" t="s">
        <v>844</v>
      </c>
      <c r="D12" s="4" t="s">
        <v>441</v>
      </c>
    </row>
    <row r="13" spans="1:6">
      <c r="A13" s="4" t="s">
        <v>917</v>
      </c>
    </row>
    <row r="14" spans="1:6">
      <c r="A14" s="3" t="s">
        <v>841</v>
      </c>
    </row>
    <row r="15" spans="1:6">
      <c r="A15" s="4" t="s">
        <v>134</v>
      </c>
      <c r="D15" s="7" t="n">
        <v>17300000</v>
      </c>
      <c r="E15" s="5" t="n">
        <v>2400000</v>
      </c>
      <c r="F15" s="5" t="n">
        <v>0</v>
      </c>
    </row>
    <row r="16" spans="1:6">
      <c r="A16" s="4" t="s">
        <v>918</v>
      </c>
    </row>
    <row r="17" spans="1:6">
      <c r="A17" s="3" t="s">
        <v>831</v>
      </c>
    </row>
    <row r="18" spans="1:6">
      <c r="A18" s="4" t="s">
        <v>833</v>
      </c>
      <c r="B18" s="4" t="s">
        <v>391</v>
      </c>
      <c r="C18" s="4" t="s">
        <v>391</v>
      </c>
    </row>
    <row r="19" spans="1:6">
      <c r="A19" s="4" t="s">
        <v>919</v>
      </c>
    </row>
    <row r="20" spans="1:6">
      <c r="A20" s="3" t="s">
        <v>831</v>
      </c>
    </row>
    <row r="21" spans="1:6">
      <c r="A21" s="4" t="s">
        <v>833</v>
      </c>
      <c r="B21" s="4" t="s">
        <v>391</v>
      </c>
      <c r="C21" s="4" t="s">
        <v>391</v>
      </c>
    </row>
    <row r="22" spans="1:6">
      <c r="A22" s="4" t="s">
        <v>920</v>
      </c>
    </row>
    <row r="23" spans="1:6">
      <c r="A23" s="3" t="s">
        <v>831</v>
      </c>
    </row>
    <row r="24" spans="1:6">
      <c r="A24" s="4" t="s">
        <v>833</v>
      </c>
      <c r="B24" s="4" t="s">
        <v>391</v>
      </c>
      <c r="C24" s="4" t="s">
        <v>597</v>
      </c>
    </row>
    <row r="25" spans="1:6">
      <c r="A25" s="4" t="s">
        <v>921</v>
      </c>
    </row>
    <row r="26" spans="1:6">
      <c r="A26" s="3" t="s">
        <v>831</v>
      </c>
    </row>
    <row r="27" spans="1:6">
      <c r="A27" s="4" t="s">
        <v>833</v>
      </c>
      <c r="B27" s="4" t="s">
        <v>391</v>
      </c>
    </row>
    <row r="28" spans="1:6">
      <c r="A28" s="4" t="s">
        <v>922</v>
      </c>
    </row>
    <row r="29" spans="1:6">
      <c r="A29" s="3" t="s">
        <v>831</v>
      </c>
    </row>
    <row r="30" spans="1:6">
      <c r="A30" s="4" t="s">
        <v>836</v>
      </c>
      <c r="B30" s="4" t="s">
        <v>923</v>
      </c>
      <c r="C30" s="4" t="s">
        <v>445</v>
      </c>
    </row>
    <row r="31" spans="1:6">
      <c r="A31" s="4" t="s">
        <v>924</v>
      </c>
    </row>
    <row r="32" spans="1:6">
      <c r="A32" s="3" t="s">
        <v>831</v>
      </c>
    </row>
    <row r="33" spans="1:6">
      <c r="A33" s="4" t="s">
        <v>836</v>
      </c>
      <c r="D33" s="4" t="s">
        <v>445</v>
      </c>
    </row>
    <row r="34" spans="1:6">
      <c r="A34" s="3" t="s">
        <v>841</v>
      </c>
    </row>
    <row r="35" spans="1:6">
      <c r="A35" s="4" t="s">
        <v>134</v>
      </c>
      <c r="E35" s="5" t="n">
        <v>0</v>
      </c>
      <c r="F35" s="5" t="n">
        <v>0</v>
      </c>
    </row>
    <row r="36" spans="1:6">
      <c r="A36" s="4" t="s">
        <v>925</v>
      </c>
    </row>
    <row r="37" spans="1:6">
      <c r="A37" s="3" t="s">
        <v>831</v>
      </c>
    </row>
    <row r="38" spans="1:6">
      <c r="A38" s="4" t="s">
        <v>833</v>
      </c>
      <c r="D38" s="4" t="s">
        <v>391</v>
      </c>
    </row>
    <row r="39" spans="1:6">
      <c r="A39" s="4" t="s">
        <v>926</v>
      </c>
    </row>
    <row r="40" spans="1:6">
      <c r="A40" s="3" t="s">
        <v>831</v>
      </c>
    </row>
    <row r="41" spans="1:6">
      <c r="A41" s="4" t="s">
        <v>833</v>
      </c>
      <c r="D41" s="4" t="s">
        <v>391</v>
      </c>
    </row>
    <row r="42" spans="1:6">
      <c r="A42" s="4" t="s">
        <v>927</v>
      </c>
    </row>
    <row r="43" spans="1:6">
      <c r="A43" s="3" t="s">
        <v>831</v>
      </c>
    </row>
    <row r="44" spans="1:6">
      <c r="A44" s="4" t="s">
        <v>833</v>
      </c>
      <c r="D44" s="4" t="s">
        <v>597</v>
      </c>
    </row>
    <row r="45" spans="1:6">
      <c r="A45" s="4" t="s">
        <v>928</v>
      </c>
    </row>
    <row r="46" spans="1:6">
      <c r="A46" s="3" t="s">
        <v>831</v>
      </c>
    </row>
    <row r="47" spans="1:6">
      <c r="A47" s="4" t="s">
        <v>929</v>
      </c>
      <c r="C47" s="12" t="n">
        <v>9.1</v>
      </c>
    </row>
    <row r="48" spans="1:6">
      <c r="A48" s="3" t="s">
        <v>841</v>
      </c>
    </row>
    <row r="49" spans="1:6">
      <c r="A49" s="4" t="s">
        <v>134</v>
      </c>
      <c r="E49" s="7" t="n">
        <v>172100000</v>
      </c>
      <c r="F49"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0</v>
      </c>
    </row>
    <row r="3" spans="1:3">
      <c r="A3" s="3" t="s">
        <v>846</v>
      </c>
    </row>
    <row r="4" spans="1:3">
      <c r="A4" s="4" t="s">
        <v>847</v>
      </c>
      <c r="B4" s="5" t="n">
        <v>2714368</v>
      </c>
      <c r="C4" s="5" t="n">
        <v>0</v>
      </c>
    </row>
    <row r="5" spans="1:3">
      <c r="A5" s="4" t="s">
        <v>848</v>
      </c>
      <c r="B5" s="5" t="n">
        <v>0</v>
      </c>
      <c r="C5" s="5" t="n">
        <v>2717968</v>
      </c>
    </row>
    <row r="6" spans="1:3">
      <c r="A6" s="4" t="s">
        <v>849</v>
      </c>
      <c r="B6" s="5" t="n">
        <v>-710993</v>
      </c>
      <c r="C6" s="5" t="n">
        <v>-3600</v>
      </c>
    </row>
    <row r="7" spans="1:3">
      <c r="A7" s="4" t="s">
        <v>850</v>
      </c>
      <c r="B7" s="5" t="n">
        <v>-507200</v>
      </c>
      <c r="C7" s="5" t="n">
        <v>0</v>
      </c>
    </row>
    <row r="8" spans="1:3">
      <c r="A8" s="4" t="s">
        <v>851</v>
      </c>
      <c r="B8" s="5" t="n">
        <v>1496175</v>
      </c>
      <c r="C8" s="5" t="n">
        <v>2714368</v>
      </c>
    </row>
    <row r="9" spans="1:3">
      <c r="A9" s="3" t="s">
        <v>852</v>
      </c>
    </row>
    <row r="10" spans="1:3">
      <c r="A10" s="4" t="s">
        <v>853</v>
      </c>
      <c r="B10" s="8" t="n">
        <v>20.45</v>
      </c>
      <c r="C10" s="7" t="n">
        <v>0</v>
      </c>
    </row>
    <row r="11" spans="1:3">
      <c r="A11" s="4" t="s">
        <v>854</v>
      </c>
      <c r="B11" s="5" t="n">
        <v>0</v>
      </c>
      <c r="C11" s="10" t="n">
        <v>20.45</v>
      </c>
    </row>
    <row r="12" spans="1:3">
      <c r="A12" s="4" t="s">
        <v>855</v>
      </c>
      <c r="B12" s="10" t="n">
        <v>20.45</v>
      </c>
      <c r="C12" s="10" t="n">
        <v>20.45</v>
      </c>
    </row>
    <row r="13" spans="1:3">
      <c r="A13" s="4" t="s">
        <v>856</v>
      </c>
      <c r="B13" s="10" t="n">
        <v>20.45</v>
      </c>
      <c r="C13" s="5" t="n">
        <v>0</v>
      </c>
    </row>
    <row r="14" spans="1:3">
      <c r="A14" s="4" t="s">
        <v>857</v>
      </c>
      <c r="B14" s="8" t="n">
        <v>20.45</v>
      </c>
      <c r="C14" s="8" t="n">
        <v>20.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89</v>
      </c>
    </row>
    <row r="3" spans="1:4">
      <c r="A3" s="3" t="s">
        <v>932</v>
      </c>
    </row>
    <row r="4" spans="1:4">
      <c r="A4" s="4" t="s">
        <v>836</v>
      </c>
      <c r="B4" s="4" t="s">
        <v>445</v>
      </c>
    </row>
    <row r="5" spans="1:4">
      <c r="A5" s="4" t="s">
        <v>933</v>
      </c>
      <c r="C5" s="5" t="n">
        <v>7660967</v>
      </c>
      <c r="D5" s="5" t="n">
        <v>3197638</v>
      </c>
    </row>
    <row r="6" spans="1:4">
      <c r="A6" s="3" t="s">
        <v>841</v>
      </c>
    </row>
    <row r="7" spans="1:4">
      <c r="A7" s="4" t="s">
        <v>934</v>
      </c>
      <c r="B7" s="7" t="n">
        <v>0</v>
      </c>
      <c r="C7" s="6" t="n">
        <v>16.8</v>
      </c>
      <c r="D7" s="6" t="n">
        <v>5.3</v>
      </c>
    </row>
    <row r="8" spans="1:4">
      <c r="A8" s="4" t="s">
        <v>935</v>
      </c>
      <c r="B8" s="7" t="n">
        <v>0</v>
      </c>
      <c r="C8" s="7" t="n">
        <v>0</v>
      </c>
      <c r="D8" s="7" t="n">
        <v>0</v>
      </c>
    </row>
    <row r="9" spans="1:4">
      <c r="A9" s="4" t="s">
        <v>936</v>
      </c>
    </row>
    <row r="10" spans="1:4">
      <c r="A10" s="3" t="s">
        <v>932</v>
      </c>
    </row>
    <row r="11" spans="1:4">
      <c r="A11" s="4" t="s">
        <v>833</v>
      </c>
      <c r="B11" s="4" t="s">
        <v>391</v>
      </c>
    </row>
    <row r="12" spans="1:4">
      <c r="A12" s="4" t="s">
        <v>937</v>
      </c>
    </row>
    <row r="13" spans="1:4">
      <c r="A13" s="3" t="s">
        <v>932</v>
      </c>
    </row>
    <row r="14" spans="1:4">
      <c r="A14" s="4" t="s">
        <v>833</v>
      </c>
      <c r="B14" s="4" t="s">
        <v>391</v>
      </c>
    </row>
    <row r="15" spans="1:4">
      <c r="A15" s="4" t="s">
        <v>938</v>
      </c>
    </row>
    <row r="16" spans="1:4">
      <c r="A16" s="3" t="s">
        <v>932</v>
      </c>
    </row>
    <row r="17" spans="1:4">
      <c r="A17" s="4" t="s">
        <v>833</v>
      </c>
      <c r="B17" s="4" t="s">
        <v>5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30</v>
      </c>
      <c r="C2" s="2" t="s">
        <v>89</v>
      </c>
    </row>
    <row r="3" spans="1:3">
      <c r="A3" s="3" t="s">
        <v>846</v>
      </c>
    </row>
    <row r="4" spans="1:3">
      <c r="A4" s="4" t="s">
        <v>847</v>
      </c>
      <c r="B4" s="5" t="n">
        <v>6311242</v>
      </c>
      <c r="C4" s="5" t="n">
        <v>9365896</v>
      </c>
    </row>
    <row r="5" spans="1:3">
      <c r="A5" s="4" t="s">
        <v>848</v>
      </c>
      <c r="B5" s="5" t="n">
        <v>1531542</v>
      </c>
      <c r="C5" s="5" t="n">
        <v>196047</v>
      </c>
    </row>
    <row r="6" spans="1:3">
      <c r="A6" s="4" t="s">
        <v>849</v>
      </c>
      <c r="B6" s="5" t="n">
        <v>-181817</v>
      </c>
      <c r="C6" s="5" t="n">
        <v>-53063</v>
      </c>
    </row>
    <row r="7" spans="1:3">
      <c r="A7" s="4" t="s">
        <v>850</v>
      </c>
      <c r="B7" s="5" t="n">
        <v>-7660967</v>
      </c>
      <c r="C7" s="5" t="n">
        <v>-3197638</v>
      </c>
    </row>
    <row r="8" spans="1:3">
      <c r="A8" s="4" t="s">
        <v>851</v>
      </c>
      <c r="B8" s="5" t="n">
        <v>0</v>
      </c>
      <c r="C8" s="5" t="n">
        <v>6311242</v>
      </c>
    </row>
    <row r="9" spans="1:3">
      <c r="A9" s="3" t="s">
        <v>852</v>
      </c>
    </row>
    <row r="10" spans="1:3">
      <c r="A10" s="4" t="s">
        <v>853</v>
      </c>
      <c r="B10" s="8" t="n">
        <v>2.23</v>
      </c>
      <c r="C10" s="8" t="n">
        <v>2.22</v>
      </c>
    </row>
    <row r="11" spans="1:3">
      <c r="A11" s="4" t="s">
        <v>854</v>
      </c>
      <c r="B11" s="10" t="n">
        <v>5.84</v>
      </c>
      <c r="C11" s="10" t="n">
        <v>2.68</v>
      </c>
    </row>
    <row r="12" spans="1:3">
      <c r="A12" s="4" t="s">
        <v>855</v>
      </c>
      <c r="B12" s="10" t="n">
        <v>2.68</v>
      </c>
      <c r="C12" s="10" t="n">
        <v>2.21</v>
      </c>
    </row>
    <row r="13" spans="1:3">
      <c r="A13" s="4" t="s">
        <v>856</v>
      </c>
      <c r="B13" s="10" t="n">
        <v>2.94</v>
      </c>
      <c r="C13" s="10" t="n">
        <v>2.22</v>
      </c>
    </row>
    <row r="14" spans="1:3">
      <c r="A14" s="4" t="s">
        <v>857</v>
      </c>
      <c r="B14" s="7" t="n">
        <v>0</v>
      </c>
      <c r="C14" s="8" t="n">
        <v>2.2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40</v>
      </c>
      <c r="B1" s="2" t="s">
        <v>1</v>
      </c>
      <c r="E1" s="2" t="s">
        <v>941</v>
      </c>
    </row>
    <row r="2" spans="1:5">
      <c r="B2" s="2" t="s">
        <v>2</v>
      </c>
      <c r="C2" s="2" t="s">
        <v>30</v>
      </c>
      <c r="D2" s="2" t="s">
        <v>89</v>
      </c>
      <c r="E2" s="2" t="s">
        <v>30</v>
      </c>
    </row>
    <row r="3" spans="1:5">
      <c r="A3" s="4" t="s">
        <v>942</v>
      </c>
    </row>
    <row r="4" spans="1:5">
      <c r="A4" s="3" t="s">
        <v>841</v>
      </c>
    </row>
    <row r="5" spans="1:5">
      <c r="A5" s="4" t="s">
        <v>934</v>
      </c>
      <c r="B5" s="7" t="n">
        <v>0</v>
      </c>
      <c r="C5" s="6" t="n">
        <v>0.5</v>
      </c>
      <c r="D5" s="6" t="n">
        <v>0.8</v>
      </c>
    </row>
    <row r="6" spans="1:5">
      <c r="A6" s="4" t="s">
        <v>843</v>
      </c>
      <c r="B6" s="7" t="n">
        <v>0</v>
      </c>
    </row>
    <row r="7" spans="1:5">
      <c r="A7" s="4" t="s">
        <v>943</v>
      </c>
    </row>
    <row r="8" spans="1:5">
      <c r="A8" s="3" t="s">
        <v>944</v>
      </c>
    </row>
    <row r="9" spans="1:5">
      <c r="A9" s="4" t="s">
        <v>836</v>
      </c>
      <c r="E9" s="4" t="s">
        <v>445</v>
      </c>
    </row>
    <row r="10" spans="1:5">
      <c r="A10" s="4" t="s">
        <v>945</v>
      </c>
    </row>
    <row r="11" spans="1:5">
      <c r="A11" s="3" t="s">
        <v>944</v>
      </c>
    </row>
    <row r="12" spans="1:5">
      <c r="A12" s="4" t="s">
        <v>833</v>
      </c>
      <c r="E12" s="4" t="s">
        <v>391</v>
      </c>
    </row>
    <row r="13" spans="1:5">
      <c r="A13" s="4" t="s">
        <v>946</v>
      </c>
    </row>
    <row r="14" spans="1:5">
      <c r="A14" s="3" t="s">
        <v>944</v>
      </c>
    </row>
    <row r="15" spans="1:5">
      <c r="A15" s="4" t="s">
        <v>833</v>
      </c>
      <c r="E15" s="4" t="s">
        <v>391</v>
      </c>
    </row>
    <row r="16" spans="1:5">
      <c r="A16" s="4" t="s">
        <v>947</v>
      </c>
    </row>
    <row r="17" spans="1:5">
      <c r="A17" s="3" t="s">
        <v>944</v>
      </c>
    </row>
    <row r="18" spans="1:5">
      <c r="A18" s="4" t="s">
        <v>833</v>
      </c>
      <c r="E18" s="4" t="s">
        <v>5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48</v>
      </c>
      <c r="B1" s="2" t="s">
        <v>429</v>
      </c>
      <c r="C1" s="2" t="s">
        <v>434</v>
      </c>
      <c r="D1" s="2" t="s">
        <v>1</v>
      </c>
    </row>
    <row r="2" spans="1:6">
      <c r="B2" s="2" t="s">
        <v>913</v>
      </c>
      <c r="C2" s="2" t="s">
        <v>89</v>
      </c>
      <c r="D2" s="2" t="s">
        <v>2</v>
      </c>
      <c r="E2" s="2" t="s">
        <v>30</v>
      </c>
      <c r="F2" s="2" t="s">
        <v>89</v>
      </c>
    </row>
    <row r="3" spans="1:6">
      <c r="A3" s="3" t="s">
        <v>841</v>
      </c>
    </row>
    <row r="4" spans="1:6">
      <c r="A4" s="4" t="s">
        <v>134</v>
      </c>
      <c r="D4" s="7" t="n">
        <v>65607000</v>
      </c>
      <c r="E4" s="7" t="n">
        <v>200308000</v>
      </c>
      <c r="F4" s="7" t="n">
        <v>5970000</v>
      </c>
    </row>
    <row r="5" spans="1:6">
      <c r="A5" s="4" t="s">
        <v>949</v>
      </c>
    </row>
    <row r="6" spans="1:6">
      <c r="A6" s="3" t="s">
        <v>831</v>
      </c>
    </row>
    <row r="7" spans="1:6">
      <c r="A7" s="4" t="s">
        <v>836</v>
      </c>
      <c r="D7" s="4" t="s">
        <v>445</v>
      </c>
    </row>
    <row r="8" spans="1:6">
      <c r="A8" s="3" t="s">
        <v>841</v>
      </c>
    </row>
    <row r="9" spans="1:6">
      <c r="A9" s="4" t="s">
        <v>134</v>
      </c>
      <c r="E9" s="5" t="n">
        <v>0</v>
      </c>
      <c r="F9" s="5" t="n">
        <v>0</v>
      </c>
    </row>
    <row r="10" spans="1:6">
      <c r="A10" s="4" t="s">
        <v>950</v>
      </c>
    </row>
    <row r="11" spans="1:6">
      <c r="A11" s="3" t="s">
        <v>831</v>
      </c>
    </row>
    <row r="12" spans="1:6">
      <c r="A12" s="4" t="s">
        <v>929</v>
      </c>
      <c r="B12" s="12" t="n">
        <v>9.1</v>
      </c>
    </row>
    <row r="13" spans="1:6">
      <c r="A13" s="4" t="s">
        <v>951</v>
      </c>
      <c r="B13" s="4" t="s">
        <v>952</v>
      </c>
    </row>
    <row r="14" spans="1:6">
      <c r="A14" s="3" t="s">
        <v>841</v>
      </c>
    </row>
    <row r="15" spans="1:6">
      <c r="A15" s="4" t="s">
        <v>134</v>
      </c>
      <c r="E15" s="7" t="n">
        <v>172100000</v>
      </c>
      <c r="F15" s="7" t="n">
        <v>0</v>
      </c>
    </row>
    <row r="16" spans="1:6">
      <c r="A16" s="4" t="s">
        <v>953</v>
      </c>
    </row>
    <row r="17" spans="1:6">
      <c r="A17" s="3" t="s">
        <v>831</v>
      </c>
    </row>
    <row r="18" spans="1:6">
      <c r="A18" s="4" t="s">
        <v>833</v>
      </c>
      <c r="D18" s="4" t="s">
        <v>391</v>
      </c>
    </row>
    <row r="19" spans="1:6">
      <c r="A19" s="4" t="s">
        <v>954</v>
      </c>
    </row>
    <row r="20" spans="1:6">
      <c r="A20" s="3" t="s">
        <v>831</v>
      </c>
    </row>
    <row r="21" spans="1:6">
      <c r="A21" s="4" t="s">
        <v>833</v>
      </c>
      <c r="D21" s="4" t="s">
        <v>391</v>
      </c>
    </row>
    <row r="22" spans="1:6">
      <c r="A22" s="4" t="s">
        <v>955</v>
      </c>
    </row>
    <row r="23" spans="1:6">
      <c r="A23" s="3" t="s">
        <v>831</v>
      </c>
    </row>
    <row r="24" spans="1:6">
      <c r="A24" s="4" t="s">
        <v>833</v>
      </c>
      <c r="D24" s="4" t="s">
        <v>597</v>
      </c>
    </row>
    <row r="25" spans="1:6">
      <c r="A25" s="4" t="s">
        <v>956</v>
      </c>
    </row>
    <row r="26" spans="1:6">
      <c r="A26" s="3" t="s">
        <v>831</v>
      </c>
    </row>
    <row r="27" spans="1:6">
      <c r="A27" s="4" t="s">
        <v>957</v>
      </c>
      <c r="C27" s="5" t="n">
        <v>3</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8</v>
      </c>
      <c r="B1" s="2" t="s">
        <v>434</v>
      </c>
      <c r="K1" s="2" t="s">
        <v>1</v>
      </c>
    </row>
    <row r="2" spans="1:13">
      <c r="B2" s="2" t="s">
        <v>2</v>
      </c>
      <c r="C2" s="2" t="s">
        <v>797</v>
      </c>
      <c r="D2" s="2" t="s">
        <v>4</v>
      </c>
      <c r="E2" s="2" t="s">
        <v>435</v>
      </c>
      <c r="F2" s="2" t="s">
        <v>30</v>
      </c>
      <c r="G2" s="2" t="s">
        <v>30</v>
      </c>
      <c r="H2" s="2" t="s">
        <v>798</v>
      </c>
      <c r="I2" s="2" t="s">
        <v>799</v>
      </c>
      <c r="J2" s="2" t="s">
        <v>800</v>
      </c>
      <c r="K2" s="2" t="s">
        <v>2</v>
      </c>
      <c r="L2" s="2" t="s">
        <v>30</v>
      </c>
      <c r="M2" s="2" t="s">
        <v>89</v>
      </c>
    </row>
    <row r="3" spans="1:13">
      <c r="A3" s="3" t="s">
        <v>959</v>
      </c>
    </row>
    <row r="4" spans="1:13">
      <c r="A4" s="4" t="s">
        <v>113</v>
      </c>
      <c r="B4" s="7" t="n">
        <v>-30568</v>
      </c>
      <c r="C4" s="7" t="n">
        <v>-29796</v>
      </c>
      <c r="D4" s="7" t="n">
        <v>7240</v>
      </c>
      <c r="E4" s="7" t="n">
        <v>8716</v>
      </c>
      <c r="F4" s="7" t="n">
        <v>-245601</v>
      </c>
      <c r="G4" s="7" t="n">
        <v>-226107</v>
      </c>
      <c r="H4" s="7" t="n">
        <v>-37267</v>
      </c>
      <c r="I4" s="7" t="n">
        <v>-127614</v>
      </c>
      <c r="J4" s="7" t="n">
        <v>-45519</v>
      </c>
      <c r="K4" s="7" t="n">
        <v>-44408</v>
      </c>
      <c r="L4" s="7" t="n">
        <v>-456001</v>
      </c>
      <c r="M4" s="7" t="n">
        <v>-47264</v>
      </c>
    </row>
    <row r="5" spans="1:13">
      <c r="A5" s="4" t="s">
        <v>960</v>
      </c>
      <c r="G5" s="5" t="n">
        <v>-2958</v>
      </c>
      <c r="K5" s="5" t="n">
        <v>-10885</v>
      </c>
    </row>
    <row r="6" spans="1:13">
      <c r="A6" s="4" t="s">
        <v>961</v>
      </c>
      <c r="G6" s="5" t="n">
        <v>-1041</v>
      </c>
      <c r="K6" s="5" t="n">
        <v>-5394</v>
      </c>
    </row>
    <row r="7" spans="1:13">
      <c r="A7" s="4" t="s">
        <v>962</v>
      </c>
      <c r="G7" s="7" t="n">
        <v>-230106</v>
      </c>
      <c r="K7" s="7" t="n">
        <v>-60687</v>
      </c>
    </row>
    <row r="8" spans="1:13">
      <c r="A8" s="3" t="s">
        <v>116</v>
      </c>
    </row>
    <row r="9" spans="1:13">
      <c r="A9" s="4" t="s">
        <v>117</v>
      </c>
      <c r="G9" s="5" t="n">
        <v>149029</v>
      </c>
      <c r="K9" s="5" t="n">
        <v>171910</v>
      </c>
      <c r="L9" s="5" t="n">
        <v>149029</v>
      </c>
    </row>
    <row r="10" spans="1:13">
      <c r="A10" s="3" t="s">
        <v>963</v>
      </c>
    </row>
    <row r="11" spans="1:13">
      <c r="A11" s="4" t="s">
        <v>115</v>
      </c>
      <c r="B11" s="8" t="n">
        <v>-0.2</v>
      </c>
      <c r="C11" s="8" t="n">
        <v>-0.2</v>
      </c>
      <c r="D11" s="8" t="n">
        <v>0.02</v>
      </c>
      <c r="E11" s="8" t="n">
        <v>0.03</v>
      </c>
      <c r="F11" s="8" t="n">
        <v>-1.54</v>
      </c>
      <c r="G11" s="8" t="n">
        <v>-1.54</v>
      </c>
      <c r="K11" s="8" t="n">
        <v>-0.35</v>
      </c>
      <c r="L11" s="8" t="n">
        <v>-1.54</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964</v>
      </c>
      <c r="B1" s="2" t="s">
        <v>1</v>
      </c>
      <c r="C1" s="2" t="s">
        <v>965</v>
      </c>
    </row>
    <row r="2" spans="1:3">
      <c r="B2" s="2" t="s">
        <v>2</v>
      </c>
      <c r="C2" s="2" t="s">
        <v>2</v>
      </c>
    </row>
    <row r="3" spans="1:3">
      <c r="A3" s="4" t="s">
        <v>966</v>
      </c>
    </row>
    <row r="4" spans="1:3">
      <c r="A4" s="3" t="s">
        <v>967</v>
      </c>
    </row>
    <row r="5" spans="1:3">
      <c r="A5" s="4" t="s">
        <v>968</v>
      </c>
      <c r="B5" s="5" t="n">
        <v>8566983</v>
      </c>
      <c r="C5" s="5" t="n">
        <v>7737500</v>
      </c>
    </row>
    <row r="6" spans="1:3">
      <c r="A6" s="4" t="s">
        <v>83</v>
      </c>
    </row>
    <row r="7" spans="1:3">
      <c r="A7" s="3" t="s">
        <v>967</v>
      </c>
    </row>
    <row r="8" spans="1:3">
      <c r="A8" s="4" t="s">
        <v>968</v>
      </c>
      <c r="B8" s="5" t="n">
        <v>11472445</v>
      </c>
      <c r="C8" s="5" t="n">
        <v>114724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7"/>
  </cols>
  <sheetData>
    <row r="1" spans="1:5">
      <c r="A1" s="1" t="s">
        <v>969</v>
      </c>
      <c r="B1" s="2" t="s">
        <v>1</v>
      </c>
    </row>
    <row r="2" spans="1:5">
      <c r="B2" s="2" t="s">
        <v>970</v>
      </c>
      <c r="C2" s="2" t="s">
        <v>416</v>
      </c>
      <c r="D2" s="2" t="s">
        <v>522</v>
      </c>
      <c r="E2" s="2" t="s">
        <v>971</v>
      </c>
    </row>
    <row r="3" spans="1:5">
      <c r="A3" s="4" t="s">
        <v>972</v>
      </c>
    </row>
    <row r="4" spans="1:5">
      <c r="A4" s="3" t="s">
        <v>973</v>
      </c>
    </row>
    <row r="5" spans="1:5">
      <c r="A5" s="4" t="s">
        <v>974</v>
      </c>
      <c r="B5" s="6" t="n">
        <v>35.7</v>
      </c>
    </row>
    <row r="6" spans="1:5">
      <c r="A6" s="5" t="n">
        <v>2018</v>
      </c>
      <c r="B6" s="5" t="n">
        <v>3</v>
      </c>
    </row>
    <row r="7" spans="1:5">
      <c r="A7" s="5" t="n">
        <v>2019</v>
      </c>
      <c r="B7" s="12" t="n">
        <v>3.5</v>
      </c>
    </row>
    <row r="8" spans="1:5">
      <c r="A8" s="5" t="n">
        <v>2020</v>
      </c>
      <c r="B8" s="12" t="n">
        <v>3.4</v>
      </c>
    </row>
    <row r="9" spans="1:5">
      <c r="A9" s="5" t="n">
        <v>2021</v>
      </c>
      <c r="B9" s="12" t="n">
        <v>3.4</v>
      </c>
    </row>
    <row r="10" spans="1:5">
      <c r="A10" s="5" t="n">
        <v>2022</v>
      </c>
      <c r="B10" s="12" t="n">
        <v>3.3</v>
      </c>
    </row>
    <row r="11" spans="1:5">
      <c r="A11" s="4" t="s">
        <v>975</v>
      </c>
      <c r="B11" s="12" t="n">
        <v>19.1</v>
      </c>
    </row>
    <row r="12" spans="1:5">
      <c r="A12" s="4" t="s">
        <v>976</v>
      </c>
      <c r="B12" s="6" t="n">
        <v>2.3</v>
      </c>
      <c r="C12" s="6" t="n">
        <v>1.9</v>
      </c>
      <c r="D12" s="6" t="n">
        <v>1.1</v>
      </c>
    </row>
    <row r="13" spans="1:5">
      <c r="A13" s="4" t="s">
        <v>977</v>
      </c>
    </row>
    <row r="14" spans="1:5">
      <c r="A14" s="3" t="s">
        <v>978</v>
      </c>
    </row>
    <row r="15" spans="1:5">
      <c r="A15" s="4" t="s">
        <v>979</v>
      </c>
      <c r="B15" s="5" t="n">
        <v>2</v>
      </c>
      <c r="E15" s="5" t="n">
        <v>1</v>
      </c>
    </row>
    <row r="16" spans="1:5">
      <c r="A16" s="3" t="s">
        <v>973</v>
      </c>
    </row>
    <row r="17" spans="1:5">
      <c r="A17" s="4" t="s">
        <v>980</v>
      </c>
      <c r="E17" s="6" t="n">
        <v>0.5</v>
      </c>
    </row>
    <row r="18" spans="1:5">
      <c r="A18" s="4" t="s">
        <v>981</v>
      </c>
    </row>
    <row r="19" spans="1:5">
      <c r="A19" s="3" t="s">
        <v>978</v>
      </c>
    </row>
    <row r="20" spans="1:5">
      <c r="A20" s="4" t="s">
        <v>979</v>
      </c>
      <c r="B20" s="5" t="n">
        <v>2</v>
      </c>
    </row>
    <row r="21" spans="1:5">
      <c r="A21" s="4" t="s">
        <v>982</v>
      </c>
    </row>
    <row r="22" spans="1:5">
      <c r="A22" s="3" t="s">
        <v>978</v>
      </c>
    </row>
    <row r="23" spans="1:5">
      <c r="A23" s="4" t="s">
        <v>979</v>
      </c>
      <c r="B23" s="5"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24"/>
    <col customWidth="1" max="5" min="5" width="21"/>
    <col customWidth="1" max="6" min="6" width="24"/>
  </cols>
  <sheetData>
    <row r="1" spans="1:6">
      <c r="A1" s="1" t="s">
        <v>983</v>
      </c>
      <c r="B1" s="2" t="s">
        <v>429</v>
      </c>
      <c r="E1" s="2" t="s">
        <v>434</v>
      </c>
      <c r="F1" s="2" t="s">
        <v>1</v>
      </c>
    </row>
    <row r="2" spans="1:6">
      <c r="B2" s="2" t="s">
        <v>984</v>
      </c>
      <c r="C2" s="2" t="s">
        <v>985</v>
      </c>
      <c r="D2" s="2" t="s">
        <v>986</v>
      </c>
      <c r="E2" s="2" t="s">
        <v>987</v>
      </c>
      <c r="F2" s="2" t="s">
        <v>988</v>
      </c>
    </row>
    <row r="3" spans="1:6">
      <c r="A3" s="4" t="s">
        <v>525</v>
      </c>
    </row>
    <row r="4" spans="1:6">
      <c r="A4" s="3" t="s">
        <v>989</v>
      </c>
    </row>
    <row r="5" spans="1:6">
      <c r="A5" s="4" t="s">
        <v>990</v>
      </c>
      <c r="E5" s="7" t="n">
        <v>1</v>
      </c>
    </row>
    <row r="6" spans="1:6">
      <c r="A6" s="4" t="s">
        <v>991</v>
      </c>
    </row>
    <row r="7" spans="1:6">
      <c r="A7" s="3" t="s">
        <v>989</v>
      </c>
    </row>
    <row r="8" spans="1:6">
      <c r="A8" s="4" t="s">
        <v>992</v>
      </c>
      <c r="F8" s="5" t="n">
        <v>3</v>
      </c>
    </row>
    <row r="9" spans="1:6">
      <c r="A9" s="4" t="s">
        <v>993</v>
      </c>
      <c r="F9" s="6" t="n">
        <v>8.9</v>
      </c>
    </row>
    <row r="10" spans="1:6">
      <c r="A10" s="4" t="s">
        <v>994</v>
      </c>
      <c r="B10" s="5" t="n">
        <v>1</v>
      </c>
      <c r="C10" s="5" t="n">
        <v>1</v>
      </c>
      <c r="D10" s="5" t="n">
        <v>1</v>
      </c>
    </row>
    <row r="11" spans="1:6">
      <c r="A11" s="4" t="s">
        <v>995</v>
      </c>
    </row>
    <row r="12" spans="1:6">
      <c r="A12" s="3" t="s">
        <v>989</v>
      </c>
    </row>
    <row r="13" spans="1:6">
      <c r="A13" s="4" t="s">
        <v>990</v>
      </c>
      <c r="D13" s="6" t="n">
        <v>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48"/>
    <col customWidth="1" max="5" min="5" width="21"/>
  </cols>
  <sheetData>
    <row r="1" spans="1:5">
      <c r="A1" s="1" t="s">
        <v>996</v>
      </c>
      <c r="B1" s="2" t="s">
        <v>495</v>
      </c>
      <c r="C1" s="2" t="s">
        <v>997</v>
      </c>
      <c r="D1" s="2" t="s">
        <v>998</v>
      </c>
      <c r="E1" s="2" t="s">
        <v>999</v>
      </c>
    </row>
    <row r="2" spans="1:5">
      <c r="A2" s="3" t="s">
        <v>1000</v>
      </c>
    </row>
    <row r="3" spans="1:5">
      <c r="A3" s="4" t="s">
        <v>1001</v>
      </c>
      <c r="D3" s="4" t="s">
        <v>445</v>
      </c>
    </row>
    <row r="4" spans="1:5">
      <c r="A4" s="4" t="s">
        <v>1002</v>
      </c>
      <c r="B4" s="7" t="n">
        <v>214300000</v>
      </c>
    </row>
    <row r="5" spans="1:5">
      <c r="A5" s="4" t="s">
        <v>1003</v>
      </c>
      <c r="B5" s="5" t="n">
        <v>36600</v>
      </c>
    </row>
    <row r="6" spans="1:5">
      <c r="A6" s="4" t="s">
        <v>1004</v>
      </c>
      <c r="D6" s="7" t="n">
        <v>138600</v>
      </c>
    </row>
    <row r="7" spans="1:5">
      <c r="A7" s="4" t="s">
        <v>1005</v>
      </c>
      <c r="D7" s="7" t="n">
        <v>500000</v>
      </c>
    </row>
    <row r="8" spans="1:5">
      <c r="A8" s="4" t="s">
        <v>635</v>
      </c>
    </row>
    <row r="9" spans="1:5">
      <c r="A9" s="3" t="s">
        <v>1000</v>
      </c>
    </row>
    <row r="10" spans="1:5">
      <c r="A10" s="4" t="s">
        <v>1002</v>
      </c>
      <c r="C10" s="7" t="n">
        <v>11600000</v>
      </c>
    </row>
    <row r="11" spans="1:5">
      <c r="A11" s="4" t="s">
        <v>1003</v>
      </c>
      <c r="C11" s="5" t="n">
        <v>1200</v>
      </c>
    </row>
    <row r="12" spans="1:5">
      <c r="A12" s="4" t="s">
        <v>1006</v>
      </c>
    </row>
    <row r="13" spans="1:5">
      <c r="A13" s="3" t="s">
        <v>1000</v>
      </c>
    </row>
    <row r="14" spans="1:5">
      <c r="A14" s="4" t="s">
        <v>1007</v>
      </c>
      <c r="E14" s="7" t="n">
        <v>12200000</v>
      </c>
    </row>
    <row r="15" spans="1:5">
      <c r="A15" s="4" t="s">
        <v>1008</v>
      </c>
    </row>
    <row r="16" spans="1:5">
      <c r="A16" s="3" t="s">
        <v>1000</v>
      </c>
    </row>
    <row r="17" spans="1:5">
      <c r="A17" s="4" t="s">
        <v>1009</v>
      </c>
      <c r="D17" s="4" t="s">
        <v>443</v>
      </c>
    </row>
    <row r="18" spans="1:5">
      <c r="A18" s="4" t="s">
        <v>1010</v>
      </c>
      <c r="D18" s="5" t="n">
        <v>9167</v>
      </c>
    </row>
    <row r="19" spans="1:5">
      <c r="A19" s="4" t="s">
        <v>1011</v>
      </c>
      <c r="D19" s="5" t="n">
        <v>17967</v>
      </c>
    </row>
    <row r="20" spans="1:5">
      <c r="A20" s="4" t="s">
        <v>1012</v>
      </c>
      <c r="D20" s="7" t="n">
        <v>35000000</v>
      </c>
    </row>
    <row r="21" spans="1:5">
      <c r="A21" s="4" t="s">
        <v>1013</v>
      </c>
      <c r="D21" s="5" t="n">
        <v>18800</v>
      </c>
    </row>
    <row r="22" spans="1:5">
      <c r="A22" s="4" t="s">
        <v>1014</v>
      </c>
      <c r="D22" s="5" t="n">
        <v>10000</v>
      </c>
    </row>
    <row r="23" spans="1:5">
      <c r="A23" s="4" t="s">
        <v>1015</v>
      </c>
    </row>
    <row r="24" spans="1:5">
      <c r="A24" s="3" t="s">
        <v>1000</v>
      </c>
    </row>
    <row r="25" spans="1:5">
      <c r="A25" s="4" t="s">
        <v>1010</v>
      </c>
      <c r="D25" s="5" t="n">
        <v>45000</v>
      </c>
    </row>
    <row r="26" spans="1:5">
      <c r="A26" s="4" t="s">
        <v>1011</v>
      </c>
      <c r="D26" s="5" t="n">
        <v>55800</v>
      </c>
    </row>
    <row r="27" spans="1:5">
      <c r="A27" s="4" t="s">
        <v>1016</v>
      </c>
      <c r="D27" s="5" t="n">
        <v>61800</v>
      </c>
    </row>
    <row r="28" spans="1:5">
      <c r="A28" s="4" t="s">
        <v>1017</v>
      </c>
      <c r="D28" s="5" t="n">
        <v>58000</v>
      </c>
    </row>
    <row r="29" spans="1:5">
      <c r="A29" s="4" t="s">
        <v>1018</v>
      </c>
    </row>
    <row r="30" spans="1:5">
      <c r="A30" s="3" t="s">
        <v>1000</v>
      </c>
    </row>
    <row r="31" spans="1:5">
      <c r="A31" s="4" t="s">
        <v>1019</v>
      </c>
      <c r="D31" s="5" t="n">
        <v>1</v>
      </c>
    </row>
    <row r="32" spans="1:5">
      <c r="A32" s="4" t="s">
        <v>1020</v>
      </c>
    </row>
    <row r="33" spans="1:5">
      <c r="A33" s="3" t="s">
        <v>1000</v>
      </c>
    </row>
    <row r="34" spans="1:5">
      <c r="A34" s="4" t="s">
        <v>1021</v>
      </c>
      <c r="D34" s="7" t="n">
        <v>927300000</v>
      </c>
    </row>
    <row r="35" spans="1:5">
      <c r="A35" s="4" t="s">
        <v>1022</v>
      </c>
    </row>
    <row r="36" spans="1:5">
      <c r="A36" s="3" t="s">
        <v>1000</v>
      </c>
    </row>
    <row r="37" spans="1:5">
      <c r="A37" s="4" t="s">
        <v>1023</v>
      </c>
      <c r="D37" s="5" t="n">
        <v>2</v>
      </c>
    </row>
    <row r="38" spans="1:5">
      <c r="A38" s="4" t="s">
        <v>1024</v>
      </c>
    </row>
    <row r="39" spans="1:5">
      <c r="A39" s="3" t="s">
        <v>1000</v>
      </c>
    </row>
    <row r="40" spans="1:5">
      <c r="A40" s="4" t="s">
        <v>1025</v>
      </c>
      <c r="D40" s="12" t="n">
        <v>20.6</v>
      </c>
    </row>
    <row r="41" spans="1:5">
      <c r="A41" s="4" t="s">
        <v>1026</v>
      </c>
    </row>
    <row r="42" spans="1:5">
      <c r="A42" s="3" t="s">
        <v>1000</v>
      </c>
    </row>
    <row r="43" spans="1:5">
      <c r="A43" s="4" t="s">
        <v>1009</v>
      </c>
      <c r="D43" s="4" t="s">
        <v>1027</v>
      </c>
    </row>
    <row r="44" spans="1:5">
      <c r="A44" s="4" t="s">
        <v>1025</v>
      </c>
      <c r="D44" s="12" t="n">
        <v>5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1"/>
    <col customWidth="1" max="5" min="5" width="27"/>
    <col customWidth="1" max="6" min="6" width="21"/>
    <col customWidth="1" max="7" min="7" width="27"/>
  </cols>
  <sheetData>
    <row r="1" spans="1:7">
      <c r="A1" s="1" t="s">
        <v>1028</v>
      </c>
      <c r="B1" s="2" t="s">
        <v>429</v>
      </c>
      <c r="F1" s="2" t="s">
        <v>1</v>
      </c>
    </row>
    <row r="2" spans="1:7">
      <c r="B2" s="2" t="s">
        <v>1029</v>
      </c>
      <c r="C2" s="2" t="s">
        <v>1030</v>
      </c>
      <c r="D2" s="2" t="s">
        <v>1031</v>
      </c>
      <c r="E2" s="2" t="s">
        <v>1032</v>
      </c>
      <c r="F2" s="2" t="s">
        <v>415</v>
      </c>
      <c r="G2" s="2" t="s">
        <v>1033</v>
      </c>
    </row>
    <row r="3" spans="1:7">
      <c r="A3" s="3" t="s">
        <v>1034</v>
      </c>
    </row>
    <row r="4" spans="1:7">
      <c r="A4" s="4" t="s">
        <v>1035</v>
      </c>
      <c r="F4" s="7" t="n">
        <v>65607000</v>
      </c>
      <c r="G4" s="7" t="n">
        <v>8429000</v>
      </c>
    </row>
    <row r="5" spans="1:7">
      <c r="A5" s="3" t="s">
        <v>1036</v>
      </c>
    </row>
    <row r="6" spans="1:7">
      <c r="A6" s="4" t="s">
        <v>141</v>
      </c>
      <c r="F6" s="7" t="n">
        <v>0</v>
      </c>
      <c r="G6" s="5" t="n">
        <v>5562000</v>
      </c>
    </row>
    <row r="7" spans="1:7">
      <c r="A7" s="4" t="s">
        <v>120</v>
      </c>
    </row>
    <row r="8" spans="1:7">
      <c r="A8" s="3" t="s">
        <v>1034</v>
      </c>
    </row>
    <row r="9" spans="1:7">
      <c r="A9" s="4" t="s">
        <v>1035</v>
      </c>
      <c r="G9" s="5" t="n">
        <v>8429000</v>
      </c>
    </row>
    <row r="10" spans="1:7">
      <c r="A10" s="3" t="s">
        <v>1036</v>
      </c>
    </row>
    <row r="11" spans="1:7">
      <c r="A11" s="4" t="s">
        <v>141</v>
      </c>
      <c r="G11" s="7" t="n">
        <v>5562000</v>
      </c>
    </row>
    <row r="12" spans="1:7">
      <c r="A12" s="4" t="s">
        <v>1037</v>
      </c>
    </row>
    <row r="13" spans="1:7">
      <c r="A13" s="3" t="s">
        <v>1034</v>
      </c>
    </row>
    <row r="14" spans="1:7">
      <c r="A14" s="4" t="s">
        <v>1038</v>
      </c>
      <c r="G14" s="5" t="n">
        <v>1327000</v>
      </c>
    </row>
    <row r="15" spans="1:7">
      <c r="A15" s="4" t="s">
        <v>1039</v>
      </c>
    </row>
    <row r="16" spans="1:7">
      <c r="A16" s="3" t="s">
        <v>1034</v>
      </c>
    </row>
    <row r="17" spans="1:7">
      <c r="A17" s="4" t="s">
        <v>1038</v>
      </c>
      <c r="G17" s="5" t="n">
        <v>82000</v>
      </c>
    </row>
    <row r="18" spans="1:7">
      <c r="A18" s="4" t="s">
        <v>1040</v>
      </c>
    </row>
    <row r="19" spans="1:7">
      <c r="A19" s="3" t="s">
        <v>1041</v>
      </c>
    </row>
    <row r="20" spans="1:7">
      <c r="A20" s="4" t="s">
        <v>1042</v>
      </c>
      <c r="D20" s="7" t="n">
        <v>1400</v>
      </c>
    </row>
    <row r="21" spans="1:7">
      <c r="A21" s="4" t="s">
        <v>1043</v>
      </c>
    </row>
    <row r="22" spans="1:7">
      <c r="A22" s="3" t="s">
        <v>1034</v>
      </c>
    </row>
    <row r="23" spans="1:7">
      <c r="A23" s="4" t="s">
        <v>1044</v>
      </c>
      <c r="C23" s="8" t="n">
        <v>3.25</v>
      </c>
    </row>
    <row r="24" spans="1:7">
      <c r="A24" s="4" t="s">
        <v>1035</v>
      </c>
      <c r="C24" s="7" t="n">
        <v>500000</v>
      </c>
    </row>
    <row r="25" spans="1:7">
      <c r="A25" s="4" t="s">
        <v>1045</v>
      </c>
    </row>
    <row r="26" spans="1:7">
      <c r="A26" s="3" t="s">
        <v>1034</v>
      </c>
    </row>
    <row r="27" spans="1:7">
      <c r="A27" s="4" t="s">
        <v>1038</v>
      </c>
      <c r="C27" s="5" t="n">
        <v>60605</v>
      </c>
    </row>
    <row r="28" spans="1:7">
      <c r="A28" s="4" t="s">
        <v>1046</v>
      </c>
    </row>
    <row r="29" spans="1:7">
      <c r="A29" s="3" t="s">
        <v>1034</v>
      </c>
    </row>
    <row r="30" spans="1:7">
      <c r="A30" s="4" t="s">
        <v>1038</v>
      </c>
      <c r="C30" s="5" t="n">
        <v>82578</v>
      </c>
    </row>
    <row r="31" spans="1:7">
      <c r="A31" s="4" t="s">
        <v>1047</v>
      </c>
    </row>
    <row r="32" spans="1:7">
      <c r="A32" s="3" t="s">
        <v>1036</v>
      </c>
    </row>
    <row r="33" spans="1:7">
      <c r="A33" s="4" t="s">
        <v>1048</v>
      </c>
      <c r="E33" s="5" t="n">
        <v>2</v>
      </c>
    </row>
    <row r="34" spans="1:7">
      <c r="A34" s="4" t="s">
        <v>1049</v>
      </c>
      <c r="E34" s="7" t="n">
        <v>5400000</v>
      </c>
    </row>
    <row r="35" spans="1:7">
      <c r="A35" s="4" t="s">
        <v>1050</v>
      </c>
    </row>
    <row r="36" spans="1:7">
      <c r="A36" s="3" t="s">
        <v>1036</v>
      </c>
    </row>
    <row r="37" spans="1:7">
      <c r="A37" s="4" t="s">
        <v>1051</v>
      </c>
      <c r="E37" s="4" t="s">
        <v>615</v>
      </c>
    </row>
    <row r="38" spans="1:7">
      <c r="A38" s="4" t="s">
        <v>1052</v>
      </c>
    </row>
    <row r="39" spans="1:7">
      <c r="A39" s="3" t="s">
        <v>1034</v>
      </c>
    </row>
    <row r="40" spans="1:7">
      <c r="A40" s="4" t="s">
        <v>1038</v>
      </c>
      <c r="B40" s="5" t="n">
        <v>1200000</v>
      </c>
    </row>
    <row r="41" spans="1:7">
      <c r="A41" s="4" t="s">
        <v>1035</v>
      </c>
      <c r="B41" s="7" t="n">
        <v>7800000</v>
      </c>
    </row>
    <row r="42" spans="1:7">
      <c r="A42" s="3" t="s">
        <v>1036</v>
      </c>
    </row>
    <row r="43" spans="1:7">
      <c r="A43" s="4" t="s">
        <v>1048</v>
      </c>
      <c r="B43" s="5" t="n">
        <v>2</v>
      </c>
    </row>
    <row r="44" spans="1:7">
      <c r="A44" s="4" t="s">
        <v>1053</v>
      </c>
    </row>
    <row r="45" spans="1:7">
      <c r="A45" s="3" t="s">
        <v>1036</v>
      </c>
    </row>
    <row r="46" spans="1:7">
      <c r="A46" s="4" t="s">
        <v>141</v>
      </c>
      <c r="B46" s="7" t="n">
        <v>5600000</v>
      </c>
    </row>
  </sheetData>
  <mergeCells count="3">
    <mergeCell ref="A1:A2"/>
    <mergeCell ref="B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6"/>
  </cols>
  <sheetData>
    <row r="1" spans="1:10">
      <c r="A1" s="1" t="s">
        <v>1054</v>
      </c>
      <c r="B1" s="2" t="s">
        <v>748</v>
      </c>
      <c r="C1" s="2" t="s">
        <v>758</v>
      </c>
      <c r="D1" s="2" t="s">
        <v>30</v>
      </c>
      <c r="E1" s="2" t="s">
        <v>630</v>
      </c>
      <c r="F1" s="2" t="s">
        <v>2</v>
      </c>
      <c r="G1" s="2" t="s">
        <v>30</v>
      </c>
      <c r="H1" s="2" t="s">
        <v>89</v>
      </c>
      <c r="I1" s="2" t="s">
        <v>1055</v>
      </c>
      <c r="J1" s="2" t="s">
        <v>642</v>
      </c>
    </row>
    <row r="2" spans="1:10">
      <c r="A2" s="3" t="s">
        <v>1056</v>
      </c>
    </row>
    <row r="3" spans="1:10">
      <c r="A3" s="4" t="s">
        <v>651</v>
      </c>
      <c r="F3" s="7" t="n">
        <v>0</v>
      </c>
      <c r="G3" s="7" t="n">
        <v>430000000</v>
      </c>
      <c r="H3" s="7" t="n">
        <v>0</v>
      </c>
    </row>
    <row r="4" spans="1:10">
      <c r="A4" s="4" t="s">
        <v>761</v>
      </c>
      <c r="G4" s="5" t="n">
        <v>728333000</v>
      </c>
    </row>
    <row r="5" spans="1:10">
      <c r="A5" s="4" t="s">
        <v>751</v>
      </c>
      <c r="F5" s="5" t="n">
        <v>65607000</v>
      </c>
      <c r="G5" s="5" t="n">
        <v>8429000</v>
      </c>
    </row>
    <row r="6" spans="1:10">
      <c r="A6" s="4" t="s">
        <v>740</v>
      </c>
    </row>
    <row r="7" spans="1:10">
      <c r="A7" s="3" t="s">
        <v>1056</v>
      </c>
    </row>
    <row r="8" spans="1:10">
      <c r="A8" s="4" t="s">
        <v>742</v>
      </c>
      <c r="D8" s="7" t="n">
        <v>457000000</v>
      </c>
    </row>
    <row r="9" spans="1:10">
      <c r="A9" s="4" t="s">
        <v>780</v>
      </c>
    </row>
    <row r="10" spans="1:10">
      <c r="A10" s="3" t="s">
        <v>1056</v>
      </c>
    </row>
    <row r="11" spans="1:10">
      <c r="A11" s="4" t="s">
        <v>761</v>
      </c>
      <c r="C11" s="7" t="n">
        <v>75000000</v>
      </c>
    </row>
    <row r="12" spans="1:10">
      <c r="A12" s="4" t="s">
        <v>219</v>
      </c>
    </row>
    <row r="13" spans="1:10">
      <c r="A13" s="3" t="s">
        <v>1056</v>
      </c>
    </row>
    <row r="14" spans="1:10">
      <c r="A14" s="4" t="s">
        <v>761</v>
      </c>
      <c r="C14" s="7" t="n">
        <v>185300000</v>
      </c>
      <c r="F14" s="5" t="n">
        <v>185300000</v>
      </c>
    </row>
    <row r="15" spans="1:10">
      <c r="A15" s="4" t="s">
        <v>1057</v>
      </c>
    </row>
    <row r="16" spans="1:10">
      <c r="A16" s="3" t="s">
        <v>1056</v>
      </c>
    </row>
    <row r="17" spans="1:10">
      <c r="A17" s="4" t="s">
        <v>761</v>
      </c>
      <c r="F17" s="5" t="n">
        <v>185300000</v>
      </c>
    </row>
    <row r="18" spans="1:10">
      <c r="A18" s="4" t="s">
        <v>1058</v>
      </c>
    </row>
    <row r="19" spans="1:10">
      <c r="A19" s="3" t="s">
        <v>1056</v>
      </c>
    </row>
    <row r="20" spans="1:10">
      <c r="A20" s="4" t="s">
        <v>761</v>
      </c>
      <c r="B20" s="7" t="n">
        <v>75000000</v>
      </c>
    </row>
    <row r="21" spans="1:10">
      <c r="A21" s="4" t="s">
        <v>751</v>
      </c>
      <c r="B21" s="5" t="n">
        <v>90000000</v>
      </c>
    </row>
    <row r="22" spans="1:10">
      <c r="A22" s="4" t="s">
        <v>1059</v>
      </c>
      <c r="B22" s="7" t="n">
        <v>15000000</v>
      </c>
    </row>
    <row r="23" spans="1:10">
      <c r="A23" s="4" t="s">
        <v>1060</v>
      </c>
    </row>
    <row r="24" spans="1:10">
      <c r="A24" s="3" t="s">
        <v>1056</v>
      </c>
    </row>
    <row r="25" spans="1:10">
      <c r="A25" s="4" t="s">
        <v>761</v>
      </c>
      <c r="F25" s="5" t="n">
        <v>135300000</v>
      </c>
    </row>
    <row r="26" spans="1:10">
      <c r="A26" s="4" t="s">
        <v>1061</v>
      </c>
    </row>
    <row r="27" spans="1:10">
      <c r="A27" s="3" t="s">
        <v>1056</v>
      </c>
    </row>
    <row r="28" spans="1:10">
      <c r="A28" s="4" t="s">
        <v>1062</v>
      </c>
      <c r="D28" s="4" t="s">
        <v>1063</v>
      </c>
    </row>
    <row r="29" spans="1:10">
      <c r="A29" s="4" t="s">
        <v>742</v>
      </c>
      <c r="D29" s="7" t="n">
        <v>45700000</v>
      </c>
    </row>
    <row r="30" spans="1:10">
      <c r="A30" s="4" t="s">
        <v>743</v>
      </c>
      <c r="D30" s="5" t="n">
        <v>2503370</v>
      </c>
    </row>
    <row r="31" spans="1:10">
      <c r="A31" s="4" t="s">
        <v>1064</v>
      </c>
    </row>
    <row r="32" spans="1:10">
      <c r="A32" s="3" t="s">
        <v>1065</v>
      </c>
    </row>
    <row r="33" spans="1:10">
      <c r="A33" s="4" t="s">
        <v>1066</v>
      </c>
      <c r="F33" s="7" t="n">
        <v>300000</v>
      </c>
      <c r="G33" s="5" t="n">
        <v>200000</v>
      </c>
    </row>
    <row r="34" spans="1:10">
      <c r="A34" s="4" t="s">
        <v>1067</v>
      </c>
    </row>
    <row r="35" spans="1:10">
      <c r="A35" s="3" t="s">
        <v>1065</v>
      </c>
    </row>
    <row r="36" spans="1:10">
      <c r="A36" s="4" t="s">
        <v>836</v>
      </c>
      <c r="F36" s="4" t="s">
        <v>445</v>
      </c>
    </row>
    <row r="37" spans="1:10">
      <c r="A37" s="4" t="s">
        <v>653</v>
      </c>
    </row>
    <row r="38" spans="1:10">
      <c r="A38" s="3" t="s">
        <v>1056</v>
      </c>
    </row>
    <row r="39" spans="1:10">
      <c r="A39" s="4" t="s">
        <v>563</v>
      </c>
      <c r="H39" s="5" t="n">
        <v>430000000</v>
      </c>
    </row>
    <row r="40" spans="1:10">
      <c r="A40" s="4" t="s">
        <v>651</v>
      </c>
      <c r="E40" s="7" t="n">
        <v>430000000</v>
      </c>
    </row>
    <row r="41" spans="1:10">
      <c r="A41" s="4" t="s">
        <v>1068</v>
      </c>
    </row>
    <row r="42" spans="1:10">
      <c r="A42" s="3" t="s">
        <v>1056</v>
      </c>
    </row>
    <row r="43" spans="1:10">
      <c r="A43" s="4" t="s">
        <v>563</v>
      </c>
      <c r="H43" s="7" t="n">
        <v>311700000</v>
      </c>
    </row>
    <row r="44" spans="1:10">
      <c r="A44" s="4" t="s">
        <v>651</v>
      </c>
      <c r="E44" s="5" t="n">
        <v>314800000</v>
      </c>
    </row>
    <row r="45" spans="1:10">
      <c r="A45" s="4" t="s">
        <v>564</v>
      </c>
    </row>
    <row r="46" spans="1:10">
      <c r="A46" s="3" t="s">
        <v>1056</v>
      </c>
    </row>
    <row r="47" spans="1:10">
      <c r="A47" s="4" t="s">
        <v>563</v>
      </c>
      <c r="D47" s="7" t="n">
        <v>550000000</v>
      </c>
      <c r="F47" s="7" t="n">
        <v>550000000</v>
      </c>
      <c r="G47" s="5" t="n">
        <v>550000000</v>
      </c>
    </row>
    <row r="48" spans="1:10">
      <c r="A48" s="4" t="s">
        <v>466</v>
      </c>
      <c r="E48" s="7" t="n">
        <v>550000000</v>
      </c>
    </row>
    <row r="49" spans="1:10">
      <c r="A49" s="4" t="s">
        <v>1069</v>
      </c>
    </row>
    <row r="50" spans="1:10">
      <c r="A50" s="3" t="s">
        <v>1056</v>
      </c>
    </row>
    <row r="51" spans="1:10">
      <c r="A51" s="4" t="s">
        <v>563</v>
      </c>
      <c r="F51" s="5" t="n">
        <v>550000000</v>
      </c>
    </row>
    <row r="52" spans="1:10">
      <c r="A52" s="4" t="s">
        <v>1070</v>
      </c>
    </row>
    <row r="53" spans="1:10">
      <c r="A53" s="3" t="s">
        <v>1056</v>
      </c>
    </row>
    <row r="54" spans="1:10">
      <c r="A54" s="4" t="s">
        <v>563</v>
      </c>
      <c r="F54" s="7" t="n">
        <v>63500000</v>
      </c>
    </row>
    <row r="55" spans="1:10">
      <c r="A55" s="4" t="s">
        <v>1062</v>
      </c>
      <c r="F55" s="4" t="s">
        <v>1063</v>
      </c>
    </row>
    <row r="56" spans="1:10">
      <c r="A56" s="4" t="s">
        <v>565</v>
      </c>
    </row>
    <row r="57" spans="1:10">
      <c r="A57" s="3" t="s">
        <v>1056</v>
      </c>
    </row>
    <row r="58" spans="1:10">
      <c r="A58" s="4" t="s">
        <v>563</v>
      </c>
      <c r="D58" s="7" t="n">
        <v>0</v>
      </c>
      <c r="F58" s="7" t="n">
        <v>400000000</v>
      </c>
      <c r="G58" s="7" t="n">
        <v>0</v>
      </c>
    </row>
    <row r="59" spans="1:10">
      <c r="A59" s="4" t="s">
        <v>466</v>
      </c>
      <c r="J59" s="7" t="n">
        <v>400000000</v>
      </c>
    </row>
    <row r="60" spans="1:10">
      <c r="A60" s="4" t="s">
        <v>1071</v>
      </c>
    </row>
    <row r="61" spans="1:10">
      <c r="A61" s="3" t="s">
        <v>1056</v>
      </c>
    </row>
    <row r="62" spans="1:10">
      <c r="A62" s="4" t="s">
        <v>563</v>
      </c>
      <c r="J62" s="5" t="n">
        <v>54900000</v>
      </c>
    </row>
    <row r="63" spans="1:10">
      <c r="A63" s="4" t="s">
        <v>1062</v>
      </c>
      <c r="F63" s="4" t="s">
        <v>1063</v>
      </c>
    </row>
    <row r="64" spans="1:10">
      <c r="A64" s="4" t="s">
        <v>466</v>
      </c>
      <c r="J64" s="7" t="n">
        <v>400000000</v>
      </c>
    </row>
    <row r="65" spans="1:10">
      <c r="A65" s="4" t="s">
        <v>1072</v>
      </c>
    </row>
    <row r="66" spans="1:10">
      <c r="A66" s="3" t="s">
        <v>1056</v>
      </c>
    </row>
    <row r="67" spans="1:10">
      <c r="A67" s="4" t="s">
        <v>1062</v>
      </c>
      <c r="F67" s="4" t="s">
        <v>1063</v>
      </c>
    </row>
    <row r="68" spans="1:10">
      <c r="A68" s="4" t="s">
        <v>1073</v>
      </c>
    </row>
    <row r="69" spans="1:10">
      <c r="A69" s="3" t="s">
        <v>1056</v>
      </c>
    </row>
    <row r="70" spans="1:10">
      <c r="A70" s="4" t="s">
        <v>563</v>
      </c>
      <c r="I70" s="7" t="n">
        <v>56200000</v>
      </c>
    </row>
    <row r="71" spans="1:10">
      <c r="A71" s="4" t="s">
        <v>466</v>
      </c>
      <c r="I71" s="7" t="n">
        <v>7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1:34Z</dcterms:created>
  <dcterms:modified xmlns:dcterms="http://purl.org/dc/terms/" xmlns:xsi="http://www.w3.org/2001/XMLSchema-instance" xsi:type="dcterms:W3CDTF">2018-02-27T16:11:34Z</dcterms:modified>
</cp:coreProperties>
</file>